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s of Cash" sheetId="8" r:id="rId8"/>
    <s:sheet name="Summary of business operations " sheetId="9" r:id="rId9"/>
    <s:sheet name="Share-based compensation expens" sheetId="10" r:id="rId10"/>
    <s:sheet name="Business combination" sheetId="11" r:id="rId11"/>
    <s:sheet name="Restructuring charges" sheetId="12" r:id="rId12"/>
    <s:sheet name="Net income per share" sheetId="13" r:id="rId13"/>
    <s:sheet name="Accounts receivable, net" sheetId="14" r:id="rId14"/>
    <s:sheet name="Derivative instruments" sheetId="15" r:id="rId15"/>
    <s:sheet name="Fair value" sheetId="16" r:id="rId16"/>
    <s:sheet name="Inventory" sheetId="17" r:id="rId17"/>
    <s:sheet name="Goodwill and intangible assets" sheetId="18" r:id="rId18"/>
    <s:sheet name="Commitments, guarantees and con" sheetId="19" r:id="rId19"/>
    <s:sheet name="Leases and other commitments" sheetId="20" r:id="rId20"/>
    <s:sheet name="Other income (expense)" sheetId="21" r:id="rId21"/>
    <s:sheet name="Retirement plans" sheetId="22" r:id="rId22"/>
    <s:sheet name="Income taxes" sheetId="23" r:id="rId23"/>
    <s:sheet name="Segment and geographic informat" sheetId="24" r:id="rId24"/>
    <s:sheet name="Common stock repurchases" sheetId="25" r:id="rId25"/>
    <s:sheet name="Accumulated other comprehensive" sheetId="26" r:id="rId26"/>
    <s:sheet name="Quarterly results of operations" sheetId="27" r:id="rId27"/>
    <s:sheet name="Subsequent events" sheetId="28" r:id="rId28"/>
    <s:sheet name="SCHEDULE II - VALUATION AND QUA" sheetId="29" r:id="rId29"/>
    <s:sheet name="Summary of business operation30" sheetId="30" r:id="rId30"/>
    <s:sheet name="Summary of business operation31" sheetId="31" r:id="rId31"/>
    <s:sheet name="Share-based compensation expe32" sheetId="32" r:id="rId32"/>
    <s:sheet name="Business combination (Tables)" sheetId="33" r:id="rId33"/>
    <s:sheet name="Restructuring charges (Tables)" sheetId="34" r:id="rId34"/>
    <s:sheet name="Net income per share (Tables)" sheetId="35" r:id="rId35"/>
    <s:sheet name="Accounts receivable, net (Table" sheetId="36" r:id="rId36"/>
    <s:sheet name="Fair value (Tables)" sheetId="37" r:id="rId37"/>
    <s:sheet name="Inventory (Tables)" sheetId="38" r:id="rId38"/>
    <s:sheet name="Goodwill and intangible assets " sheetId="39" r:id="rId39"/>
    <s:sheet name="Commitments, guarantees and c40" sheetId="40" r:id="rId40"/>
    <s:sheet name="Leases and other commitments (T" sheetId="41" r:id="rId41"/>
    <s:sheet name="Retirement plans (Tables)" sheetId="42" r:id="rId42"/>
    <s:sheet name="Income taxes (Tables)" sheetId="43" r:id="rId43"/>
    <s:sheet name="Segment and geographic inform44" sheetId="44" r:id="rId44"/>
    <s:sheet name="Accumulated other comprehensi45" sheetId="45" r:id="rId45"/>
    <s:sheet name="Quarterly results of operatio46" sheetId="46" r:id="rId46"/>
    <s:sheet name="Summary of Business Operation47" sheetId="47" r:id="rId47"/>
    <s:sheet name="Property, Plant, and Equipment " sheetId="48" r:id="rId48"/>
    <s:sheet name="Recent Accounting Pronouncement" sheetId="49" r:id="rId49"/>
    <s:sheet name="Share-based Compensation Expe50" sheetId="50" r:id="rId50"/>
    <s:sheet name="Stock Option and RSU Transactio" sheetId="51" r:id="rId51"/>
    <s:sheet name="Stock Option and RSU Transact52" sheetId="52" r:id="rId52"/>
    <s:sheet name="Share-based Compensation Expe53" sheetId="53" r:id="rId53"/>
    <s:sheet name="Fair Value of Option Granted Va" sheetId="54" r:id="rId54"/>
    <s:sheet name="Fair Value of TSR Performance-B" sheetId="55" r:id="rId55"/>
    <s:sheet name="Fair Value of TSR Performance56" sheetId="56" r:id="rId56"/>
    <s:sheet name="Business Combinations - Additio" sheetId="57" r:id="rId57"/>
    <s:sheet name="Summary of Estimated Fair Value" sheetId="58" r:id="rId58"/>
    <s:sheet name="Summary of Estimated Fair Val59" sheetId="59" r:id="rId59"/>
    <s:sheet name="Restructuring Charges - Additio" sheetId="60" r:id="rId60"/>
    <s:sheet name="Summary of Charges Related to A" sheetId="61" r:id="rId61"/>
    <s:sheet name="Summary of Charges Related to62" sheetId="62" r:id="rId62"/>
    <s:sheet name="Restructuring and Related Charg" sheetId="63" r:id="rId63"/>
    <s:sheet name="Net Restructuring and Related C" sheetId="64" r:id="rId64"/>
    <s:sheet name="Computation of Basic and Dilute" sheetId="65" r:id="rId65"/>
    <s:sheet name="Accounts Receivable, Net - Addi" sheetId="66" r:id="rId66"/>
    <s:sheet name="Percentage of Net Product and E" sheetId="67" r:id="rId67"/>
    <s:sheet name="Percentage of Net Product and68" sheetId="68" r:id="rId68"/>
    <s:sheet name="Summary of Net Accounts Receiva" sheetId="69" r:id="rId69"/>
    <s:sheet name="Derivative Instruments - Additi" sheetId="70" r:id="rId70"/>
    <s:sheet name="Assets and Liabilities Carried " sheetId="71" r:id="rId71"/>
    <s:sheet name="Fair Value - Additional Informa" sheetId="72" r:id="rId72"/>
    <s:sheet name="Reconciliations of Changes in F" sheetId="73" r:id="rId73"/>
    <s:sheet name="Components of Inventory (Detail" sheetId="74" r:id="rId74"/>
    <s:sheet name="Goodwill and Intangible Asset75" sheetId="75" r:id="rId75"/>
    <s:sheet name="Finite-Lived Intangible Assets " sheetId="76" r:id="rId76"/>
    <s:sheet name="Estimated Future Amortization E" sheetId="77" r:id="rId77"/>
    <s:sheet name="Commitments, Guarantees and C78" sheetId="78" r:id="rId78"/>
    <s:sheet name="Product Warranty Liability (Det" sheetId="79" r:id="rId79"/>
    <s:sheet name="Leases and Other Commitments - " sheetId="80" r:id="rId80"/>
    <s:sheet name="Future Minimum Lease Payments (" sheetId="81" r:id="rId81"/>
    <s:sheet name="Other Income (Expense) - Additi" sheetId="82" r:id="rId82"/>
    <s:sheet name="Retirement Plans - Additional I" sheetId="83" r:id="rId83"/>
    <s:sheet name="Change in Benefit Obligation (D" sheetId="84" r:id="rId84"/>
    <s:sheet name="Change in Plan Assets (Detail)" sheetId="85" r:id="rId85"/>
    <s:sheet name="Net Periodic Benefit Cost (Deta" sheetId="86" r:id="rId86"/>
    <s:sheet name="Amounts Recognized in Accumulat" sheetId="87" r:id="rId87"/>
    <s:sheet name="Actuarial Assumptions (Detail)" sheetId="88" r:id="rId88"/>
    <s:sheet name="Plan Assets Held in Trust (Deta" sheetId="89" r:id="rId89"/>
    <s:sheet name="Fair Value of Analogic Canada P" sheetId="90" r:id="rId90"/>
    <s:sheet name="Fair Value Measurements using S" sheetId="91" r:id="rId91"/>
    <s:sheet name="Estimated Future Benefit Paymen" sheetId="92" r:id="rId92"/>
    <s:sheet name="Provision for Income Taxes and " sheetId="93" r:id="rId93"/>
    <s:sheet name="Reconciliation of Income Taxes " sheetId="94" r:id="rId94"/>
    <s:sheet name="Income Taxes - Additional Infor" sheetId="95" r:id="rId95"/>
    <s:sheet name="Components of Provision (Benefi" sheetId="96" r:id="rId96"/>
    <s:sheet name="Income Before Income Taxes (Det" sheetId="97" r:id="rId97"/>
    <s:sheet name="Components of Net Deferred Tax " sheetId="98" r:id="rId98"/>
    <s:sheet name="Summary of Changes in Unrecogni" sheetId="99" r:id="rId99"/>
    <s:sheet name="Effect of Accounting Change in " sheetId="100" r:id="rId100"/>
    <s:sheet name="Segment and Geographic Infor101" sheetId="101" r:id="rId101"/>
    <s:sheet name="Reportable Segment Information " sheetId="102" r:id="rId102"/>
    <s:sheet name="Reportable Segment Informati103" sheetId="103" r:id="rId103"/>
    <s:sheet name="Geographic Areas Information (D" sheetId="104" r:id="rId104"/>
    <s:sheet name="Common Stock Repurchases - Addi" sheetId="105" r:id="rId105"/>
    <s:sheet name="Changes in Accumulated Other Co" sheetId="106" r:id="rId106"/>
    <s:sheet name="Summary of Unaudited Quarterly " sheetId="107" r:id="rId107"/>
    <s:sheet name="Quarterly Results of Operati108" sheetId="108" r:id="rId108"/>
    <s:sheet name="Subsequent Events - Additional " sheetId="109" r:id="rId109"/>
    <s:sheet name="Valuation And Qualifying Accoun" sheetId="110" r:id="rId110"/>
  </s:sheets>
  <s:definedNames/>
  <s:calcPr calcId="124519" calcMode="auto" fullCalcOnLoad="1"/>
</s:workbook>
</file>

<file path=xl/sharedStrings.xml><?xml version="1.0" encoding="utf-8"?>
<sst xmlns="http://schemas.openxmlformats.org/spreadsheetml/2006/main" uniqueCount="1043">
  <si>
    <t>Document and Entity Information - USD ($)</t>
  </si>
  <si>
    <t>12 Months Ended</t>
  </si>
  <si>
    <t>Jul. 31, 2016</t>
  </si>
  <si>
    <t>Sep. 20, 2016</t>
  </si>
  <si>
    <t>Jan. 31, 2016</t>
  </si>
  <si>
    <t>Document Type</t>
  </si>
  <si>
    <t>10-K</t>
  </si>
  <si>
    <t>Amendment Flag</t>
  </si>
  <si>
    <t>false</t>
  </si>
  <si>
    <t>Document Period End Date</t>
  </si>
  <si>
    <t>Jul. 31,
		2016</t>
  </si>
  <si>
    <t>Document Fiscal Year Focus</t>
  </si>
  <si>
    <t>Document Fiscal Period Focus</t>
  </si>
  <si>
    <t>FY</t>
  </si>
  <si>
    <t>Trading Symbol</t>
  </si>
  <si>
    <t>ALOG</t>
  </si>
  <si>
    <t>Entity Registrant Name</t>
  </si>
  <si>
    <t>ANALOGIC CORP</t>
  </si>
  <si>
    <t>Entity Central Index Key</t>
  </si>
  <si>
    <t>Current Fiscal Year End Date</t>
  </si>
  <si>
    <t>--07-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Jul. 31, 2015</t>
  </si>
  <si>
    <t>Current assets:</t>
  </si>
  <si>
    <t>Cash and cash equivalents</t>
  </si>
  <si>
    <t>Accounts receivable, net of allowance for doubtful accounts of $1,070 and $1,220 as of July 31, 2016 and July 31, 2015, respectively</t>
  </si>
  <si>
    <t>Inventory</t>
  </si>
  <si>
    <t>Income tax receivable</t>
  </si>
  <si>
    <t>Prepaid expenses and other current assets</t>
  </si>
  <si>
    <t>Total current assets</t>
  </si>
  <si>
    <t>Property, plant, and equipment, net</t>
  </si>
  <si>
    <t>Intangible assets, net</t>
  </si>
  <si>
    <t>Goodwill</t>
  </si>
  <si>
    <t>Deferred income taxes</t>
  </si>
  <si>
    <t>Other assets</t>
  </si>
  <si>
    <t>Total assets</t>
  </si>
  <si>
    <t>Current liabilities:</t>
  </si>
  <si>
    <t>Accounts payable</t>
  </si>
  <si>
    <t>Accrued employee compensation and benefits</t>
  </si>
  <si>
    <t>Accrued income tax</t>
  </si>
  <si>
    <t>Accrued warranty</t>
  </si>
  <si>
    <t>Accrued restructuring charges</t>
  </si>
  <si>
    <t>Deferred revenue</t>
  </si>
  <si>
    <t>Customer deposits</t>
  </si>
  <si>
    <t>Contingent consideration</t>
  </si>
  <si>
    <t>Other current liabilities</t>
  </si>
  <si>
    <t>Total current liabilities</t>
  </si>
  <si>
    <t>Long-term liabilities:</t>
  </si>
  <si>
    <t>Accrued income taxes, net of current portion</t>
  </si>
  <si>
    <t>Contingent consideration, net of current portion</t>
  </si>
  <si>
    <t>Other long-term liabilities</t>
  </si>
  <si>
    <t>Total long-term liabilities</t>
  </si>
  <si>
    <t>Guarantees, commitments and contingencies (Notes 11 and 12)</t>
  </si>
  <si>
    <t xml:space="preserve"> </t>
  </si>
  <si>
    <t>Stockholders' equity:</t>
  </si>
  <si>
    <t>Common stock, $0.05 par value; 30,000,000 shares authorized and 12,396,765 shares issued and outstanding as of July 31, 2016; 30,000,000 shares authorized and 12,434,017 shares issued and outstanding as of July 31, 2015</t>
  </si>
  <si>
    <t>Capital in excess of par value</t>
  </si>
  <si>
    <t>Retained earnings</t>
  </si>
  <si>
    <t>Accumulated other comprehensive loss</t>
  </si>
  <si>
    <t>Total stockholders' equity</t>
  </si>
  <si>
    <t>Total liabilities and stockholders' equity</t>
  </si>
  <si>
    <t>Consolidated Balance Sheets (Parenthetical) - USD ($) $ in Thousands</t>
  </si>
  <si>
    <t>Accounts receivable, allowance for doubtful accounts</t>
  </si>
  <si>
    <t>Common stock, par value</t>
  </si>
  <si>
    <t>Common stock, shares authorized</t>
  </si>
  <si>
    <t>Common stock, shares issued</t>
  </si>
  <si>
    <t>Common stock, shares outstanding</t>
  </si>
  <si>
    <t>Consolidated Statements of Operations - USD ($) shares in Thousands, $ in Thousands</t>
  </si>
  <si>
    <t>Jul. 31, 2014</t>
  </si>
  <si>
    <t>Net revenue:</t>
  </si>
  <si>
    <t>Product</t>
  </si>
  <si>
    <t>Engineering</t>
  </si>
  <si>
    <t>Total net revenue</t>
  </si>
  <si>
    <t>Cost of sales:</t>
  </si>
  <si>
    <t>Total cost of sales</t>
  </si>
  <si>
    <t>Gross profit</t>
  </si>
  <si>
    <t>Operating expenses:</t>
  </si>
  <si>
    <t>Research and product development</t>
  </si>
  <si>
    <t>Selling and marketing</t>
  </si>
  <si>
    <t>General and administrative</t>
  </si>
  <si>
    <t>Restructuring</t>
  </si>
  <si>
    <t>[1],[2]</t>
  </si>
  <si>
    <t>Total operating expenses</t>
  </si>
  <si>
    <t>Income from operations</t>
  </si>
  <si>
    <t>Other income (expense):</t>
  </si>
  <si>
    <t>Interest income, net</t>
  </si>
  <si>
    <t>(Loss) on sale of other investments</t>
  </si>
  <si>
    <t>Other (expense) income, net</t>
  </si>
  <si>
    <t>Total other (expense) income, net</t>
  </si>
  <si>
    <t>Income before income taxes</t>
  </si>
  <si>
    <t>Provision for (benefit from) income taxes</t>
  </si>
  <si>
    <t>Net income</t>
  </si>
  <si>
    <t>Net income per common share:</t>
  </si>
  <si>
    <t>Basic</t>
  </si>
  <si>
    <t>Diluted</t>
  </si>
  <si>
    <t>Weighted average shares outstanding:</t>
  </si>
  <si>
    <t>Dividends declared and paid per share</t>
  </si>
  <si>
    <t>[1]</t>
  </si>
  <si>
    <t>Activity in fiscal year 2015 pertains to both the Fiscal Year 2014 Restructuring Plan and the 2013 Restructuring Plan. In fiscal year 2015, the restructuring adjustments of ($0.3) million and cash payments of ($2.4) million relate to the Fiscal Year 2014 Restructuring Plan, while restructuring adjustments of ($0.1) million and cash payments of ($0.5) million relate to the Fiscal Year 2013 Restructuring Plan.</t>
  </si>
  <si>
    <t>[2]</t>
  </si>
  <si>
    <t>Activity in fiscal year 2016 pertains to the Fiscal Year 2016 Restructuring Plan, the Fiscal Year 2014 Restructuring Plan and the 2013 Restructuring Plan. In fiscal year 2016, there were restructuring charges of $9.6 million and cash payments of ($4.4) million related to the Fiscal Year 2016 Restructuring Plan, while there were cash payments of ($0.2) million and ($0.4) million related to the Fiscal Year 2014 Restructuring Plan and Fiscal Year 2013 Restructuring Plan, respectively.</t>
  </si>
  <si>
    <t>Consolidated Statements of Comprehensive Income - USD ($) $ in Thousands</t>
  </si>
  <si>
    <t>Other comprehensive income (loss), net of tax:</t>
  </si>
  <si>
    <t>Foreign currency translation adjustment, net of tax</t>
  </si>
  <si>
    <t>Unrecognized (loss) gain on pension benefits, net of tax</t>
  </si>
  <si>
    <t>Unrealized gain (loss) on foreign currency forward contracts, net of tax</t>
  </si>
  <si>
    <t>Total other comprehensive loss, net of tax</t>
  </si>
  <si>
    <t>Total comprehensive income</t>
  </si>
  <si>
    <t>Consolidated Statements Of Changes In Stockholders' Equity - USD ($) $ in Thousands</t>
  </si>
  <si>
    <t>Total</t>
  </si>
  <si>
    <t>Common Stock</t>
  </si>
  <si>
    <t>Capital in Excess of Par Value</t>
  </si>
  <si>
    <t>Retained Earnings</t>
  </si>
  <si>
    <t>Accumulated Other Comprehensive Income</t>
  </si>
  <si>
    <t>Beginning balance (in shares) at Jul. 31, 2013</t>
  </si>
  <si>
    <t>Beginning balance at Jul. 31, 2013</t>
  </si>
  <si>
    <t>Shares issued for:</t>
  </si>
  <si>
    <t>Stock options exercised (in shares)</t>
  </si>
  <si>
    <t>Stock options exercised</t>
  </si>
  <si>
    <t>Stock grants and vesting of restricted stock units, net of shares retained for taxes (in shares)</t>
  </si>
  <si>
    <t>Stock grants and vesting of restricted stock units, net of shares retained for taxes</t>
  </si>
  <si>
    <t>Stock purchase plan (in shares)</t>
  </si>
  <si>
    <t>Stock purchase plan</t>
  </si>
  <si>
    <t>Share-based compensation expense</t>
  </si>
  <si>
    <t>Tax benefit from share-based compensation</t>
  </si>
  <si>
    <t>Repurchase of common stock (in shares)</t>
  </si>
  <si>
    <t>Repurchase of common stock</t>
  </si>
  <si>
    <t>Dividends declared ($0.40 per share)</t>
  </si>
  <si>
    <t>Net income for the year</t>
  </si>
  <si>
    <t>Other comprehensive income, net of tax</t>
  </si>
  <si>
    <t>Ending balance (in shares) at Jul. 31, 2014</t>
  </si>
  <si>
    <t>Ending balance at Jul. 31, 2014</t>
  </si>
  <si>
    <t>Ending balance (in shares) at Jul. 31, 2015</t>
  </si>
  <si>
    <t>Ending balance at Jul. 31, 2015</t>
  </si>
  <si>
    <t>Tax deficiency from share-based compensation</t>
  </si>
  <si>
    <t>Ending balance (in shares) at Jul. 31, 2016</t>
  </si>
  <si>
    <t>Ending balance at Jul. 31, 2016</t>
  </si>
  <si>
    <t>Consolidated Statements Of Changes In Stockholders' Equity (Parenthetical) - $ / shares</t>
  </si>
  <si>
    <t>Dividends paid, per share</t>
  </si>
  <si>
    <t>Consolidated Statements of Cash Flows - USD ($) $ in Thousands</t>
  </si>
  <si>
    <t>CASH FLOWS FROM OPERATING ACTIVITIES:</t>
  </si>
  <si>
    <t>Adjustments to reconcile net income to net cash provided by operating activities:</t>
  </si>
  <si>
    <t>(Benefit from) provision for deferred income taxes</t>
  </si>
  <si>
    <t>Depreciation and amortization</t>
  </si>
  <si>
    <t>Write down of demo equipment to net realizable value</t>
  </si>
  <si>
    <t>Provision for excess and obsolescence inventory</t>
  </si>
  <si>
    <t>Excess tax benefit from share-based compensation</t>
  </si>
  <si>
    <t>Change in fair value of contingent consideration</t>
  </si>
  <si>
    <t>Provision for doubtful accounts, net of recovery</t>
  </si>
  <si>
    <t>Loss on sale of other investments</t>
  </si>
  <si>
    <t>Loss (gain) on sale of property, plant and equipment</t>
  </si>
  <si>
    <t>Net changes in operating assets and liabilities, exclusive of acquisition-related assets and liabilities:</t>
  </si>
  <si>
    <t>Accounts receivable</t>
  </si>
  <si>
    <t>Prepaid expenses and other assets</t>
  </si>
  <si>
    <t>Accrued liabilities</t>
  </si>
  <si>
    <t>Accrued income taxes and income taxes receivable</t>
  </si>
  <si>
    <t>Other liabilities</t>
  </si>
  <si>
    <t>NET CASH PROVIDED BY OPERATING ACTIVITIES</t>
  </si>
  <si>
    <t>CASH FLOWS FROM INVESTING ACTIVITIES:</t>
  </si>
  <si>
    <t>Additions to property, plant, and equipment</t>
  </si>
  <si>
    <t>Acquisition of businesses, net of cash acquired</t>
  </si>
  <si>
    <t>Purchases of marketable securities in Rabbi Trust under the Non-qualified Deferred Compensation Plan</t>
  </si>
  <si>
    <t>Proceeds from the sale of property, plant, and equipment</t>
  </si>
  <si>
    <t>NET CASH USED IN INVESTING ACTIVITIES</t>
  </si>
  <si>
    <t>CASH FLOWS FROM FINANCING ACTIVITIES:</t>
  </si>
  <si>
    <t>Issuance of stock pursuant to exercise of stock options, employee stock purchase plan, restricted stock plans, and non-employee director stock plan</t>
  </si>
  <si>
    <t>Shares repurchased for taxes for vested employee restricted stock grants</t>
  </si>
  <si>
    <t>Dividends paid to shareholders</t>
  </si>
  <si>
    <t>Cash paid for financing cost</t>
  </si>
  <si>
    <t>NET CASH USED IN FINANCING ACTIVITIES</t>
  </si>
  <si>
    <t>EFFECT OF EXCHANGE RATE CHANGES ON CASH</t>
  </si>
  <si>
    <t>NET DECREASE INCREASE IN CASH AND CASH EQUIVALENTS</t>
  </si>
  <si>
    <t>CASH AND CASH EQUIVALENTS, BEGINNING OF PERIOD</t>
  </si>
  <si>
    <t>CASH AND CASH EQUIVALENTS, END OF PERIOD</t>
  </si>
  <si>
    <t>Supplemental disclosures of cash flow information:</t>
  </si>
  <si>
    <t>Income taxes paid, net of refunds</t>
  </si>
  <si>
    <t>Fixed asset additions in accounts payable and accrued liabilities</t>
  </si>
  <si>
    <t>Summary of business operations and significant accounting policies</t>
  </si>
  <si>
    <t>1. Summary of business operations and significant accounting
policies
Throughout
this Annual Report on Form 10-K, unless the context states
otherwise, the words “we,” “us,”
“our” and “Analogic” refer to Analogic
Corporation and all of its subsidiaries taken as a whole, and
“our board of directors” refers to the board of
directors of Analogic Corporation.
Description of Business
Analogic
Corporation (NASDAQ:ALOG) designs, manufactures, and commercializes
innovative real-time guidance, diagnostic imaging and threat
detection technologies to advance the practice of medicine and save
lives. We operate and report along three business segments: Medical
Imaging, Ultrasound, and Security and Detection. Our Ultrasound
segment provides ultrasound guidance systems for the urology and
surgery markets and is expanding into point of care areas such as
anesthesia and emergency medicine. We sell our ultrasound products
through our direct sales force in North America and Europe, as well
as through a network of distributors to clinical practitioners
throughout the world. Our Medical Imaging segment provides critical
enabling medical imaging systems and subsystems for computed
tomography, or CT, magnetic resonance imaging, or MRI and
high-resolution digital mammography systems. We sell our Medical
Imaging products primarily through longstanding relationships with
well-known multinational medical OEMs and new entrants in emerging
markets. Our Security and Detection segment designs and
manufactures automated threat detection systems for aviation
baggage inspection applications utilizing advanced CT technology.
We sell our security products primarily through multinational OEM
partners.
We were
incorporated in the Commonwealth of Massachusetts in November 1967
and our headquarters is based in Peabody, Massachusetts.
On
September 20, 2013, we acquired PocketSonics, Inc.
(PocketSonics). On October 28, 2014, we acquired certain
assets and assumed certain liabilities related to the surgical
planning and guidance business of Pathfinder. On January 8,
2016, we wholly acquired Oncura Partners Diagnostics, LLC, a
privately held provider of remote, real-time ultrasound imaging and
teleconsulting services currently focused on the veterinary
medicines market. These acquisitions are more fully discussed in
Note 3. The financial position, results of operations and cash
flows of PocketSonics, Pathfinder and Oncura are included in our
Consolidated Financial Statements from the date of
acquisition.
Significant accounting policies
(a)
Consolidation
Our
consolidated financial statements include the accounts of us and
our subsidiaries, all of which are wholly owned. All intercompany
accounts and transactions have been eliminated in
consolidation.
In
determining whether we are the primary beneficiary of an entity and
therefore required to consolidate, we apply a qualitative approach
that determines whether we have both (1) the power to direct
the economically significant activities of the entity and
(2) the obligation to absorb losses of, or the right to
receive benefits from, the entity that could potentially be
significant to that entity. We have not been required to
consolidate the activity of any entity due to these
considerations.
(b)
Cash and cash equivalents
We consider
all highly liquid investments with an original maturity of three
months or less at acquisition date to be cash
equivalents.
(c)
Revenue recognition and accounts receivable
We recognize
revenue related to product sales upon shipment provided that title
and risk of loss have passed to the customer, there is persuasive
evidence of an arrangement, the sales price is fixed or
determinable, collection of the related receivable is reasonably
assured and customer acceptance criteria, if any, have been
successfully demonstrated.
For
persuasive evidence of an arrangement, the Company uses contracts
or customer purchase orders to determine the existence of an
arrangement.
For delivery,
the Company’s sales contracts generally provide for the
customer to accept title and risk of loss when the product leaves
our facilities. When shipping terms or local laws do not allow for
passage of title and risk of loss at the shipping point, we defer
recognizing revenue until title and risk of loss transfer to the
customer. For product sales with acceptance criteria that are not
successfully demonstrated upon shipment, revenue is recognized upon
customer acceptance, provided all other revenue recognition
criteria have been met.
The Company
assesses whether the sales price is fixed or determinable at the
time of the transaction. Sales prices are documented in the
executed sales contract or purchase orders received prior to
shipment. The Company’s standard terms do not allow for trial
or evaluation periods, rights of return or refund, payments
contingent upon the customer obtaining financing or other terms
that could impact the customer’s obligation.
The Company
assesses whether collection is reasonably assured based on a number
of factors, including the customer’s past transaction history
and credit worthiness. We grant credit to domestic and foreign
original equipment manufacturers, distributors, and end users, and
perform ongoing credit evaluations of our customers’
financial condition. We continuously monitor collections and
payments from our customers and maintain a provision for estimated
credit losses based upon specific customer collection issues that
have been identified.
We classify
shipping and handling invoiced to customers as revenue and the
related costs in cost of sales. Sales and other taxes collected
from customers and subsequently remitted to government authorities
are recorded as accounts receivable with a corresponding offset
recorded to sales taxes payable. These balances are removed from
the consolidated balance sheet when the cash is remitted to the tax
authority. We include service revenue, related primarily to
extended warranty contracts and repairs, in the product revenue
line item of our Consolidated Statement of Operations, as it is
deemed immaterial for separate classification.
On a limited
basis, the Company enters into transactions which involve multiple
elements (i.e., products and services such as installation or
training). Typically, all products sold to a customer are delivered
at the same time. If a partial delivery occurs as authorized by the
customer, the Company allocates revenue to the various products
based on their vendor-specific objective evidence of fair value, or
VSOE, if VSOE exists according to ASC 605-25
Maintenance
or service revenues are recognized ratably over the term of the
contract.
We provide
engineering services to some of our customers on a contractual
basis and recognize revenue using the percentage of completion
method or the completed contract method. We estimate the progress
towards completion on contracts with a fixed-fee arrangement on a
monthly basis utilizing costs incurred to date as a percentage of
total estimated costs at completion of the project or on a
milestone basis based on contractual terms, as appropriate.
Short-term unbilled receivables are included in accounts receivable
in the Consolidated Balance Sheets. Total unbilled receivables at
July 31, 2016 and 2015 were $4.0 million and $5.2 million,
respectively. There were no long-term unbilled receivables at
either July 31, 2016 or 2015. When total cost estimates exceed
revenues, we accrue for the estimated losses
immediately.
Deferred
revenue is primarily comprised of maintenance and other service
revenues for which payment has been received and for which services
have not yet been performed. In situations where collection of the
receivable is not reasonably assured, the inventory is expensed
upon shipment and the revenue is recognized as the cash is
received. Total deferred revenue at July 31, 2016 and 2015 was
$7.2 million and $6.1 million, respectively. At July 31, 2016
and 2015, the long-term portion of deferred revenue of $1.8 million
and $0.9 million, respectively, was included in other long-term
liabilities.
(d) Use
of estimates
The
preparation of our consolidated financial statements in conformity
with accounting principles generally accepted in the United States
of America requires us to make estimates and assumptions that may
affect the reported amounts of assets, liabilities, equity, revenue
and expenses, and related disclosures of contingent assets and
liabilities. On an on-going basis, we evaluate our estimates and
judgments and methodologies. We base our estimates on historical
experience and on various other assumptions that are believed to be
reasonable, the results of which forms the basis for making
judgments about the carrying value of assets and liabilities.
Actual results may differ from those estimates under different
assumptions or conditions. Significant estimates for which changes
in the near term are considered reasonably possible and that may
have a material impact on the financial statements are disclosed in
these Notes to the Consolidated Financial Statements.
(e)
Inventories
We value our
inventory at the lower of the cost of the inventory or market in a
manner that approximates the first-in first-out method. Management
assesses the recoverability of inventory based on types and levels
of inventory held, product life cycles, and changes in technology.
A variety of methodologies are used to determine the amount of
inventory write-downs necessary to adjust excess and obsolete
inventory. Write-downs are based on the age of the inventory, lower
of cost or market, along with significant management judgments
concerning future demands for the inventory and technological
obsolescence. If actual demand for our products is less than our
estimates, or we experience a higher incidence of inventory
obsolescence because of rapidly changing technology and customer
requirements, additional write-downs for existing inventories might
be recorded in future periods. Once recorded, inventory adjustments
are not subsequently reversed until the inventory is used or
disposed of.
Product is
held by the sales force in the field both for sales and
demonstration purposes. We classify and value such product based on
the manner in which it is used by the sales force. Prior to fiscal
2016, demonstration inventory was amortized on a straight line
basis over a four year period to approximate its net realizable
value. Beginning in fiscal 2016, based on our ability and intent to
sell such inventory at a normal profit margin, the Company no
longer amortized demonstration inventory during the first year it
was placed in the field. The Company implemented this policy
prospectively in fiscal 2016 based on changes in how the
demonstration inventory is being utilized in the field. To the
extent that demonstration inventory is unsold after a period of a
year, it is reclassified to fixed assets and amortized over its
estimated remaining useful life of 36 months. Amortization of
demonstration inventory is recorded in sales and marketing
expense.
Our inventory
write-downs involve uncertainties because the calculation requires
management to make assumptions and to apply judgment regarding
inventory aging, forecasted customer demand, and technological
obsolescence.
(f)
Income taxes
We account
for income taxes under the asset and liability method, which
requires recognition of deferred tax assets, subject to valuation
allowances, and liabilities for the expected future tax
consequences of events that have been included in the financial
statements or tax returns. Deferred income taxes reflect the net
tax effects of temporary differences between the carrying amounts
of asset and liabilities for financial reporting and income tax
purposes. A valuation allowance is established if it is more likely
than not that all or a portion of the net deferred tax assets will
not be realized. We do not provide for U.S. Federal income taxes on
undistributed earnings of all consolidated foreign subsidiaries as
such earnings are considered to be indefinitely reinvested in those
operations. For disclosure purposes, calculations of the potential
deferred income tax liability on these undistributed earnings is
not practicable because such liability, if any, is dependent on
circumstances existing if and when remittance occurs.
(g)
Concentration of credit risk
Financial
instruments that potentially subject us to concentrations of credit
risk consist principally of cash and cash equivalents, derivative
instruments and accounts receivable. Cash and cash equivalents not
required for working capital purposes are placed primarily in
short-term bank deposits, money market funds, or demand notes of
financial institutions or banks that meet stringent credit rating
requirements or are collateralized by securities issued by the U.S.
government or government agencies. We grant credit to domestic and
foreign original equipment manufacturers, distributors, and end
users, and perform ongoing credit evaluations on our
customers’ financial condition. We do not require collateral
or other security to be furnished by the counterparties to our
derivative instruments.
(h)
Property, plant, and equipment
Property,
plant, and equipment is recorded at cost and depreciated using the
straight-line method over their estimated useful lives. Leasehold
improvements are amortized over the shorter of their estimated
useful lives or the term of the respective leases. Upon retirement
or disposal, the cost of the asset disposed of and the related
accumulated depreciation are removed from the accounts and any gain
or loss is reflected in our Consolidated Statement of Operations.
Expenditures for maintenance and repairs are charged to expense
when incurred while the costs of significant improvements, which
extend the life of the underlying asset, are
capitalized.
Property,
plant, and equipment consisted of the following:
Estimated Useful
Lives (Years) July 31,
2016 2015
(in
millions)
Property, plant, and
equipment:
Land and
improvements 15 years for land improvements 7.0 6.9
Building and
improvements 10 to 35 85.0 83.0
Leasehold
improvements lesser of useful life or the lease term 10.1 10.0
Equipment and
software 3 to 7 142.7 133.7
Furniture and
fixtures 5 7.6 7.1
Demonstration
Inventory 3 3.9 —
$ 256.3 $ 240.7
Less accumulated
depreciation and amortization (148.5 ) (134.4 )
Total property, plant and
equipment $ 107.8 $ 106.3
Land is not
depreciated. Total depreciation and amortization of property,
plant, and equipment was $15.0 million, $14.1 million, and $14.3
million for fiscal years 2016, 2015, and 2014, respectively. We did
not capitalize any interest in fiscal years 2016, 2015 or
2014.
(i)
Intangible assets and goodwill
Intangible
assets consist of intellectual property, licenses, and certain
identifiable intangible assets resulting from business
combinations, including trade names, customer relationships,
backlog, and developed technology. Intangible assets that have
finite lives are amortized using either the straight-line method,
or if reliably determinable, based on the pattern in which the
economic benefit of the asset is expected to be utilized.
Finite-lived intangible assets are reviewed for impairment whenever
events or changes in circumstances indicate that the carrying value
of assets may not be recoverable. Recoverability of these assets is
measured by comparison of their carrying value to the future
undiscounted cash flows the assets are expected to generate over
their remaining economic life. If such assets are considered to be
impaired, the impairment to be recognized in earnings equals the
amount by which the carrying value of the assets exceeds their fair
value determined by either a quoted market price, if any, or a
value determined by utilizing a discounted cash flow technique.
Evaluation of impairment of long-lived assets requires estimates of
future operating results that are used in the preparation of the
expected future undiscounted cash flows. Actual future operating
results and the remaining economic lives of long-lived assets could
differ from the estimates used in assessing the recoverability of
these assets. These differences could result in impairment charges,
which could have a material adverse impact on our results of
operations.
An
indefinite-lived intangible asset, such as an in-process research
and development, or IPR&amp;D, or trade names acquired in business
combinations, is tested for impairment annually or more frequently
if indicators of impairment are present. We perform our annual
review in our second quarter of each fiscal year. An
indefinite-lived intangible asset may be considered impaired if we
determine that the carrying value exceeds the assets’ fair
value. We may first perform a qualitative assessment to determine
whether it is necessary to perform the quantitative impairment test
or bypass the qualitative assessment and proceed directly to
performing the quantitative impairment test. The quantitative
impairment test is based on discounted estimated future cash flows.
Assessing the impairment of an indefinite-lived intangible asset
requires us to make assumptions and judgments regarding the fair
value of the asset using the relief from royalty valuation
technique, which include management’s estimates of future
growth rates and discount rates.
Goodwill is
not amortized but is reviewed for impairment annually or more
frequently whenever events or changes in circumstances indicate
that the carrying value of the reporting unit may exceed its fair
value. A reporting unit, for the purpose of the impairment test, is
at or below the operating segment level, and constitutes a business
for which discrete financial information is available and regularly
reviewed by segment management. We perform our annual reviews in
our second quarter of each fiscal year. We may first assess
qualitative factors to determine whether it is more likely than not
that the fair value of a reporting unit is less than its carrying
value and as a basis for determining whether it is necessary to
perform the two-step goodwill impairment test. We may also elect to
proceed directly to the two-step impairment test. If an initial
qualitative assessment indicates that it is more likely than not
that the carrying value of a reporting unit exceeds its estimated
fair value, an additional quantitative evaluation is performed
under the two-step impairment test. If based on the quantitative
evaluation the fair value of the reporting unit is less than its
carrying amount, we perform an analysis of the fair value of all
assets and liabilities of the reporting unit. If the implied fair
value of the reporting unit’s goodwill is determined to be
less that its carrying amount, impairment is recognized for the
difference.
Assessing the
impairment of goodwill requires us to make assumptions and
judgments regarding the fair value of our reporting units. We
estimate the fair value of our reporting units using a combination
of valuation techniques, including discounted cash flows and cash
earnings multiples, and compare the values to our estimated overall
market capitalization.
(j)
Fair value of financial instruments
Our financial
instruments consist primarily of cash and cash equivalents,
accounts receivable, accounts payable and accrued liabilities, and
derivative instruments. The carrying amounts of our financial
instruments approximate fair value due to their short-term nature.
The fair values of marketable securities and investments in pension
and deferred compensation plans, if any, are estimated based on
quoted market price for these securities. We did not have any
marketable securities at July 31, 2016 and
2015.
(k)
Asset retirement obligations
We establish
asset retirement obligations (“AROs”) for the present
value of estimated future costs to return certain of our facilities
to their original condition. The recorded liabilities are accreted
to the future value of the estimated restoration costs. The
accretion of the liability and the depreciation of the capitalized
cost are recognized over the estimated useful lives of the
facilities.
(l)
Impairment of long-lived assets
We evaluate
our long-lived assets whenever events or changes in business
circumstances indicate that the carrying amount of the assets may
not be fully recoverable or that the useful lives of these assets
are no longer appropriate. If indicators of impairment are present
with respect to long-lived assets and undiscounted cash flows
attributable to such assets are not expected to be sufficient to
recover the assets’ carrying amount, additional analysis is
performed as appropriate and the carrying value of the long-lived
assets is written down to its estimated fair value based on a
discounted cash flow analysis or the market value.
(m)
Warranty costs
We provide
for the estimated cost of standard product warranties at the time
products are shipped. Although we engage in extensive
product-quality programs and processes, our warranty obligations
are affected by product failure rates and service delivery costs
incurred to correct product failures. Should actual product failure
rates or service delivery costs differ from our estimates (which
are based on specific warranty claims, historical data, and
engineering estimates, where applicable), revisions to the
estimated warranty liability would be required. Such revisions
could adversely affect our operating results. Generally, we warrant
that our products will perform in all material respects in
accordance with our standard published specifications in effect at
the time of delivery of the products to our customer for a period
ranging from 12 to 60 months from the date of delivery.
(n)
Research and development and capitalized software development
costs
Research and
development costs are expensed as incurred and include primarily
engineering salaries, incentive compensation, including share-based
compensation, overhead and materials used in connection with
research and product development activities. Research and
development costs related to non-recurring engineering projects
funded by customers are included within engineering cost of sales
if the project is accounted for under the percentage of completion
method or under the completed contract method.
Software
development costs incurred subsequent to establishing technological
feasibility are capitalized. Technological feasibility is
demonstrated by the completion of a detailed program design.
Capitalized costs are amortized at the higher of
(a) straight-line basis over the economic life of the software
ranging from 3 to 5 years or (b) the ratio of the
product’s current gross revenues to the total of current and
expected gross revenues. Unamortized capitalized software costs are
$0.5 million and $0.7 million as of July 31, 2016 and 2015,
respectively. Amortization expense of capitalized software
development costs was $0.2 million, $0.2 million, and $0.0 million
in fiscal years 2016, 2015, and 2014, respectively, and is included
in product cost of sales.
(o)
Derivative instruments and hedging activities
We recognize
all derivative instruments as either assets or liabilities at fair
value in our consolidated balance sheets. Changes in the fair value
of derivatives are recorded each period in current earnings or
accumulated other comprehensive income (loss), depending on whether
a derivative is designated as part of a hedge transaction. We
classify the cash flows from these instruments in the same category
as the cash flows from the hedged items. We do not enter into
derivative transactions for trading or speculative
purposes.
We assess,
both at inception and on an ongoing basis, whether the derivatives
that are used in hedging transactions are highly effective in
offsetting the changes in cash flows or fair values of the hedged
items. We also assess hedge ineffectiveness on a quarterly basis
and record the gain or loss related to the ineffective portion to
current earnings. If we determine that a forecasted transaction is
no longer probable of occurring, we discontinue hedge accounting
for the affected portion of the hedge instrument, and any related
unrealized gain or loss on the contract is recognized in current
earnings.
(p)
Translation of foreign currencies
The assets
and liabilities of our foreign subsidiaries, whose cash flows are
primarily in their local currency, have been translated into U.S.
dollars using the current exchange rates at each balance sheet
date. The operating results of these foreign subsidiaries have been
translated at average exchange rates that prevailed during each
reporting period. Adjustments resulting from translation of foreign
currency financial statements are reflected as a component of
accumulated other comprehensive income in the consolidated balance
sheet. We had foreign currency translation adjustments of $(2.3)
million, $(12.6) million, and $(0.1) million, respectively,
included within the Consolidated Statement of Comprehensive Income
in fiscal years 2016, 2015 and 2014, respectively.
Exchange
gains and losses resulting from foreign currency transactions
(transactions denominated in a currency other than that of the
entity’s functional currency), excluding intercompany
transactions considered to be of a long-term investment nature, are
included in the results of operations in the period in which they
occur and are reflected under the caption “Other, net”.
We had foreign exchange gains (losses) included within the
Consolidated Statement of Operations totaling $(2.7) million,
$(0.4) million, and $(0.2) million in fiscal years 2016, 2015 and
2014, respectively.
(q)
Advertising
Advertising
costs are expensed when incurred, are included in selling and
marketing expenses and totaled $0.3 million, $0.4 million and $0.2
million in fiscal years 2016, 2015 and 2014,
respectively.
(r)
Share-based compensation
We recognize
share-based compensation expense for equity instruments exchanged
for employee and director services. Share-based compensation cost
is measured at the grant date, based on the fair value of the
award, and is recognized as an expense over the employee’s
requisite service period (generally the vesting period of the
equity grant), net of estimated forfeitures.
We estimate
the fair value of stock options using the Black-Scholes valuation
model and the fair value of our restricted stock awards, which
include shares of restricted stock and restricted stock units,
based on the quoted market price of our common stock or the use of
a Monte-Carlo simulation model. For time or service-based awards,
we recognize the associated share-based compensation expense on a
straight-line basis over the vesting periods of the awards, net of
estimated forfeitures. Forfeiture rates are estimated based on
historical pre-vesting forfeitures and are updated on the vesting
dates to reflect actual forfeitures.
For
performance-based awards with an earnings per share related target,
we evaluate the probability of meeting the performance criteria at
each balance sheet date and if probable, related compensation cost
is amortized over the performance period on a straight-line basis
because such awards vest only at the end of the measurement period.
Changes to the probability assessment and the estimate of shares
expected to vest will result in adjustments to the related
share-based compensation expense that will be recorded in the
period of the change. If the earnings per share related target
performance is not achieved, no compensation cost is recognized and
any previously recognized compensation cost is reversed. For
market-based awards, the compensation cost is amortized over the
performance period on a straight-line basis because the awards vest
only at the end of the measurement period. The probability of
actual shares expected to be earned is considered in the grant date
valuation, therefore the expense is not adjusted to reflect the
actual units earned.
(s)
Business combinations
In accordance
with the acquisition method of accounting, the fair values of
assets acquired and liabilities assumed are determined and recorded
as of the date of the acquisition. Transaction costs related
to the acquisition are expensed as incurred. Any excess of the
purchase price over the estimated fair value of the net assets
acquired is recorded as goodwill. Any excess of the fair value of
assets acquired over the purchase price is recorded as a bargain
purchase gain in Other income (expense), net in the Consolidated
Statements of Operations. This methodology involves uncertainties
because it requires management to make assumptions and to apply
judgment to estimate the fair value of acquired assets, including
intangible assets, and liabilities. Management estimates the fair
value of assets and liabilities based upon widely accepted
valuation techniques, including discounted cash flows and market
multiple analyses. Furthermore, the fair value of contingent
consideration recorded as part of an acquisition is determined
through a valuation model that incorporates probability adjusted
assumptions related to achieving the related milestones and the
likelihood of us making the contingent payments. Unanticipated
events or circumstances may occur which could affect the accuracy
of our fair value estimates, including assumptions regarding
industry economic factors and business strategies.
(t) Net
income per share
Basic net
income per share is computed using the weighted average number of
common shares outstanding during the period. Diluted net income per
share is computed using the weighted average number of common and
dilutive common equivalent shares outstanding during the period.
Dilutive common equivalent shares consist of stock options and
restricted stock units.
(u)
Segment information
We identify a
business as an operating segment if: i) it engages in business
activities from which it may earn revenues and incur expenses; ii)
its operating results are regularly reviewed by our chief operating
decision maker who is our chief executive officer, and iii) it has
available discrete financial information. We aggregate our
operating segments into a reportable segment if the operating
segments are determined to have similar economic characteristics
and are similar in the nature of products and services, nature of
production processes, type or class of customer for their products
and services, product or service distribution method and, if
applicable, nature of the regulatory environment. We have three
reportable segments: Medical Imaging, Ultrasound, and Security and
Detection.
(v)
Recent accounting pronouncements
Recently adopted
Classification of deferred taxes
In November
2015, the Financial Accounting Standards Board, or FASB, issued
Accounting Standards Update, or ASU, No. 2015-17,
“Income Taxes (Topic 740): Balance Sheet Classification of
Deferred Taxes.” The standard requires that deferred tax
assets and liabilities be classified as noncurrent on the balance
sheet rather than being separated into current and noncurrent. ASU
2015-17 is effective for fiscal years, and interim periods within
those years, beginning after December 15, 2016. Early adoption
is permitted and the standard may be applied either retrospectively
or on a prospective basis to all deferred tax assets and
liabilities. We elected early adoption of ASU 2015-17 during our
second quarter of fiscal year 2016 on a retrospective basis.
Accordingly, we reclassified the current deferred taxes to
noncurrent on our July 31, 2015 Consolidated Balance Sheets,
which decreased refundable and deferred income taxes by $8.0
million, increased noncurrent deferred tax assets by $4.6 million
and decreased noncurrent deferred tax liabilities by $3.4
million.
Consolidation
In February
2015, the Financial Accounting Standards Board, or FASB, issued
Accounting Standards Update, or ASU, No. 2015-02,
“Consolidation (Topic 810): Amendments to the Consolidation
Analysis.” ASU 2015-02 amended the process that a reporting
entity must perform to determine whether it should consolidate
certain types of legal entities. ASU 2015-02 is effective for
annual and interim periods beginning after December 15, 2015.
Early adoption is permitted. The update would be effective for us
beginning on August 1, 2016. We elected early adoption of ASU
2015-02 during our first quarter of fiscal year ending
July 31, 2016. The adoption of this update did not have a
material impact on our consolidated financial
statements.
Not yet
effective
Improvements to employee share-based payment
accounting
In March
2016, the Financial Accounting Standards Board, or FASB, issued
Accounting Standards Update, or ASU, No. 2016-09,
“Imp</t>
  </si>
  <si>
    <t>2.
Share-based compensation expense
On
January 29, 2010, our stockholders approved the “2009
Stock Incentive Plan”, or 2009 Plan, which provided for the
issuance of up to 1,600,000 shares of common stock. Stockholders
approved amendments to the 2009 Plan on January 23, 2012 and
January 21, 2014 which increased the number of shares
available for issuance under the 2009 Plan to 2,200,000 and
4,453,518, respectively. As of July 31, 2016 the remaining
number of shares available for issuance under the 2009 Plan is
2,828,781.
The 2009 Plan
includes a number of different types of awards. Non-GAAP EPS
performance-based (non-GAAP EPS) awards are performance based
restricted stock unit (RSU) awards issued to executive officers and
other high level management employees of Analogic. Non-GAAP EPS
awards align compensation with the performance of our non-GAAP
earnings per share. Total shareholder return performance-based
(TSR) awards are performance based RSU awards issued to executive
officers and other high level management employees of Analogic. TSR
awards align compensation with the performance of Analogic’s
stock as compared to the stock performance of its peer group. Time
based RSU awards are stock awards issued to Analogic employees and
Board Members. Time based RSU’s are not aligned with
performance measures and generally vest over a 3 year period of
time. Stock options have been granted to executive officers and
employees of Analogic to give them the right to purchase stock at a
set price when vested.
Share-based
compensation cost is measured at the grant date, based on the fair
value of the award, and is recognized as an expense over the
employee’s requisite service period, net of forfeitures. The
following table sets forth the stock option and RSU transactions
for fiscal year 2016:
(Amounts in thousands, except share
and per share
data) Stock Options
Outstanding Time-Based Performance-Based
Number Weighted Weighted Aggregate Number Weighted Number Weighted
Outstanding at
July 31, 2015 286,298 $ 68.93 5.01 $ 3,332 128,062 $ 74.06 158,947 $ 85.98
Granted — — 100,341 82.63 57,265 98.81
Exercised (61,384 ) 68.00 — — — —
Vesting of restricted
stock — — (80,393 ) 75.97 (18,984 ) 95.89
Cancelled (forfeited and
expired) (7,009 ) 73.11 (14,450 ) 77.43 (30,114 ) 80.00
Outstanding at
July 31, 2016 217,905 $ 69.06 4.15 $ 3,265 133,560 $ 78.98 167,114 $ 90.33
Options vested or expected
to vest at July 31, 2016 (2) 215,696 69.03 4.15 $ 3,237
Options exercisable at
July 31, 2016 148,022 $ 67.03 3.87 $ 2,517
(1) The performance-based
unvested RSU’s are shown in this table at target, except for
the number of shares vested, which reflect the shares earned. As of
July 31, 2016, the maximum number of performance-based
unvested RSU’s available to be earned is 334,228.
(2) In addition to the vested
options, we expect a portion of the unvested options to vest at
some point in the future. Stock options expected to vest are
calculated by applying an estimated forfeiture rate to the unvested
options.
The following
table presents share-based compensation expense included in our
Consolidated Statements of Operations:
For the Year ended July 31,
(in millions) 2016 2015 2014
Cost of product
sales $ 0.5 $ 0.7 $ 0.7
Cost of engineering
sales 0.1 0.2 0.4
Research and product
development 2.3 2.7 2.8
Selling and
marketing 1.6 1.4 1.2
General and
administrative 4.3 5.9 6.4
Total share-based
compensation expense before tax 8.8 10.9 11.5
Income tax
effect (3.0 ) (3.2 ) (3.5 )
Share-based compensation
expense included in net income $ 5.8 $ 7.7 $ 8.0
As of
July 31, 2016, the unrecognized compensation cost, net of
estimated forfeitures, related to unvested stock options, time
based RSU’s and performance based RSU’s was $9.1
million. This cost will be recognized over an estimated weighted
average amortization period of 1.0 years and assumes target
performance for the non-GAAP EPS RSU’s.
Stock
options
We estimate the
fair value of stock options using the Black-Scholes valuation
model. Key input assumptions used to estimate the grant date fair
values of stock options include the exercise price of the award,
the expected option term, the expected volatility of our stock over
the option’s expected term, the risk-free interest rate over
the option’s expected term, and our expected annual dividend
yield. Estimates of fair value are not intended to predict actual
future events or the value ultimately realized by persons who
receive equity awards. No stock options were granted for FY 2016.
The fair values of option grants were estimated on the grant date
using the following assumptions for fiscal years 2015 and
2014:
For the Year ended July 31,
2015 2014
Expected option term in
years (1) 5.31 5.37
Expected volatility
(2) 29.3 % 38.6 %
Risk-free interest rate
(3) 1.82 % 1.77 %
Expected annual dividend
yield (4) 0.56 % 0.52 %
Weighted average grant date
fair value $ 19.95 $ 27.55
(1) The expected option term
was estimated using historical data.
(2) The expected volatility for
each grant is determined based on the review of the average of
historical daily price changes of our common stock over the
expected option term.
(3) The risk-free interest rate
is determined based on the yield of zero-coupon U.S. Treasury
securities for a period that is commensurate with the expected term
assumption.
(4) The expected annual
dividend yield is calculated by dividing the expected annual
dividends by the stock price on the date of grant.
The total
intrinsic value stock options exercised during fiscal years 2016,
2015, and 2014, was $0.9 million, $4.3 million, and $1.9 million,
respectively, with intrinsic value defined as the difference
between the market price on the date of exercise and the grant date
exercise price. The total amount of cash received from the exercise
of these stock options was $4.2 million, $7.3 million, and $4.9
million, respectively.
The actual tax
benefit realized for the tax deductions from option exercises was
less than $0.1 million for fiscal years 2016, 2015 and
2014. Restricted stock and
restricted stock units
We estimate the
fair value of RSU’s that vest based on service conditions
using the quoted closing price of our common stock on the date of
grant. Share-based compensation expense is amortized over each
award’s vesting period on a straight-line basis for all
awards with service and performance conditions that vest at the end
of the performance cycle, while the accelerated method applies to
other awards with both service and performance
conditions.
For our
non-GAAP EPS, awards, the compensation cost is amortized over the
performance period on a straight-line basis, net of forfeitures,
because such awards vest only at the end of the performance period.
The compensation cost is based on the number of shares that are
deemed probable of vesting at the end of the three-year performance
cycle. This probability assessment is done each quarter and changes
in estimates can result in significant expense fluctuations due to
the cumulative catch-up adjustment. We estimate the fair value of
the non-GAAP EPS awards using the quoted closing price of our
common stock on the date of grant.
For our TSR,
awards, the compensation cost is amortized over the performance
period on a straight-line basis net of forfeitures, because the
awards vest only at the end of the measurement period and the
probability of actual shares expected to be earned is considered in
the grant date valuation. As a result, the expense is not adjusted
to reflect the actual shares earned. We estimate the fair value of
the TSR awards using the Monte-Carlo simulation model.
We granted
24,821, 28,455, and 27,450 TSR awards and 32,444, 36,641, and
35,686 non-GAAP EPS awards during fiscal years 2016, 2015, and
2014, respectively. The fair value of our TSR awards at the date of
grant was estimated using the Monte-Carlo simulation model with the
following assumptions:
For the Year ended
July 31,
2016 2015 2014
Stock price (1) $ 84.06 $ 71.33 $ 77.14
Expected volatility
(2) 26.4 % 29.3 % 27.6 %
Risk-free interest rate
(3) 1.04 % 1.00 % 0.82 %
Expected annual dividend
yield (4) 0.00 % 0.00 % 0.00 %
Weighted average grant date
fair value of time-based restricted stock awards $ 82.63 $ 73.23 $ 82.46
Weighted average grant date
fair value of performance based restricted stock awards $ 98.81 $ 78.62 $ 93.85
(1) The stock price is the
closing price of our common stock on the date of grant.
(2) The expected volatility for
each grant is determined based on the historical volatility for the
peer group companies and our common stock over a period equal to
the remaining term of the performance period from the date of grant
for all awards.
(3) The risk-free interest rate
is determined based on the yield of zero-coupon U.S. Treasury
securities for a period that is commensurate with the performance
period.
(4) Dividends are considered
reinvested when calculating TSR. The dividend yield is
therefore considered to be 0%.
The total fair
value of RSU’s that vested during fiscal years 2016, 2015,
and 2014 was $8.2 million, $9.8 million and $24.9 million,
respectively. Employee Stock
Purchase Plan
On
November 4, 1985, our stockholders approved the Employee Stock
Purchase Plan, or ESPP, authorizing the issuances of up to 700,000
shares of our common stock. The ESPP allows qualified participants
to purchase our common stock at 85% of its market price on the
first business day of the purchase period or the last business day
of the six-month purchase period. Stockholders approved amendments
to the ESPP on January 22, 1986, January 23, 1998, and
January 17, 2003. On January 21, 2014, our stockholders
approved amendments to the ESPP which removed the income limitation
on participation in the plan and increased the maximum value of
stock that each employee can purchase in each of the two payment
periods per year.
We estimate the
fair value of ESPP shares using the Black-Scholes valuation model.
For the fiscal years 2016, 2015 and 2014, the compensation expense
from ESPP shares was immaterial.</t>
  </si>
  <si>
    <t>Business combination</t>
  </si>
  <si>
    <t>3.
Business combination Oncura Partners
Diagnostics, LLC, or Oncura
On
January 8, 2016, the Company wholly acquired Oncura Partners
Diagnostics, LLC, a privately held provider of remote, real-time
ultrasound imaging and teleconsulting services currently focused on
the veterinary medicine market. Oncura is included within the
Ultrasound reportable segment; see Note 16 Segment
Information
The following
table summarizes the purchase price allocation based on preliminary
estimates of the fair values of the separately identifiable assets
acquired and liabilities assumed as of the acquisition date. The
fair value measurements of intangibles, property, plant and
equipment, deferred revenue, and contingent consideration were
based upon significant inputs not observable in the market and
therefore represent fair value measurements based on Level 3
inputs, as defined in Note 8, Fair Value Measurements
(in millions)
Cash $ 0.4
Accounts
receivable 0.3
Inventory 0.2
Other assets 0.4
Property, plant, and
equipment 0.4
Goodwill 16.4
Intangible
assets:
Tradename (estimated useful
life of 5 years) $ 1.0
Customer relationships
(estimated useful life of 6 years) 3.1
Total intangible
assets 4.1
Total assets
acquired 22.2
Accounts payable and
accrued expenses (0.9 )
Deferred revenue (1.1 )
Total liabilities
assumed (2.0 )
Total purchase
price $ 20.2
We estimated
the fair value of identifiable acquisition-related intangible
assets primarily based on discounted cash flow projections that
will arise from these assets. We use significant judgment with
regard to assumptions used in the determination of fair value such
as discount rates, projected cash flows, and the determination of
the estimated useful lives of the intangible assets. There could be
material changes as we continue to obtain information to complete
our valuation of these accounts.
In connection
with this acquisition, we recorded an acquisition date fair value
contingent consideration obligation of $10.1 million within
long-term contingent consideration, in the Consolidated Balance
Sheets. This obligation is payable upon the achievement of certain
revenue and gross margin targets over a four year period starting
on May 1, 2016. There is no limit on the earnout that can be
paid out. The $10.1 million fair value was estimated through a
Monte Carlo valuation model that incorporates probability adjusted
assumptions relating to the achievement of these targets and the
likelihood of us making payments. There could be material changes
as we continue to obtain information to complete our valuation of
these accounts. During the initial post-close period, any changes
in the acquisition date fair value will be recorded against
goodwill. This fair value measurement is based upon significant
inputs not observable in the market and therefore represents a
Level 3 input measurement. Subsequent changes in the fair
value of this obligation will be recognized as adjustments to the
contingent consideration liability and reflected within our
Consolidated Statement of Operations within general and
administrative operating expenses. For additional information
related to the fair value of this obligation, please refer to
Note 8 Fair Value Measurements
Goodwill
associated with the acquisition was primarily attributable to the
opportunities of expanding Analogic’s service offerings
through the launch of an ultrasound-based telehealth initiative.
The goodwill from this acquisition will be deductible for tax
purposes over the statutory 15 year period.
During fiscal
year 2016, we incurred acquisition costs of $0.4 million, which
consisted primarily of legal and due diligence expenses that are
included in our general and administrative expenses in our
Consolidated Statements of Operations.
The pro forma
financial information for fiscal year 2016, including revenue and
net income, is immaterial, and has not been separately
presented. Pathfinder
Therapeutics, Inc., or Pathfinder
On
October 28, 2014, we acquired certain assets and assumed
certain liabilities related to the surgical planning and guidance
business of Pathfinder for $1.6 million, which was paid in cash at
the acquisition date. The acquisition has been accounted for as an
acquisition of a business.
The following
table summarizes the purchase price allocation based on the fair
values of the separately identifiable assets acquired and
liabilities assumed as of the acquisition date:
(in millions)
Inventory and
receivables $ 0.2
Goodwill 0.4
Intangible
assets:
Developed technology
(estimated useful life of 10 years) $ 0.7
Customer relationships
(estimated useful life of 2 years) 0.3
Trade names (estimated
useful life of 5 years) 0.1
Total intangible
assets 1.1
Total assets
acquired 1.7
Accrued
liabilities (0.1 )
Total liabilities
assumed (0.1 )
Total purchase
price $ 1.6
We estimated
the fair value of identifiable acquisition-related intangible
assets primarily based on discounted cash flows projections that
will arise from these assets. We use significant judgment with
regard to assumptions used in the determination of fair value such
as discount rates and the determination of the estimated useful
lives of the intangible assets.
The total
weighted average amortization period for the intangible assets is
approximately 7.6 years. Goodwill associated with the acquisition
was primarily attributable to the opportunities from the addition
of Pathfinder’s product portfolio and technology which
complement our suite of products. The goodwill from this
acquisition will be deductible for tax purposes over the statutory
15 year period.
During fiscal
year 2015, we incurred acquisition costs of approximately $0.1
million which consisted primarily of legal and due diligence
expenses that are included in our general and administrative
expenses in our Consolidated Statements of Operations.
The pro forma
financial information for the year ended July 31, 2015,
including revenue and net income, is immaterial, and has not been
separately presented.
PocketSonics,
Inc.
In April 2010,
we entered into an agreement with PocketSonics, Inc., or
PocketSonics, a privately held ultrasound technology company based
in Charlottesville, Virginia, which granted us an exclusive license
to certain ultrasound technology owned or controlled by
PocketSonics and a ten percent (10%) equity interest in
PocketSonics. The equity investment was recorded as in-process
research and development, or IPR&amp;D, of $1.9 million. Since that
time, we have collaborated with PocketSonics to develop patented
ultrasound technology to enable the acceleration of high acuity
guided procedures to lower cost point-of-care settings and other
technical applications. On September 20, 2013, we acquired all
of the remaining stock of PocketSonics. The purchase price includes
base consideration of $11.1 million paid in cash at closing, fair
value of contingent consideration of $1.9 million, and revaluation
of our initial equity investment. We undertook this acquisition to
further strengthen our competitive position in procedure guidance
for point-of-care and other advanced guidance applications. The
acquisition was funded from our existing cash on hand and has been
accounted for as an acquisition of a business.
We finalized
the purchase accounting for the PocketSonics acquisition during
fiscal year 2014. The following table summarizes the fair values of
the separately identifiable assets acquired and liabilities assumed
as of September 20, 2013:
(in millions)
Cash $ 0.5
Goodwill 6.9
IPR&amp;D 11.5
Total assets
acquired 18.9
Accounts payable and
accrued expenses $ (0.3 )
Deferred taxes (4.1 )
Total liabilities
assumed (4.4 )
Total purchase
price $ 14.5
In determining
the fair value, we considered, among other factors, market
participants’ intentions to use the acquired assets and the
historical and estimated future demand for PocketSonics products
and services. We recognized an IPR&amp;D asset of $11.5 million.
The fair value of the asset was determined by a probability
adjusted cash flow analysis. In May 2014, we determined that the
IPR&amp;D was completed and performed a qualitative assessment and
determined that there was no impairment. Accordingly, the carrying
amount of the IPR&amp;D asset was reclassified as developed
technology and will be amortized over its estimated useful life of
10 years.
In connection
with this acquisition, we recorded a fair value contingent
consideration obligation of $1.9 million, with potential exposure
of up to $3.0 million payable upon the achievement of certain
milestones relating to the PocketSonics technology. The contingent
earn-out payments to the sellers of PocketSonics would be payable
upon commercial launch and achievement of volume sales target as
defined in the asset purchase agreement. The $2.0 million fair
value was estimated through a valuation model that incorporates
probability adjusted assumptions relating to the achievement of
these milestones and the likelihood of us making payments. This
fair value measurement is based upon significant inputs not
observable in the market and therefore represents a Level 3 input
measurement. Subsequent changes in the fair value of this
obligation will be recognized as adjustments to the contingent
consideration liability and reflected within our Consolidated
Statements of Operations within selling and marketing expenses.
During fiscal year 2015, the estimated fair value of our contingent
consideration obligation decreased by $0.1 million. The total fair
value of our contingent consideration obligation was $2.0 million
as of July 31, 2015 and 2016. For additional information
related to the fair value of this obligation, please refer to
Note 8. Fair Value Measurements
We recorded
goodwill of $6.9 million related to the PocketSonics acquisition,
representing the value of the opportunity of further strengthening
our competitive position in procedure guidance for point-of-care
and other advanced guidance applications. This goodwill will not be
deductible for tax purposes.
Upon the
acquisition of PocketSonics, we recognized a loss of $0.5 million
related to our 10% pre-acquisition equity interest, which is
reflected as a component of other expense, net within our
Consolidated Statement of Operations for fiscal year
2014.
During fiscal
year 2014, we incurred acquisition costs of $0.1 million consisting
primarily of legal and due diligence expenses that are included in
our general and administrative expenses in our Consolidated
Statement of Operations.</t>
  </si>
  <si>
    <t>Restructuring charges</t>
  </si>
  <si>
    <t>4.
Restructuring charges Fiscal Year 2016
Restructuring Plan
On
September 16, 2015, we announced our fiscal year 2016
restructuring plan. This plan includes the transition of certain
manufacturing activities from our Peabody, Massachusetts location
to our existing facility in Shanghai, China, and a reduction in
force in order to align our research and development investment
with expected customer funding. We incurred pre-tax charges of $9.6
million during the fiscal year 2016, primarily relating to
severance and personnel related costs for 117 terminated employees,
with other costs attributable to the relocation of existing
equipment and project management costs, which are recognized in our
Consolidated Statement of Operations under restructuring. The $9.6
million charge was recorded in the operating results of our Medical
Imaging, Ultrasound, and Security and Detection segments, with
charges of $6.0 million, $1.9 million, and $1.7 million,
respectively. We expect that the restructuring plan will be
substantially completed during fiscal year 2017. Fiscal Year 2014
Restructuring Plan
During the
fourth quarter of fiscal year 2014, we implemented our fiscal year
2014 restructuring plan to improve our operational effectiveness in
Peabody, Massachusetts and leverage core competencies better across
the business. We incurred pre-tax charges of $2.9 million during
the fiscal year 2014, primarily relating to severance and personnel
related costs for 48 involuntarily terminated employees associated
with restructuring activities, including improving our operational
effectiveness in Peabody Massachusetts to better leverage core
competencies across the business, which are recognized in our
Consolidated Statement of Operations under restructuring. The $2.9
million charge was recorded in the operating results of our Medical
Imaging, Ultrasound, and Security and Detection segments, with
charges of $1.9 million, $0.5 million and $0.5 million,
respectively. The restructuring plan was completed in the fourth
quarter of fiscal year 2016. Fiscal Year 2013
Restructuring Plan
In May 2013, we
announced a restructuring plan and incurred pre-tax charges of $4.1
million, primarily relating to severance and personnel related
costs of 115 terminated employees, as well as for facility exit
costs closure of the Ultrasonix sales subsidiary in Paris, France
as well as the closure of our ultrasound transducer operation in
Englewood, Colorado as we consolidate our transducer operations in
State College, Pennsylvania. This plan also include activities to
consolidate manufacturing and certain support functions currently
conducted in our Ultrasonix facility in Vancouver, Canada with our
other facilities, as well as optimization of our operations in
Montreal, Canada and Peabody Massachusetts. Our pre-tax charges
were included in our operating results of our Medical Imaging
segment, Ultrasound segment and Security and Detection segment. The
lease on the Englewood, Colorado facility was settled in January
2016 and the restructuring plan was completed in the third quarter
of fiscal year 2016.
The following
table summarizes accrued restructuring costs activity from
July 31, 2014 through July 31, 2016:
(in millions) Employee and
Benefits (A) Facility Acquisition Other Restructuring Total (C) (D)
Balance at July 31,
2014 $ 2.9 $ 0.8 $ 0.1 $ — $ 3.8
Restructuring
Charge (0.3 ) (0.1 ) — — (0.4 )
Cash payments (2.4 ) (0.3 ) (0.1 ) — (2.8 )
Balance at July 31,
2015 $ 0.2 $ 0.4 $ — $ — $ 0.6
Restructuring
Charge 9.4 — — 0.2 9.6
Cash payments (4.4 ) (0.4 ) — (0.2 ) (5.0 )
Balance at July 31,
2016 $ 5.2 $ (0.0 ) $ — $ — $ 5.2
(A) Restructuring charges in
fiscal year 2016, include $9.6 million with respect to the Fiscal
Year 2016 Restructuring Plan.
(B) Cash payments in fiscal
year 2015 &amp; 2016 pertain only to the closure of the
Englewood Colorado facility.
(C) Activity in fiscal year
2015 pertains to both the Fiscal Year 2014 Restructuring Plan and
the 2013 Restructuring Plan. In fiscal year 2015, the restructuring
adjustments of ($0.3) million and cash payments of ($2.4) million
relate to the Fiscal Year 2014 Restructuring Plan, while
restructuring adjustments of ($0.1) million and cash payments of
($0.5) million relate to the Fiscal Year 2013 Restructuring
Plan.
(D) Activity in fiscal year
2016 pertains to the Fiscal Year 2016 Restructuring Plan, the
Fiscal Year 2014 Restructuring Plan and the 2013 Restructuring
Plan. In fiscal year 2016, there were restructuring charges of $9.6
million and cash payments of ($4.4) million related to the Fiscal
Year 2016 Restructuring Plan, while there were cash payments of
($0.2) million and ($0.4) million related to the Fiscal Year 2014
Restructuring Plan and Fiscal Year 2013 Restructuring Plan,
respectively.
Restructuring
charges are comprised on the Balance Sheet within accrued
restructuring charges. The cash expenditures remaining to be paid
as of July 31, 2016 will be paid within the next twelve
months.
Restructuring
costs, including actions associated with acquisitions, by segment
for fiscal years 2016, 2015 and 2014 are as follows:
For the Year ended
July 31,
(in millions) 2016 2015 2014
Medical Imaging $ 6.0 $ (0.2 ) $ 1.7
Ultrasound 1.9 (0.1 ) 1.4
Security and
Detection 1.7 (0.1 ) 0.4
Total restructuring and
related charges $ 9.6 $ (0.4 ) $ 3.5
Net
restructuring and related charges are comprised of the
following:
For the Year ended July 31,
(in millions) 2016 2015 2014
Fiscal Year 2016
Restructuring Plan $ 9.6 $ — $ —
Fiscal Year 2014
Restructuring Plan — (0.3 ) 2.9
Fiscal Year 2013
Acquisition Related Charges — — 0.8
Fiscal Year 2013
Restructuring Plan — (0.1 ) (0.2 )
Restructuring and related
charges $ 9.6 $ (0.4 ) $ 3.5</t>
  </si>
  <si>
    <t>Net income per share</t>
  </si>
  <si>
    <t>5. Net
income per share
Basic net
income per share is computed using the weighted average number of
common shares outstanding during the period. Diluted net income per
share is computed using the sum of the weighted average number of
common shares outstanding during the period and, if dilutive, the
weighted average number of potential shares of common stock,
including unvested restricted stock and the assumed exercise of
stock options using the treasury stock method. Options to purchase
common shares with exercise prices that exceeded the market value
of the underlying common stock are excluded from the computation of
diluted earnings per share.
The following
table sets forth the computation of basic and diluted net income
per share for fiscal years 2016, 2015 and 2014:
For the Year ended
July 31,
(in millions, except per share data and share data in
thousands) 2016 2015 2014
Net income $ 12.1 $ 33.5 $ 34.5
Weighted average number of
common shares outstanding-basic 12,402 12,407 12,404
Effect of dilutive
securities:
Stock options and
restricted stock units 213 199 263
Weighted average number of
common shares outstanding-diluted 12,615 12,606 12,667
Basic net income per
share $ 0.98 $ 2.70 $ 2.78
Diluted net income per
share $ 0.96 $ 2.66 $ 2.72
Anti-dilutive shares
related to outstanding stock options and unvested restricted stock
(A) 5 176 118
(A) These shares related to
outstanding stock options and unvested restricted stock were not
included in our calculations of diluted earnings per share, as the
effect of including them would be anti-dilutive.</t>
  </si>
  <si>
    <t>Accounts receivable, net</t>
  </si>
  <si>
    <t xml:space="preserve">6.
Accounts receivable, net Customers
Our accounts
receivable arise primarily from products sold and services provided
in the U.S., Europe and Asia. The balance in accounts receivable
represents the amount due from our domestic and foreign OEM
customers, distributors and end users. The majority of our accounts
receivable have standard payment terms that require payment within
30 days. We perform ongoing credit evaluations of our
customers’ financial condition and continuously monitor
collections and payments from our customers and maintain a
provision for estimated credit losses based upon specific customer
collection issues that have been identified. Amounts determined to
be uncollectible are charged or written off against the reserve. To
date, our historical write-offs of accounts receivable have been
minimal.
Our ten largest
customers as a group accounted for 61%, 64%, and 66% of our net
product and engineering revenue for fiscal years 2016, 2015, and
2014, respectively. Set forth in the table below, are customers
which individually accounted for 10% or more of our net
revenue.
For the Year ended
July 31,
2016 2015 2014
Koninklijke Philips
Electronics N.V., or Philips 13 % 14 % 16 %
Siemens AG 12 % 11 % 11 %
Toshiba Corporation, or
Toshiba 11 % 11 % 12 %
L-3 Communications
Corporation, or L-3 * 13 % 11 %
Note(*): Total net revenue was less
than 10% in this fiscal year.
Philips’,
Toshiba’s, and Siemens’ revenues were primarily in the
Medical Imaging segment and L-3’s revenue was in the Security
and Detection segment.
The following
table summarizes the net accounts receivable due from our customers
with net accounts receivable balances greater than or equal to 10%
of our total net accounts receivable balance:
As of As of
L-3 17 % 17 %
Philips 15 % 16 % </t>
  </si>
  <si>
    <t>Derivative instruments</t>
  </si>
  <si>
    <t>7.
Derivative instruments
Certain of our
foreign operations have revenues and expenses transacted in
currencies other than its functional currency. In order to mitigate
foreign currency exchange risk, we use forward contracts to lock in
exchange rates associated with a portion of our forecasted
international expenses.
As of
July 31, 2016, we have forward contracts outstanding with
notional amounts totaling $18.6 million. These contracts are
designated as cash flow hedges, and the unrealized loss of $0.2
million, net of tax, on these contracts are reported in Accumulated
other comprehensive income as of July 31, 2016. Assets and
liability derivatives designated as hedging instruments are
presented in other assets and other liabilities, respectively, on
our Consolidated Balance Sheets. At July 31, 2016 we had a
derivative liability of $0.3 million included in other liabilities
on our Consolidated Balance Sheet. As of July 31, 2015, we
have forward contracts outstanding with notional amounts totaling
$10.1 million. These contracts are designated as cash flow hedges,
and the unrealized loss of $0.4 million, net of tax, on these
contracts are reported in Accumulated other comprehensive income as
of July 31, 2015. At July 31, 2015 we had a derivative
liability of $0.5 million included in other liabilities on our
Consolidated Balance Sheet.
Realized gains
and (losses) on the cash flow hedges are recognized in income in
the period when the payment of expenses is recognized. During
fiscal years 2016, 2015 and 2014, we recorded approximately $(0.7)
million, $(0.5) million of realized loss, and $0.2 million of
realized gain, respectively, included in in our Consolidated
Statements of Operations.</t>
  </si>
  <si>
    <t>Fair value</t>
  </si>
  <si>
    <t>8. Fair
value
Fair value is
defined as the exchange price that would be received for an asset
or paid to transfer a liability (an exit price) in the principal or
most advantageous market for the asset transaction between market
participants on the measurement date. Valuation techniques used to
measure fair value must maximize the use of observable inputs and
minimize the use of unobservable inputs. We use a fair value
hierarchy based on three levels of inputs, of which the first two
are considered observable and the last unobservable, that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ollowing
table provides the assets and liabilities carried at fair value
measured on a recurring basis at July 31, 2016 and
2015:
Fair Value Measurements
at July 31, 2016
(in millions) Total Quoted Prices in Active
Markets Assets (Level 1) Significant Other Observable Inputs (Level
2) Significant Unobservable Inputs (Level
3)
Assets
Cash and cash
equivalents $ 118.7 $ 118.7 $ — $ —
Plan assets for deferred
compensation 5.9 5.9 — —
Total assets at fair
value $ 124.6 $ 124.6 $ — $ —
Liabilities
Contingent
consideration $ 12.2 $ — $ — $ 12.2
Foreign currency forward
contracts 0.3 — 0.3 —
Total liabilities at fair
value $ 12.5 $ — $ 0.3 $ 12.2
Fair Value Measurements
at July 31, 2015
(in millions) Total Quoted Prices in Active
Markets for Identical Assets (Level 1) Significant Other Observable Inputs (Level
2) Significant Unobservable Inputs (Level
3)
Assets
Cash and cash
equivalents $ 123.8 $ 123.8 $ — $ —
Plan assets for deferred
compensation 4.3 4.3 — —
Total assets at fair
value $ 128.1 $ 128.1 $ — $ —
Liabilities
Contingent
consideration $ 2.0 $ — $ — $ 2.0
Foreign currency forward
contracts $ 0.5 $ — $ 0.5 $ —
Total liabilities at fair
value $ 2.5 $ — $ 0.5 $ 2.0
Assets held in
the deferred compensation plans will be used to pay benefits under
our non-qualified deferred compensation plans. The investments
primarily consist of mutual funds which are publicly traded on
stock exchanges. Accordingly, the fair value of these assets is
categorized as Level 1 within the fair value hierarchy.
The fair value
of the liabilities arising from our foreign currency forward
contracts is determined by valuation models based on market
observable inputs, including forward and spot prices for
currencies. Accordingly, the fair value of these liabilities is
categorized as Level 2 within the fair value hierarchy.
The fair value
of our contingent consideration obligation is based on significant
unobservable inputs, including management estimates and
assumptions, and is measured based on the probability-weighted
present value of the payments expected to be made. Accordingly, the
fair value of this liability is categorized as Level 3 within the
fair value hierarchy.
The fair value
of the contingent payments associated with the acquisition of
PocketSonics was calculated utilizing 100% probability for the earn
out associated with the Section 510(k) clearance obtained from
the Food and Drug Administration, or FDA, on April 9, 2014 and
the first commercial shipment as defined in the purchase agreement,
in the fiscal year ending July 31, 2016, or fiscal year 2016.
Each quarter we revalue the contingent consideration obligations
associated with the acquisition of PocketSonics to its then current
fair value and record changes in the fair value to the Consolidated
Statements of Operations. Changes in contingent consideration
result from changes in the assumptions regarding probabilities of
the estimated timing of launch, volume sales target, payments and
the discount rate used to estimate the fair value of the liability.
The assumptions used in estimating fair value require significant
judgment. The use of different assumptions and judgments could
result in a materially different estimate of fair value. There were
adjustments of $0.0 million and ($0.1) million in the fair value of
our contingent consideration obligation during the years ended
July 31, 2016 and 2015, respectively. As of July 31, 2016
and 2015 the fair value of the contingent consideration obligation
was reported in Other long-term liabilities and Other current
liabilities as $2.0 million and $2.0 million, respectively, in the
Consolidated Balance Sheets.
The fair value
of the contingent payment obligation associated with the
acquisition of Oncura was valued using a Monte Carlo simulation.
The fair value of the contingent payment obligation of Oncura will
be revalued each quarter to its then fair value and we will record
changes in the fair value as contingent consideration expense
within the our Consolidated Statement of Operations within general
and administrative operating expenses. Changes in contingent
consideration expense result from changes in the assumptions
regarding probabilities of the estimated future volume sales and
gross margin targets and the discount rate used to estimate the
fair value of the liability. The assumptions used in estimating the
fair value require significant judgment. The use of different
assumptions and judgments could result in a different estimate of
fair value. There was a $0.1 million increase in the fair value of
our contingent consideration obligation during the year ended
July 31, 2016. As of July 31, 2016, the fair value of the
contingent consideration obligation associated with the Oncura
acquisition was $2.5 million within short-term contingent
consideration and $7.7 million within long-term contingent
consideration, in the Consolidated Balance Sheets. Please refer to
Note 3. Business Combinations
The following
are reconciliations of the changes in the fair value of contingent
consideration in fiscal years 2016 and 2015:
For the Year ended
July 31,
(in
millions) 2016 2015
Beginning
Balance $ 2.0 $ 2.1
Acquisition-Oncura 10.1 —
Change in fair
value 0.1 (0.1 )
Payments — —
Ending Balance $ 12.2 $ 2.0</t>
  </si>
  <si>
    <t>9.
Inventory
The components
of inventory, net of allowance for obsolete, unmarketable or
slow-moving inventories, are summarized as follows:
(in millions) As of July 31, 2016 As of July 31, 2015
Raw materials $ 68.6 $ 64.5
Work in process 45.6 46.0
Finished goods 31.3 22.2
Total inventory $ 145.5 $ 132.7</t>
  </si>
  <si>
    <t>Goodwill and intangible assets</t>
  </si>
  <si>
    <t>10.
Goodwill and intangible assets Goodwill
The gross and
carrying value of our goodwill at July 31, 2016 and 2015 was
$73.9 million and $57.5 million, respectively. The difference
between the two periods relates to goodwill associated with the
acquisition of Oncura of $16.4 million. Please refer to Note 3.
Business Combinations
The total
amount of goodwill that is deductible for tax purposes was $10.5
million for fiscal year 2016 and $4.0 million for fiscal year
2015. Intangible
assets
Intangible
assets include the value assigned to intellectual property and
other technology, patents, customer contracts and relationships,
trade names, and in-process research and development. The
estimated useful lives for our finite-lived intangible assets are
between 1 to 14 years. Indefinite-lived intangibles consist of
trade names acquired in business combinations. The carrying values
of our indefinite-lived intangible assets relating to trade names
were $7.6 million at both July 31, 2016 and 2015.
Finite-lived
intangible assets at July 31, 2016 and 2015 consisted of the
following:
As of July 31,
2016 As of July 31,
2015
(in millions) Weighted Average Amortization Period Cost Accumulated Amortization Net Cost Accumulated Amortization Net
Developed
technologies 10 years $ 29.9 $ 15.1 $ 14.8 $ 30.2 $ 12.3 $ 17.9
Customer
relationships 13 years 47.1 25.2 21.9 44.2 20.3 23.9
Trade names 3 years 1.9 1.0 0.9 1.0 0.9 0.1
Total finite-lived
intangible assets $ 78.9 $ 41.3 $ 37.6 $ 75.4 $ 33.5 $ 41.9
Amortization
expense related to finite-lived intangible assets was $8.4 million,
$8.9 million, and $7.8 million for fiscal years 2016, 2015 and
2014, respectively. Amortization expense related to customer
relationships and trade names is recognized in operating expenses
in and amortization expense related to developed technologies is
recognized in cost of sales in our Consolidated Statement of
Operations.
The estimated
future amortization expenses related to intangible assets for
succeeding fiscal years is expected to be as follows:
(in millions) Estimated
2017 $ 7.9
2018 6.9
2019 5.7
2020 5.3
2021 4.8
Thereafter 7.0
$ 37.6
We performed
the annual impairment test for our goodwill and other intangible
assets with indefinite lives as of December 31, 2015. We first
assess qualitative factors to determine whether it is more likely
than not that the fair value of a reporting unit is less than its
carrying value and as a basis for determining whether it is
necessary to perform the quantitative impairment test.
Alternatively, we may elect to bypass the qualitative assessment
and proceed to the two-step quantitative impairment test. Our
quantitative impairment assessment considered both the market
approach and income approach to calculate the fair value of a
reporting unit, with different weighting assigned to each. Under
the market approach, the fair value of the reporting unit is based
on trading multiples of a peer group of companies, which was
determined based on an analysis of the selected guideline public
companies’ business enterprise value (“BEV”)
plus a control premium, which was determined based on an
analysis of control premiums for recent relevant acquisitions.
Under the income approach, the fair value of the reporting unit is
based on the present value of estimated future cash flows, which
are determined based upon the Company’s most recent strategic
operating plan and considering market participant assumptions. The
income approach is dependent on a number of significant management
assumptions including estimates of future revenues, costs and
expenses, and a number of significant valuation inputs including
discount rates, working capital rates and tax rates. We completed
our assessment of goodwill as of December 31, 2015 and
determined that there was no impairment of goodwill. Please refer
to Note 16. Segment and Geographic Information
We compared the
fair value of a tradename that has an indefinite life using the
relief from royalty approach to its carrying value as of
December 31, 2015. The relief from royalty approach utilized
an after-tax royalty rate and a discount rate. The after-tax
royalty rate was determined based on royalty research and margin
analysis, while the discount rate was determined after
consideration of market rates of return on debt and equity capital,
the weighted average return on invested capital, and the risk
associated with achieving forecasted sales for the tradename. We
determined that the fair value of the tradename was in excess of
its carrying value.
The current
economic environment and the uncertainties regarding its impact on
our business and our estimates for forecasted revenue and spending
levels, made for purposes of our goodwill and trade name impairment
testing during the second quarter of fiscal year 2016 may not be
accurate predictions of the future. If our assumptions regarding
forecasted revenue or margin growth rates of the reporting unit and
trade name are not achieved, we may be required to record an
impairment charge for the goodwill and trade name in future
periods, whether in connection with our next annual impairment
testing in the second quarter of the fiscal year ending
July 31, 2017, or prior to that if any such change constitutes
a triggering event outside of the quarter from when the annual
goodwill and trade name impairment test is performed. As of
July 31, 2016, we estimated that the fair value of each
reporting unit significantly exceeded its corresponding carrying
value. Changes in our forecasts, or decreases in the value of our
common stock could cause book values of certain operations to
exceed their fair values which may result in goodwill impairment
charges in future periods. It is not possible at this time to
determine if any such future impairment charge would result or, if
it does, whether such charge would be material.</t>
  </si>
  <si>
    <t>Commitments, guarantees and contingencies</t>
  </si>
  <si>
    <t>11.
Commitments, guarantees and contingencies Guarantees and
indemnification obligations
Our standard
OEM and supply agreements entered in the ordinary course of
business typically contain an indemnification provision pursuant to
which we indemnify, hold harmless, and agree to reimburse the
indemnified party for losses suffered or incurred by the
indemnified party in connection with any U.S. patent or any
copyright or other intellectual property infringement claim by any
third party with respect to our products. Such provisions generally
survive termination or expiration of the agreements. The potential
amount of future payments we could be required to make under these
indemnification provisions is, in some instances, unlimited. Our
costs to defend lawsuits or settle claims related to these
indemnification agreements have been insignificant to date, and we
are not currently party to any significant indemnification claims.
As a result, we believe that our estimated exposure on these
agreements is currently minimal. Accordingly, we have no
liabilities recorded for these agreements as of July 31,
2016.
Generally, we
warrant that our products will perform in all material respects in
accordance with our standard published specifications in effect at
the time of delivery of the products to the customer for a period
ranging from 12 to 60 months from the date of delivery. We provide
for the estimated cost of product and service warranties based on
specific warranty claims, claim history, and engineering estimates,
where applicable.
The following
table presents our accrued warranty liability for fiscal years 2016
and 2015:
(in millions) As of As of
Beginning
balance $ 6.6 $ 6.0
Provision 1.1 4.4
Settlements made in cash or
in kind during the period (1.4 ) (3.8 )
Ending balance $ 6.3 $ 6.6
At
July 31, 2016 and 2015, we had deferred revenue for extended
product warranty contracts of $0.2 million and $0.5 million,
respectively. Revolving credit
agreements
On
November 23, 2015, we entered into a five-year revolving
credit agreement, or Credit Agreement, with the financial
institutions identified therein as lenders, which included JPMorgan
Chase Bank, N.A., TD Bank, N.A., Wells Fargo Bank, N.A., HSBC Bank,
N.A., and People’s United Bank, N.A. The Credit Agreement
provides $100.0 million in available credit and expires on
November 23, 2020, when all outstanding borrowings must be
paid in full. The credit facility does not require amortization of
principal and may be reduced before maturity in whole or in part at
our option without penalty. Upon entry into the Credit Agreement,
we terminated without penalty a $100.0 million five-year, revolving
credit agreement entered into on October 11, 2011 and
previously paid in full in accordance with its terms. Borrowings
under the Credit Agreement may be used for general corporate
purposes, including permitted acquisitions. The amount of available
credit can be increased under specified circumstances up to $200.0
million in aggregate. We are the sole borrower under the Credit
Agreement. The obligations under the credit facility are guaranteed
as required to be by our material domestic subsidiaries as
designated by us from time to time or as required under the Credit
Agreement. There are no pledges of the capital stock or assets of
our international subsidiaries.
Interest rates
on borrowings outstanding under the credit facility range from
1.25% to 1.75% above the LIBOR rate, or, at our option range from
0.00% to 1.00% above a defined base rate, the amount in each case
varying based upon our leverage ratio. A quarterly commitment fee
ranging from 0.20% to 0.35% per annum is applicable on the
undrawn portion of the credit facility, based upon our leverage
ratio.
The Credit
Agreement limits our and our subsidiaries’ ability to, among
other things: incur additional indebtedness; incur liens or
guarantee obligations; pay dividends or make other distributions;
make investments; dispose of assets; and engage in transactions
with affiliates except on an arms-length basis. In addition, the
Credit Agreement requires us to maintain the following financial
ratios:
•
A leverage ratio, defined as consolidated funded indebtedness
to consolidated trailing four quarters earnings before interest,
taxes, depreciation and amortization, or EBITDA, with the
adjustments as stipulated in the Credit Agreement, of no greater
than 2.75:1.00 (with a temporary step-up in the event of certain
acquisitions); and
•
An interest coverage ratio, defined as the ratio of
consolidated trailing four quarters adjusted EBITDA to consolidated
interest charges of no less than 3.00:1.00 at any time.
As of
July 31, 2016, our leverage ratio was 0.004:1.00 and our
interest coverage ratio was not applicable as we had no
attributable interest expense. As of July 31, 2016, we were in
full compliance with all financial and operating covenants
contained in the Credit Agreement.
Any failure to
comply with the financial or operating covenants of the credit
facility would prevent us from being able to borrow and would also
constitute a default, permitting the lenders to, among other
things, accelerate repayment of outstanding borrowings, including
all accrued interest and fees, and to terminate the credit
facility. A change in control, as defined in the Credit Agreement,
would also constitute an event of default, permitting the lenders
to accelerate repayment and terminate the Credit
Agreement.
In connection
with entering into the Credit Agreement, we incurred approximately
$0.5 million of transactions costs, which are being amortized over
the five-year life of the credit facility.
As of
July 31, 2016 and July 31, 2015, we had approximately
$1.2 million and $1.2 million, respectively, in other revolving
credit facilities with banks available for direct
borrowings.
We did not have
any borrowing outstanding under any of our credit facilities at
July 31, 2016 and 2015, respectively. Asset retirement
obligations, or ARO
As of
July 31, 2016 and 2015, we had an ARO for the estimated future
costs associated with restoring our leased facilities with a
carrying value of $1.1 million, included in other liabilities in
our Consolidated Balance Sheet. During fiscal years 2016 and 2015,
we recorded an insignificant amount of accretion and foreign
currency translation related to the ARO. Legal
claims
We are subject
to litigation, claims, investigations and audits arising from time
to time in the ordinary course of our business. Although legal
proceedings are inherently unpredictable, we believe that we have
valid defenses with respect to those matters currently pending
against us and intend to defend ourselves vigorously. The outcome
of these matters, individually and in the aggregate, is not
expected to have a material impact on our cash flows, results of
operations, or financial position. We record losses when estimable
and probable in accordance with U.S. GAAP.
Investigation
Regarding our Danish Subsidiary
As initially
disclosed in our Annual Report on Form 10-K for the fiscal year
ended July 31, 2011, we identified certain transactions
involving our Danish subsidiary BK Medical ApS, or BK Medical, and
certain of its foreign distributors, with respect to which we
raised questions concerning compliance with law, including Danish
law and the U.S. Foreign Corrupt Practices Act, and our business
policies. These have included transactions in which the
distributors paid BK Medical amounts in excess of amounts owed and
BK Medical transferred the excess amounts, at the direction of the
distributors, to third parties identified by the distributors. We
have terminated the employment of certain BK Medical employees and
also terminated our relationships with the BK Medical distributors
that were involved in the transactions. We have concluded that the
identified transactions have been properly accounted for in our
reported financial statements in all material respects. However, we
were unable to ascertain with certainty the ultimate beneficiaries
or the purpose of these transfers. We voluntarily disclosed this
matter to the Danish Government, the U.S. Department of Justice, or
DOJ, and the SEC, and cooperated with inquiries by the Danish
Government, the DOJ and the SEC to reach a resolution of this
matter in the fiscal year ended July 31, 2016. On
June 22, 2016, we issued a press release announcing that we
had reached agreements with the SEC, the DOJ and the Danish
Government to resolve the matters we had voluntarily disclosed. As
a result of these resolutions, we paid a total of $14.9 million in
disgorgement, interest and penalties. We do not expect any further
inquiries related to this matter. In the second quarter of fiscal
2016, we accrued a charge of $13.3 million, of which $10.1 million
was classified as general and administrative expense and $3.2
million was classified as other expense, net in our Consolidated
Statements of Operations, in connection with these matters. This is
in addition to a $1.6 million charge that we accrued in the fourth
quarter of fiscal 2015, of which $1.0 million was classified as
general and administrative expense and $0.6 million was classified
as other expense, net in our Consolidated Statements of Operations.
We incurred inquiry-related costs of approximately $0.4 million,
$1.4 million, and $1.4 million in our fiscal years ended
July 31, 2016, 2015, and 2014 respectively, in connection with
this matter.</t>
  </si>
  <si>
    <t>Leases and other commitments</t>
  </si>
  <si>
    <t>12.
Leases and other commitments
Certain of our
subsidiaries lease manufacturing and office space under
non-cancelable operating leases. These leases contain renewal
options. We lease certain other real property and equipment under
operating leases which, in the aggregate, are not
significant.
Rent expense
associated with our operating leases was approximately $1.9
million, $2.3 million, and $2.1 million in fiscal years 2016, 2015
and 2014, respectively.
The following
is a schedule by year of future minimum lease payments at
July 31, 2016:
(in millions)
Fiscal
Year
2017 $ 2.4
2018 1.8
2019 1.2
2020 0.9
2021 0.1
Thereafter 0.1
$ 6.5
At
July 31, 2016, we had outstanding non-cancelable purchase
orders aggregating to $23.9 million. The purchase orders are for
manufacturing and non-manufacturing related goods and
services.</t>
  </si>
  <si>
    <t>Other income (expense)</t>
  </si>
  <si>
    <t>13.
Other income (expense)
Other income
(expense) consists primarily of interest income on cash
equivalents, gains on sale of other investments, and foreign
exchange gains (losses).
In fiscal year
2016, we recorded a $3.2 million interest charge in connection with
the investigation related to our Danish Subsidiary BK
Medical.
In fiscal year
2015, we recorded a $0.6 million interest charge in connection with
the investigation related to our Danish Subsidiary BK
Medical.
In fiscal year
2014, we recognized a loss of $(0.5) million during the first
quarter of fiscal year 2014, related to the acquisitions of
Pocketsonics, please refer to Note 3. Business Combinations for
more information on the acquisition of PocketSonics.
We had foreign
exchange losses totaling $(2.7) million, $(0.4) million, and $(0.2)
million during the fiscal years 2016, 2015, and 2014,
respectively.</t>
  </si>
  <si>
    <t>Retirement plans</t>
  </si>
  <si>
    <t xml:space="preserve">14.
Retirement plans 401(k)
Plan
We have a
qualified retirement plan called the Analogic 401(k) Plan (the
“Plan”) to provide retirement income for eligible
employees through employee contributions and contributions from us.
Employer contributions are discretionary and may be in the form of
a direct profit sharing contribution or a discretionary matching
contribution as determined and approved by the board of directors.
Our contribution each year shall in no event exceed the maximum
allowable under applicable provisions of the Internal Revenue Code.
All contributions vest immediately.
The Plan, as
allowed under Section 401(k) of the Internal Revenue Code,
permits tax-deferred salary and wage deductions for eligible
employees. Employees may contribute from 1% to 80% of their
eligible compensation to the Plan, limited to a maximum annual
amount as determined by the IRS. We matched employee contributions
up to 4% of eligible compensation.
In addition to
the 401(k) Plan provided to U.S. employees, we also provide
benefits under defined contribution plans to our employees in
Denmark and China. Contributions to all of our defined contribution
plans totaled $5.2 million, $5.1 million, and $5.2 million, in
fiscal years 2016, 2015 and 2014, respectively. Defined Benefit
Retirement Plan
Our Canadian
subsidiary, Analogic Canada Corporation, formerly known as ANRAD
Corporation, sponsors a defined benefit retirement plan called the
Analogic Canada Corporation Retirement Plan (the “Analogic
Canada Plan”). The Analogic Canada Plan was frozen to new
accruals during fiscal year 2015. The Analogic Canada Plan provides
benefits to employees based on a formula recognizing length of
service and final average earnings. The measurement date used for
the plan is July 31. We recognize the periodic pension expense
in our Consolidated Statements of Operations and the associated
assets or liabilities on our Consolidated Balance Sheet.
The following
tables provide information about benefit obligations, plan assets
and funded status as of July 31, 2016 and 2015: Change in Benefit
Obligation
For the Year ended July 31,
2016 2015
(in millions)
Balance at beginning of
year $ 17.0 $ 18.1
Current service
cost 0.6 1.3
Foreign currency exchange
loss (gain) 0.1 (3.2 )
Interest cost 0.7 0.7
Net actuarial
loss 2.1 0.3
Plan participant
contributions 0.1 0.2
Benefit payments (1.5 ) (0.4 )
Transfer from other
plans 0.2 —
Balance at end of
year $ 19.3 $ 17.0
Change in Plan
Assets
2016 2015
(in millions)
Fair value at beginning of
year $ 15.0 $ 15.7
Actual return on plan
assets 0.4 1.5
Employer
contributions 1.0 0.8
Plan participant
contributions 0.1 0.2
Benefits paid (1.5 ) (0.4 )
Foreign currency exchange
gain (loss) 0.1 (2.8 )
Transfer from other
plans 0.2 —
Fair value at end of
year $ 15.3 $ 15.0
Funded status $ (4.0 ) $ (2.0 )
Recognized Long-term
liability $ (4.0 ) $ (2.0 )
Accumulated Benefit
Obligation (ABO)
ABO balances
for the Analogic Canada Plan were $14.1 million and $12.3 million
at July 31, 2016 and 2015, respectively. Net Periodic Benefit
Cost
The components
of our net periodic benefit cost are as follows:
For the Year ended July 31,
2016 2015 2014
(in millions)
Service cost $ 0.6 $ 1.3 $ 1.1
Interest cost 0.7 0.7 0.6
Expected return on plan
assets (0.9 ) (0.9 ) (0.8 )
Amortization of net
actuarial loss recognized 0.1 0.2 0.1
Total net periodic benefit
cost $ 0.5 $ 1.3 $ 1.0
Amounts Recognized in
Accumulated Other Comprehensive Income, Pretax
For the Year ended July 31,
2016 2015
(in millions)
Net loss $ 6.4 $ 3.9
Accumulated other
comprehensive loss $ 6.4 $ 3.9
The estimated
net actuarial loss for the Analogic Canada Plan that is expected to
be amortized from stockholders’ equity into net pension cost
in fiscal year 2017 is $0.3 million. Actuarial
Assumptions
Actuarial
assumptions for the Analogic Canada Plan are described below. The
discount rates at July 31 were used to measure the fiscal year
end benefit obligations and the earnings effects for the subsequent
year. The discount rate is based on high quality corporate bond
spot rates with cash flows that match the timing and amount of
expected benefit payments.
For the Year ended
July 31,
2016 2015 2014
Discount rate 4.0 % 4.2 % 4.8 %
Expected return on
assets 6.0 % 6.0 % 6.0 %
To determine
the expected long-term rate of return on the Analogic Canada Plan
assets, we considered the current and expected asset allocations,
as well as historical and expected returns on various categories of
plan assets . Funding
Policy
The funding
policy for the Analogic Canada Plan is to contribute amounts
sufficient to meet minimum funding requirements as set forth in
employee benefit and tax laws, plus such additional amounts as we
may determine to be appropriate. During fiscal years 2016, 2015 and
2014, we made contributions to the Analogic Canada Plan of $1.0
million, $0.8 million, and $1.6 million, respectively, and made
payments for benefits of $1.5 million, $0.4 million, and $0.9
million, respectively. In fiscal year 2017, we expect to make
contributions and payments for benefits of 0.0 million and $0.4
million, respectively. Plan
Assets
The Analogic
Canada Plan assets are held in trust, as follows:
July 31,
2016 July 31, 2015
(in millions) Target Actual Actual
Equity
securities 60.0 % 61.1 % 59.9 %
Debt securities 40.0 % 38.9 % 40.1 %
Total 100.0 % 100.0 % 100.0 %
The Pension
Committee of the Analogic Canada Plan sets investment policies and
strategies for the Analogic Canada Plan. Long-term strategic
investment objectives include preserving the funded status of the
Analogic Canada Plan and balancing risk and return. The Pension
Committee oversees the investment allocation process, which
includes selecting investment managers, commissioning periodic
asset-liability studies, setting long-term strategic targets and
monitoring asset allocations.
Target
allocation ranges are guidelines, not limitations, and occasionally
the Pension Committee will approve allocations above or below a
target range. The fair value of the Analogic Canada Plan pension
assets by asset category at July 31, 2016 and 2015 are as
follows:
(in millions) Fair Value Measurements
at July 31, 2016
Total Quoted Prices in Active
Markets for Identical Assets (Level 1) Significant Other Observable Inputs (Level
2) Significant Unobservable Inputs (Level
3)
Assets
Mutual funds (a) $ 15.3 $ — $ — $ 15.3
Total assets at fair
value $ 15.3 $ — $ — $ 15.3
(in millions) Fair Value Measurements
at July 31, 2015
Total Quoted Prices in Active
Markets for Identical Significant Other Observable Inputs (Level
2) Significant Unobservable Inputs (Level
3)
Assets
Mutual funds (a) $ 15.0 $ — $ — $ 15.0
Total assets at fair
value $ 15.0 $ — $ — $ 15.0
(a) This comprises units of
segregated pooled funds with an insurance company. These funds have
underlying values primarily derived from mutual funds that have
debt and equity securities, which are traded on an active market
based on the closing price of each trading day.
Fair Value Using
Significant Unobservable (Level
3)
(in millions) July 31, July 31,
Balance at beginning of
fiscal year $ 15.0 $ 15.7
Actual return on plan
assets
Relating to assets still
held at end of fiscal year 0.4 1.5
Purchases, sales and
settlements (0.2 ) 0.6
Foreign currency exchange
losses 0.1 (2.8 )
Balance at end of fiscal
year $ 15.3 $ 15.0
Estimated Future Benefit
Payments
Estimated
future benefit payments under the Analogic Canada Plan are as
follows:
(in millions)
2017 $ 0.3
2018 0.4
2019 0.4
2020 0.4
2021 0.4
2022-2026 2.5 </t>
  </si>
  <si>
    <t>Income taxes</t>
  </si>
  <si>
    <t>15.
Income taxes
The following
table presents the provision for income taxes and our effective tax
rate for the fiscal years ended July 31, 2016, 2015 and
2014:
For the Year
ended July 31,
(in millions except percentages) 2016 2015 2014
Provision for (benefit
from) income taxes $ 8.2 $ 7.6 $ (5.4 )
Effective tax
rate 40 % 18 % -19 %
The effective
income tax rate is based on the actual income for the year, the
composition of the income in different countries, and adjustments,
if any, in the applicable quarterly periods for the potential tax
consequences, benefits, resolution of tax audits, tax contingencies
or other discrete items.
A
reconciliation of income taxes at the U.S. statutory rate to the
effective tax rate follows:
For the Year ended
July 31,
(in %) 2016 2015 2014
U.S. Federal statutory tax
rate (%) 35 35 35
State income taxes, net of
federal tax benefit (2 ) (1 ) (3 )
Domestic production
benefit — 1 (2 )
General business credit
(U.S. R&amp;D) (5 ) (2 ) (3 )
Valuation
allowance 2 — —
Change in classification of
Canadian entity — — (40 )
Effect of international
operations (3 ) (11 ) (9 )
Increase (decrease) in tax
reserves 8 (6 ) (2 )
Non-deductible
royalty 2 — —
Other items, net 3 2 5
Effective tax rate
(%) 40 18 (19 )
Our effective
tax rate for fiscal year 2016 is higher than the statutory rate of
35%, primarily due to certain discrete tax provisions totaling $1.2
million. The discrete tax provision for fiscal year 2016 consists
primarily of a $1.5 million increase in uncertain tax positions
primarily associated with the BK Medical matter, offset by a $0.4
million benefit associated with the extension of the federal
R&amp;D tax credit, a $0.3 million reduction in uncertain tax
positions primarily associated with the expiration of statute of
limitations, along with $0.3 million provision on other
items.
Our effective
tax rate before discrete items for fiscal year 2015 is lower than
the statutory rate of 35%, primarily due to lower foreign tax rates
and tax credits in the U.S. and Canada. The tax provision for
fiscal year 2015 includes certain discrete tax benefits totaling
$2.9 million. The discrete tax benefit for fiscal year 2015
consists primarily of a $3.4 million reduction in uncertain tax
positions primarily associated with the expiration of statute of
limitations, a $0.8 million benefit associated with the extension
of the federal R&amp;D tax credit, offset by a $0.3 million
provision on reduction of domestic production deduction due to
filing of NOL carryback claim, along with $1.0 million provision on
other items.
The components
of the provision (benefit from) for income taxes are as
follows:
For the Year ended July 31,
(in millions) 2016 2015 2014
Current income taxes
provision (benefit):
U.S.:
Federal $ 2.5 $ (2.8 ) $ (5.2 )
State (0.2 ) — 0.3
Non-U.S. 6.4 6.0 4.9
Current income tax
provision $ 8.7 $ 3.2 $ —
Deferred income taxes
(benefit) provision:
U.S.:
Federal $ (2.9 ) $ 1.9 $ (2.9 )
State (0.1 ) 0.2 (0.4 )
Non-U.S. 2.5 2.3 (2.1 )
Deferred income taxes
(benefit) provision $ (0.5 ) $ 4.4 $ (5.4 )
Provision (benefit from)
for income taxes $ 8.2 $ 7.6 $ (5.4 )
Income before
income taxes from domestic and foreign operations is as
follows:
For the Year ended
July 31,
(in millions) 2016 2015 2014
Domestic $ 7.9 $ 7.5 $ 0.9
Foreign 12.4 33.5 28.1
Income before income
taxes $ 20.3 $ 41.0 $ 29.0
Net deferred
taxes, detailed below, recognize the impact of temporary
differences between the amounts of assets and liabilities recorded
for financial statement purposes and such amounts measured in
accordance with tax laws:
As of As of
(in millions)
Assets
Compensation $ 10.0 $ 8.4
Accruals and
reserves 5.5 5.7
Comprehensive
income 2.0 1.4
Net operating losses and
credit carryforwards 17.0 19.6
Other 0.9 0.6
Deferred tax
assets $ 35.4 $ 35.7
Valuation
allowance (11.4 ) (10.6 )
Total deferred tax
assets $ 24.0 $ 25.1
Liabilities
Depreciation
related $ (8.0 ) $ (8.7 )
Goodwill and
intangibles (5.3 ) (6.5 )
Total deferred tax
liabilities $ (13.3 ) $ (15.2 )
Net deferred tax
assets $ 10.7 $ 9.9
As of
July 31, 2016, we had net operating loss carryforwards in
Belgium of approximately $2.9 million which have no expiration
date, losses of approximately $8.6 million in Denmark which have no
expiration date, and losses of $6.0 million in Canada that will
expire in 2024. As of July 31, 2016, we also had state tax
credit carryforwards of $14.9 million that will begin to expire in
2021 and credit carryforwards of $3.0 million in Canada that will
begin to expire in 2025. We also have operating loss carryforwards
in Luxembourg of approximately $14.9 million. We believe that the
possibility of utilizing the Luxembourg loss carryforwards in the
foreseeable future is remote, and therefore have provided a full
valuation allowance against them.
We do not
provide for U.S. Federal income taxes on undistributed earnings of
consolidated foreign subsidiaries of approximately $85.9 million,
as such earnings are intended to be indefinitely reinvested in
those operations. Determination of the potential deferred income
tax liability on these undistributed earnings is not practicable
because such liability, if any, is dependent on circumstances that
exist if and when remittance occurs. The circumstances that would
affect the calculations would be the source location and amount of
the distribution, the underlying tax rate already paid on the
earnings, foreign withholding taxes and the opportunity to use
foreign tax credits.
We have
determined that it is more likely than not that we will not
recognize the benefit of certain foreign losses, state losses, and
tax credits and, as a result, valuation allowances have been
established at July 31, 2016 and 2015. The change in the
valuation allowance in fiscal year 2016 is primarily the result of
the addition of current year operating loss carryforwards in
Luxembourg where use is not more likely than not.
We perform a
two-step evaluation of all tax positions, ensuring that these tax
return positions meet the “more likely than not”
recognition threshold and can be measured with sufficient precision
to determine the benefit recognized in the financial statements.
These evaluations provide us with a comprehensive model for how we
should recognize, measure, present, and disclose in our financial
statements certain tax positions that we have taken or expect to
take on our income tax returns.
The following
table summarizes the changes in our unrecognized income tax
benefits for fiscal years 2016 and 2015:
July 31,
(in millions) 2016 2015
Beginning
balance $ 6.0 $ 8.1
Increases based on tax
positions related to current year 1.8 0.7
Increases for tax positions
of prior years 0.2 0.1
Decreases for tax positions
of prior years — (0.3 )
Decreases due to
settlements with taxing authorities — —
Decreases due to lapse of
applicable statute of limitations (0.4 ) (2.6 )
Adjustments due to foreign
exchange rate — —
Ending balance $ 7.6 $ 6.0
Net interest as of end of
fiscal year $ 0.4 $ 0.3
The
unrecognized tax benefits increased to $7.6 million at
July 31, 2016. If recognized in a future period, the timing of
which is not estimable, we expect that approximately $2.2 million
would reduce our effective tax rate, net of potential valuation
allowances.
We are subject
to U.S. Federal income tax as well as the income tax of multiple
state and foreign jurisdictions. We have concluded all U.S. Federal
income tax matters through the year ended July 31, 2012. In
the next four quarters, the statute of limitations for our fiscal
year ended July 31, 2013 may expire for U.S. Federal and state
income taxes and for foreign subsidiaries and it is reasonably
expected that net unrecognized benefits, including interest, of
approximately $0.7 million may be recognized. During the fiscal
year 2016, we reduced our uncertain tax benefits and accrued
interest by $0.3 million as a result of the closing of statutes of
limitation for the fiscal year 2012 for domestic entities and the
remeasurement of uncertain tax benefits in open years.
We accrue
interest and, if applicable, penalties for any uncertain tax
positions. This interest and penalty expense is treated as a
component of income tax expense. At July 31, 2016 and 2015, we
had approximately $0.4 million and $0.3 million, respectively,
accrued for interest and penalties on unrecognized tax
benefits.
Refundable
income taxes at July 31, 2016 consisted of refundable income
tax assets of $3.0 million. Refundable income taxes at
July 31, 2015 consisted of refundable income tax assets of
$10.4 million. The refundable income tax assets include expected
Federal, state, and foreign refunds that are expected to be
received within the next twelve months.
In fiscal year
2016, we corrected the presentation of the table summarizing the
changes in our unrecognized income tax benefits for fiscal year
2015. We determined that these corrections, which had no
impact on our balance sheet, statement of operations or cash flows
from operating, investing and financing activities, were not
material to our Consolidated Financial Statements for fiscal year
2015. These corrections resulted in the following:
For the fiscal
year ended 2015 – Beginning balance is $8.1, from the
previously disclosed amount of $6.9; and
For the fiscal
year ended 2015 – Increase based on tax positions related to
current year is $0.7, from the previously disclosed amount of
$0.6.
For the fiscal
year ended 2015 – Ending balance is $6.0, from the previously
disclosed amount of $4.7.
As discussed in
Note 1, Recent Accounting Pronouncements,
(in
thousands) July 31,
2015
Revised Previously
Current deferred tax
asset $ — $ 7,987
Non-current deferred tax
asset 9,904 5,308
Non-current deferred tax
liability — (3,391 )
Net deferred tax
assets $ 9,904 $ 9,904</t>
  </si>
  <si>
    <t>Segment and geographic information</t>
  </si>
  <si>
    <t>16.
Segment and geographic information
Our business is
strategically aligned into three reportable segments: Medical
Imaging, Ultrasound, and Security and Detection. Our business
segments are described as follows:
•
Medical Imaging
•
Ultrasound
•
Security and Detection
The table below
presents information about our reportable segments:
For the Year ended
July 31,
(in millions) 2016 2015 2014
Product
revenue:
Medical Imaging $ 285.8 $ 288.6 $ 291.3
Ultrasound 160.8 163.6 152.3
Security and
Detection 56.1 79.0 65.9
Total product
revenue $ 502.7 $ 531.2 $ 509.5
Engineering
revenue:
Medical Imaging $ 3.4 $ 4.0 $ 4.3
Ultrasound 2.4 2.6 0.2
Security and
Detection 0.3 2.5 3.5
Total engineering
revenue $ 6.1 $ 9.1 $ 8.0
Net
revenue:
Medical Imaging $ 289.2 $ 292.6 $ 295.6
Ultrasound 163.2 166.2 152.5
Security and
Detection 56.4 81.5 69.4
Total net
revenue $ 508.8 $ 540.3 $ 517.5
Income from
operations:
Medical Imaging
(A) $ 38.6 $ 37.9 $ 31.0
Ultrasound (B) (18.8 ) (7.9 ) (6.8 )
Security and Detection (C
) 5.4 10.6 4.9
Total income from
operations 25.2 40.6 29.1
Total other income,
net (4.9 ) 0.4 (0.1 )
Income before income
taxes $ 20.3 $ 41.0 $ 29.0
(in millions) As of July 31, As of July 31,
Identifiable total
assets by segment:
Medical Imaging
(D) $ 191.1 $ 194.3
Ultrasound (E ) 152.5 169.4
Security and Detection
(F) 49.8 50.4
Total reportable segment
assets 393.4 414.1
Corporate assets
(G) 165.6 156.4
Total identifiable assets
(H) $ 559.0 $ 570.5
(in millions) As of July 31, As of July 31,
Goodwill by
segment:
Medical Imaging $ 1.9 $ 1.9
Ultrasound 71.5 55.1
Security and
Detection 0.5 0.5
Total goodwill $ 73.9 $ 57.5
(A) Includes restructuring
charges of $6.0 million, $(0.2) million and $1.7 million for fiscal
years 2016, 2015 and 2014, respectively.
(B) Includes restructuring
charges of $1.9 million, $(0.1) million and $1.4 million for fiscal
year 2016, 2015 and 2014, respectively.
Includes a
$10.1 million and $1.0 million charge for the BK Medical matter for
fiscal year 2016 and 2015, respectively.
(C) Includes restructuring
charges of $1.7 million, $(0.1) million and $0.4 million for fiscal
year 2016, 2015 and 2014, respectively.
(D) Includes net intangible
assets from acquisitions of $20.3 million and 23.2 million at
July 31, 2016 and 2015, respectively.
(E) Includes net intangible
assets from acquisitions of $15.2 million and $15.2 million at
July 31, 2016 and 2015, respectively, of which $3.7 million
net intangible assets relating to our acquisition of Oncura during
the second quarter of fiscal year 2016.
(F) Includes net intangible
assets from acquisitions of $0.6 million and $0.1 million at
July 31, 2016 and 2015, respectively, relating to our
acquisition of Pathfinder during the first quarter of fiscal year
2015.
(G) Includes cash, cash
equivalents and marketable securities of $97.3 million and $86.2
million, as of July 31, 2016 and 2015,
respectively.
(H) The Company in the past
included the balance of goodwill in identifiable assets by segment
table, but felt it more relevant to disclose the identifiable
assets by segment excluding the associated goodwill balances as the
goodwill balances are separately stated by segment. As such, the
prior period presentation was modified to exclude the associated
goodwill balances as well for comparability purposes.
Revenues are
attributed to countries based on the location of our customers. For
OEM sales, our customer location may differ from the location where
the ultimate completed systems are sold by the OEM into the
market.
Information
regarding share-based compensation and depreciation and
amortization by segment for the fiscal years 2016, 2015 and 2014
are as follows:
For the Year ended
July 31,
(in millions) 2016 2015 2014
Share-based compensation
expense:
Medical Imaging $ 3.9 $ 4.9 $ 6.6
Ultrasound 2.6 3.2 2.8
Security and
Detection 2.3 2.8 2.1
Total share-based
compensation expense $ 8.8 $ 10.9 $ 11.5
Depreciation and
amortization:
Medical Imaging $ 11.3 $ 11.1 $ 11.5
Ultrasound 10.4 10.5 9.1
Security and
Detection 1.8 1.7 1.5
Total depreciation and
amortization $ 23.5 $ 23.3 $ 22.1
Information
regarding geographic areas for fiscal years 2016, 2015 and 2014 are
as follows:
For the Year ended
July 31,
(in millions) 2016 2015 2014
Net
Revenue:
United States $ 192.3 $ 215.3 $ 183.8
Japan 47.0 60.4 66.2
Germany 68.5 60.2 61.8
Netherlands 54.9 60.4 70.2
Other 146.1 144.0 135.5
Total net
revenue $ 508.8 $ 540.3 $ 517.5
For the Year ended
July 31,
(in millions) 2016 2015 2014
Property, plant and
equipment, net:
United States $ 64.1 $ 63.7 $ 66.1
Denmark 16.4 15.6 19.8
China 20.4 19.6 20.0
Other (A) 6.9 7.4 8.3
Total property, plant and
equipment, net $ 107.8 $ 106.3 $ 114.2
(A) – Other property,
plant and equipment are primarily in Canada.</t>
  </si>
  <si>
    <t>Common stock repurchases</t>
  </si>
  <si>
    <t>17.
Common stock repurchases
On June 2,
2014, our board of directors authorized the repurchase of up to
$30.0 million of our common stock. The repurchase program will be
funded by our available cash. During fiscal year 2016, we
repurchased and retired 171,899 shares of common stock under this
repurchase program for $13.7 million at an average purchase price
of $79.66 per share. During fiscal year 2015, we repurchased and
retired 176,611 shares of common stock under this repurchase
program for $13.9 million at an average purchase price of $78.51
per share. During the fiscal year 2014, we repurchased 18,683
shares of common stock under this repurchase program for $1.4
million at an average purchase price of $76.22 per share. The
cumulative shares that were repurchased and retired under the
program were 367,193 shares of common stock for $29 million at an
average price of $78.96 per share.
On May 26,
2016, our board of directors authorized the repurchase of up to
$15.0 million of our common stock. No shares have been repurchased
under this agreement.</t>
  </si>
  <si>
    <t>Accumulated other comprehensive income (loss)</t>
  </si>
  <si>
    <t>18.
Accumulated other comprehensive income (loss)
Components of
comprehensive income include net income and certain transactions
that have generally been reported in the Consolidated Statements of
Changes in Stockholders’ Equity. Other comprehensive income
consists of reported foreign currency translation gains and losses
(net of taxes), actuarial gains and losses on pension plan assets
(net of taxes), and changes in the unrealized value on foreign
currency forward contracts (net of taxes). Deferred taxes are not
provided on cumulative translation adjustments where we expect
earnings of a foreign subsidiary to be indefinitely reinvested. The
income tax effect of currency translation adjustments related to
foreign subsidiaries that are not considered indefinitely
reinvested is recorded as a component of deferred taxes with an
offset to other comprehensive income.
The following
table summarizes the components of accumulated other comprehensive
income (loss):
(in millions) Unrealized Gain on Foreign Currency Forward Contracts Unrealized Losses
on Pension Plan Currency Accumulated Other
Balance as of
July 31, 2013 $ (0.1 ) $ (2.3 ) $ 11.5 $ 9.1
Pre-tax change before
reclassification to earnings — (1.9 ) (0.2 ) (2.1 )
Amount reclassified to
earnings 0.1 0.1 — 0.2
Income tax benefit
(provision) — 0.5 0.1 0.6
Balance as of
July 31, 2014 — (3.6 ) 11.4 7.8
Pre-tax change before
reclassification to earnings — 0.9 (12.4 ) (11.5 )
Amount reclassified to
earnings (0.5 ) — — (0.5 )
Income tax
benefit 0.1 (0.3 ) (0.1 ) (0.3 )
Balance as of
July 31, 2015 (0.4 ) (3.0 ) (1.1 ) (4.5 )
Pre-tax change before
reclassification to earnings — (2.6 ) (2.3 ) (4.8 )
Amount reclassified to
earnings 0.3 0.1 — 0.3
Income tax benefit
(provision) (0.1 ) 0.6 — 0.5
Balance as of
July 31, 2016 $ (0.2 ) $ (4.9 ) $ (3.4 ) $ (8.5 )
The ineffective
portion of the unrealized gains and losses on foreign currency
forward contracts and realized gains or losses on currency
translation is included in other income (expense) on our
Consolidated Statement of Operations.
Realized gains
and losses on the pension plan are included in general and
administrative expenses on our Consolidated Statement of
Operations.</t>
  </si>
  <si>
    <t>Quarterly results of operations</t>
  </si>
  <si>
    <t>19.
Quarterly results of operations (unaudited)
The following
is a summary of unaudited quarterly results of operations for
fiscal years 2016 and 2015:
Year
2016
(in millions, except per share data) First Second Third Fourth
Net revenue $ 114.9 $ 127.9 $ 128.0 $ 138.1
Gross profit 50.9 58.8 54.9 63.4
Net income
(loss) 1.4 (3.0 ) 5.0 8.8
Basic net income (loss) per
share $ 0.11 $ (0.24 ) $ 0.40 $ 0.71
Diluted net income (loss)
per share $ 0.11 $ (0.24 ) $ 0.40 $ 0.70
Year
2015
(in millions, except per share data) First Second Third Fourth
Net revenue $ 118.3 $ 133.9 $ 133.6 $ 154.5
Gross profit 52.0 57.5 56.0 64.0
Net income 3.7 9.8 9.1 10.9
Basic net income per
share $ 0.29 $ 0.79 $ 0.73 $ 0.88
Diluted net income per
share $ 0.29 $ 0.78 $ 0.72 $ 0.86
As discussed in
Note 4. Restucturing charges
As discussed in
Note 3. Business combination
As discussed in
Note 11. Commitments, guarantees and contingencies
As discussed in
Note 13. Other income (expense)
As discussed in
Note 15. Income taxes
As discussed in
Note 3. Business combination
As discussed in
Note 15. Income taxes</t>
  </si>
  <si>
    <t>Subsequent events</t>
  </si>
  <si>
    <t>20.
Subsequent events
On
September 16, 2016, our Board of Directors declared a dividend
of $0.10 per common share, which will be paid on October 12,
2016 to stockholders of record on October 1, 2016.</t>
  </si>
  <si>
    <t>SCHEDULE II - VALUATION AND QUALIFYING ACCOUNTS</t>
  </si>
  <si>
    <t>SCHEDULE II — VALUATION AND QUALIFYING
ACCOUNTS
(In millions)
Balance at Charged Deductions Balance
Allowance for doubtful
accounts
For the Year ended
July 31, 2016 $ 1.2 $ 0.1 $ (0.3 ) $ 1.0
For the Year ended
July 31, 2015 $ 0.8 $ 0.4 $ — $ 1.2
For the Year ended
July 31, 2014 $ 0.6 $ 0.2 $ — $ 0.8
Balance at Charged Deductions Balance
Income Tax Valuation
Allowance
For the Year ended
July 31, 2016 $ 10.6 $ 0.9 $ — $ 11.5
For the Year ended
July 31, 2015 $ 6.6 $ 4.3 $ (0.3 ) $ 10.6
For the Year ended
July 31, 2014 $ 6.3 $ 0.4 $ (0.1 ) $ 6.6
Changes in
valuation allowance represents changes in Federal, state and
foreign tax attributes for which we believe it is more likely than
not that they will not be able to be utilized.</t>
  </si>
  <si>
    <t>Summary of business operations and significant accounting policies (Policies)</t>
  </si>
  <si>
    <t>Consolidation</t>
  </si>
  <si>
    <t>(a)
Consolidation
Our
consolidated financial statements include the accounts of us and
our subsidiaries, all of which are wholly owned. All intercompany
accounts and transactions have been eliminated in
consolidation.
In determining
whether we are the primary beneficiary of an entity and therefore
required to consolidate, we apply a qualitative approach that
determines whether we have both (1) the power to direct the
economically significant activities of the entity and (2) the
obligation to absorb losses of, or the right to receive benefits
from, the entity that could potentially be significant to that
entity. We have not been required to consolidate the activity of
any entity due to these considerations.</t>
  </si>
  <si>
    <t>(b) Cash and cash
equivalents
We consider all
highly liquid investments with an original maturity of three months
or less at acquisition date to be cash equivalents.</t>
  </si>
  <si>
    <t>Revenue recognition and accounts receivable</t>
  </si>
  <si>
    <t>(c) Revenue
recognition and accounts receivable
We recognize
revenue related to product sales upon shipment provided that title
and risk of loss have passed to the customer, there is persuasive
evidence of an arrangement, the sales price is fixed or
determinable, collection of the related receivable is reasonably
assured and customer acceptance criteria, if any, have been
successfully demonstrated.
For persuasive
evidence of an arrangement, the Company uses contracts or customer
purchase orders to determine the existence of an
arrangement.
For delivery,
the Company’s sales contracts generally provide for the
customer to accept title and risk of loss when the product leaves
our facilities. When shipping terms or local laws do not allow for
passage of title and risk of loss at the shipping point, we defer
recognizing revenue until title and risk of loss transfer to the
customer. For product sales with acceptance criteria that are not
successfully demonstrated upon shipment, revenue is recognized upon
customer acceptance, provided all other revenue recognition
criteria have been met.
The Company
assesses whether the sales price is fixed or determinable at the
time of the transaction. Sales prices are documented in the
executed sales contract or purchase orders received prior to
shipment. The Company’s standard terms do not allow for trial
or evaluation periods, rights of return or refund, payments
contingent upon the customer obtaining financing or other terms
that could impact the customer’s obligation.
The Company
assesses whether collection is reasonably assured based on a number
of factors, including the customer’s past transaction history
and credit worthiness. We grant credit to domestic and foreign
original equipment manufacturers, distributors, and end users, and
perform ongoing credit evaluations of our customers’
financial condition. We continuously monitor collections and
payments from our customers and maintain a provision for estimated
credit losses based upon specific customer collection issues that
have been identified.
We classify
shipping and handling invoiced to customers as revenue and the
related costs in cost of sales. Sales and other taxes collected
from customers and subsequently remitted to government authorities
are recorded as accounts receivable with a corresponding offset
recorded to sales taxes payable. These balances are removed from
the consolidated balance sheet when the cash is remitted to the tax
authority. We include service revenue, related primarily to
extended warranty contracts and repairs, in the product revenue
line item of our Consolidated Statement of Operations, as it is
deemed immaterial for separate classification.
On a limited
basis, the Company enters into transactions which involve multiple
elements (i.e., products and services such as installation or
training). Typically, all products sold to a customer are delivered
at the same time. If a partial delivery occurs as authorized by the
customer, the Company allocates revenue to the various products
based on their vendor-specific objective evidence of fair value, or
VSOE, if VSOE exists according to ASC 605-25
Maintenance or
service revenues are recognized ratably over the term of the
contract.
We provide
engineering services to some of our customers on a contractual
basis and recognize revenue using the percentage of completion
method or the completed contract method. We estimate the progress
towards completion on contracts with a fixed-fee arrangement on a
monthly basis utilizing costs incurred to date as a percentage of
total estimated costs at completion of the project or on a
milestone basis based on contractual terms, as appropriate.
Short-term unbilled receivables are included in accounts receivable
in the Consolidated Balance Sheets. Total unbilled receivables at
July 31, 2016 and 2015 were $4.0 million and $5.2 million,
respectively. There were no long-term unbilled receivables at
either July 31, 2016 or 2015. When total cost estimates exceed
revenues, we accrue for the estimated losses
immediately.
Deferred
revenue is primarily comprised of maintenance and other service
revenues for which payment has been received and for which services
have not yet been performed. In situations where collection of the
receivable is not reasonably assured, the inventory is expensed
upon shipment and the revenue is recognized as the cash is
received. Total deferred revenue at July 31, 2016 and 2015 was
$7.2 million and $6.1 million, respectively. At July 31, 2016
and 2015, the long-term portion of deferred revenue of $1.8 million
and $0.9 million, respectively, was included in other long-term
liabilities.</t>
  </si>
  <si>
    <t>Use of estimates</t>
  </si>
  <si>
    <t>(d) Use of
estimates
The preparation
of our consolidated financial statements in conformity with
accounting principles generally accepted in the United States of
America requires us to make estimates and assumptions that may
affect the reported amounts of assets, liabilities, equity, revenue
and expenses, and related disclosures of contingent assets and
liabilities. On an on-going basis, we evaluate our estimates and
judgments and methodologies. We base our estimates on historical
experience and on various other assumptions that are believed to be
reasonable, the results of which forms the basis for making
judgments about the carrying value of assets and liabilities.
Actual results may differ from those estimates under different
assumptions or conditions. Significant estimates for which changes
in the near term are considered reasonably possible and that may
have a material impact on the financial statements are disclosed in
these Notes to the Consolidated Financial Statements.</t>
  </si>
  <si>
    <t>Inventories</t>
  </si>
  <si>
    <t>(e)
Inventories
We value our
inventory at the lower of the cost of the inventory or market in a
manner that approximates the first-in first-out method. Management
assesses the recoverability of inventory based on types and levels
of inventory held, product life cycles, and changes in technology.
A variety of methodologies are used to determine the amount of
inventory write-downs necessary to adjust excess and obsolete
inventory. Write-downs are based on the age of the inventory, lower
of cost or market, along with significant management judgments
concerning future demands for the inventory and technological
obsolescence. If actual demand for our products is less than our
estimates, or we experience a higher incidence of inventory
obsolescence because of rapidly changing technology and customer
requirements, additional write-downs for existing inventories might
be recorded in future periods. Once recorded, inventory adjustments
are not subsequently reversed until the inventory is used or
disposed of.
Product is held
by the sales force in the field both for sales and demonstration
purposes. We classify and value such product based on the manner in
which it is used by the sales force. Prior to fiscal 2016,
demonstration inventory was amortized on a straight line basis over
a four year period to approximate its net realizable value.
Beginning in fiscal 2016, based on our ability and intent to sell
such inventory at a normal profit margin, the Company no longer
amortized demonstration inventory during the first year it was
placed in the field. The Company implemented this policy
prospectively in fiscal 2016 based on changes in how the
demonstration inventory is being utilized in the field. To the
extent that demonstration inventory is unsold after a period of a
year, it is reclassified to fixed assets and amortized over its
estimated remaining useful life of 36 months. Amortization of
demonstration inventory is recorded in sales and marketing
expense.
Our inventory
write-downs involve uncertainties because the calculation requires
management to make assumptions and to apply judgment regarding
inventory aging, forecasted customer demand, and technological
obsolescence.</t>
  </si>
  <si>
    <t>(f) Income
taxes
We account for
income taxes under the asset and liability method, which requires
recognition of deferred tax assets, subject to valuation
allowances, and liabilities for the expected future tax
consequences of events that have been included in the financial
statements or tax returns. Deferred income taxes reflect the net
tax effects of temporary differences between the carrying amounts
of asset and liabilities for financial reporting and income tax
purposes. A valuation allowance is established if it is more likely
than not that all or a portion of the net deferred tax assets will
not be realized. We do not provide for U.S. Federal income taxes on
undistributed earnings of all consolidated foreign subsidiaries as
such earnings are considered to be indefinitely reinvested in those
operations. For disclosure purposes, calculations of the potential
deferred income tax liability on these undistributed earnings is
not practicable because such liability, if any, is dependent on
circumstances existing if and when remittance occurs.</t>
  </si>
  <si>
    <t>Concentration of credit risk</t>
  </si>
  <si>
    <t>(g) Concentration of
credit risk
Financial
instruments that potentially subject us to concentrations of credit
risk consist principally of cash and cash equivalents, derivative
instruments and accounts receivable. Cash and cash equivalents not
required for working capital purposes are placed primarily in
short-term bank deposits, money market funds, or demand notes of
financial institutions or banks that meet stringent credit rating
requirements or are collateralized by securities issued by the U.S.
government or government agencies. We grant credit to domestic and
foreign original equipment manufacturers, distributors, and end
users, and perform ongoing credit evaluations on our
customers’ financial condition. We do not require collateral
or other security to be furnished by the counterparties to our
derivative instruments.</t>
  </si>
  <si>
    <t>Property, plant, and equipment</t>
  </si>
  <si>
    <t>(h) Property, plant,
and equipment
Property,
plant, and equipment is recorded at cost and depreciated using the
straight-line method over their estimated useful lives. Leasehold
improvements are amortized over the shorter of their estimated
useful lives or the term of the respective leases. Upon retirement
or disposal, the cost of the asset disposed of and the related
accumulated depreciation are removed from the accounts and any gain
or loss is reflected in our Consolidated Statement of Operations.
Expenditures for maintenance and repairs are charged to expense
when incurred while the costs of significant improvements, which
extend the life of the underlying asset, are
capitalized.
Property,
plant, and equipment consisted of the following:
Estimated Useful
Lives (Years) July 31,
2016 2015
(in
millions)
Property, plant, and
equipment:
Land and
improvements 15 years for land improvements 7.0 6.9
Building and
improvements 10 to 35 85.0 83.0
Leasehold
improvements lesser of useful life or the lease term 10.1 10.0
Equipment and
software 3 to 7 142.7 133.7
Furniture and
fixtures 5 7.6 7.1
Demonstration
Inventory 3 3.9 —
$ 256.3 $ 240.7
Less accumulated
depreciation and amortization (148.5 ) (134.4 )
Total property, plant and
equipment $ 107.8 $ 106.3
Land is not
depreciated. Total depreciation and amortization of property,
plant, and equipment was $15.0 million, $14.1 million, and $14.3
million for fiscal years 2016, 2015, and 2014, respectively. We did
not capitalize any interest in fiscal years 2016, 2015 or
2014.</t>
  </si>
  <si>
    <t>Intangible assets and goodwill</t>
  </si>
  <si>
    <t>(i) Intangible assets
and goodwill
Intangible
assets consist of intellectual property, licenses, and certain
identifiable intangible assets resulting from business
combinations, including trade names, customer relationships,
backlog, and developed technology. Intangible assets that have
finite lives are amortized using either the straight-line method,
or if reliably determinable, based on the pattern in which the
economic benefit of the asset is expected to be utilized.
Finite-lived intangible assets are reviewed for impairment whenever
events or changes in circumstances indicate that the carrying value
of assets may not be recoverable. Recoverability of these assets is
measured by comparison of their carrying value to the future
undiscounted cash flows the assets are expected to generate over
their remaining economic life. If such assets are considered to be
impaired, the impairment to be recognized in earnings equals the
amount by which the carrying value of the assets exceeds their fair
value determined by either a quoted market price, if any, or a
value determined by utilizing a discounted cash flow technique.
Evaluation of impairment of long-lived assets requires estimates of
future operating results that are used in the preparation of the
expected future undiscounted cash flows. Actual future operating
results and the remaining economic lives of long-lived assets could
differ from the estimates used in assessing the recoverability of
these assets. These differences could result in impairment charges,
which could have a material adverse impact on our results of
operations.
An
indefinite-lived intangible asset, such as an in-process research
and development, or IPR&amp;D, or trade names acquired in business
combinations, is tested for impairment annually or more frequently
if indicators of impairment are present. We perform our annual
review in our second quarter of each fiscal year. An
indefinite-lived intangible asset may be considered impaired if we
determine that the carrying value exceeds the assets’ fair
value. We may first perform a qualitative assessment to determine
whether it is necessary to perform the quantitative impairment test
or bypass the qualitative assessment and proceed directly to
performing the quantitative impairment test. The quantitative
impairment test is based on discounted estimated future cash flows.
Assessing the impairment of an indefinite-lived intangible asset
requires us to make assumptions and judgments regarding the fair
value of the asset using the relief from royalty valuation
technique, which include management’s estimates of future
growth rates and discount rates.
Goodwill is not
amortized but is reviewed for impairment annually or more
frequently whenever events or changes in circumstances indicate
that the carrying value of the reporting unit may exceed its fair
value. A reporting unit, for the purpose of the impairment test, is
at or below the operating segment level, and constitutes a business
for which discrete financial information is available and regularly
reviewed by segment management. We perform our annual reviews in
our second quarter of each fiscal year. We may first assess
qualitative factors to determine whether it is more likely than not
that the fair value of a reporting unit is less than its carrying
value and as a basis for determining whether it is necessary to
perform the two-step goodwill impairment test. We may also elect to
proceed directly to the two-step impairment test. If an initial
qualitative assessment indicates that it is more likely than not
that the carrying value of a reporting unit exceeds its estimated
fair value, an additional quantitative evaluation is performed
under the two-step impairment test. If based on the quantitative
evaluation the fair value of the reporting unit is less than its
carrying amount, we perform an analysis of the fair value of all
assets and liabilities of the reporting unit. If the implied fair
value of the reporting unit’s goodwill is determined to be
less that its carrying amount, impairment is recognized for the
difference.
Assessing the
impairment of goodwill requires us to make assumptions and
judgments regarding the fair value of our reporting units. We
estimate the fair value of our reporting units using a combination
of valuation techniques, including discounted cash flows and cash
earnings multiples, and compare the values to our estimated overall
market capitalization.</t>
  </si>
  <si>
    <t>Fair value of financial instruments</t>
  </si>
  <si>
    <t>(j) Fair value of
financial instruments
Our financial
instruments consist primarily of cash and cash equivalents,
accounts receivable, accounts payable and accrued liabilities, and
derivative instruments. The carrying amounts of our financial
instruments approximate fair value due to their short-term nature.
The fair values of marketable securities and investments in pension
and deferred compensation plans, if any, are estimated based on
quoted market price for these securities. We did not have any
marketable securities at July 31, 2016 and
2015.</t>
  </si>
  <si>
    <t>Asset retirement obligations</t>
  </si>
  <si>
    <t>(k) Asset retirement
obligations
We establish
asset retirement obligations (“AROs”) for the present
value of estimated future costs to return certain of our facilities
to their original condition. The recorded liabilities are accreted
to the future value of the estimated restoration costs. The
accretion of the liability and the depreciation of the capitalized
cost are recognized over the estimated useful lives of the
facilities.</t>
  </si>
  <si>
    <t>Impairment of long-lived assets</t>
  </si>
  <si>
    <t>(l) Impairment of
long-lived assets
We evaluate our
long-lived assets whenever events or changes in business
circumstances indicate that the carrying amount of the assets may
not be fully recoverable or that the useful lives of these assets
are no longer appropriate. If indicators of impairment are present
with respect to long-lived assets and undiscounted cash flows
attributable to such assets are not expected to be sufficient to
recover the assets’ carrying amount, additional analysis is
performed as appropriate and the carrying value of the long-lived
assets is written down to its estimated fair value based on a
discounted cash flow analysis or the market value.</t>
  </si>
  <si>
    <t>Warranty costs</t>
  </si>
  <si>
    <t>(m) Warranty
costs
We provide for
the estimated cost of standard product warranties at the time
products are shipped. Although we engage in extensive
product-quality programs and processes, our warranty obligations
are affected by product failure rates and service delivery costs
incurred to correct product failures. Should actual product failure
rates or service delivery costs differ from our estimates (which
are based on specific warranty claims, historical data, and
engineering estimates, where applicable), revisions to the
estimated warranty liability would be required. Such revisions
could adversely affect our operating results. Generally, we warrant
that our products will perform in all material respects in
accordance with our standard published specifications in effect at
the time of delivery of the products to our customer for a period
ranging from 12 to 60 months from the date of delivery.</t>
  </si>
  <si>
    <t>Research and development and capitalized software development costs</t>
  </si>
  <si>
    <t>(n)
Research and development and capitalized software development
costs
Research and
development costs are expensed as incurred and include primarily
engineering salaries, incentive compensation, including share-based
compensation, overhead and materials used in connection with
research and product development activities. Research and
development costs related to non-recurring engineering projects
funded by customers are included within engineering cost of sales
if the project is accounted for under the percentage of completion
method or under the completed contract method.
Software
development costs incurred subsequent to establishing technological
feasibility are capitalized. Technological feasibility is
demonstrated by the completion of a detailed program design.
Capitalized costs are amortized at the higher of
(a) straight-line basis over the economic life of the software
ranging from 3 to 5 years or (b) the ratio of the
product’s current gross revenues to the total of current and
expected gross revenues. Unamortized capitalized software costs are
$0.5 million and $0.7 million as of July 31, 2016 and 2015,
respectively. Amortization expense of capitalized software
development costs was $0.2 million, $0.2 million, and $0.0 million
in fiscal years 2016, 2015, and 2014, respectively, and is included
in product cost of sales.</t>
  </si>
  <si>
    <t>Derivative instruments and hedging activities</t>
  </si>
  <si>
    <t>(o) Derivative
instruments and hedging activities
We recognize
all derivative instruments as either assets or liabilities at fair
value in our consolidated balance sheets. Changes in the fair value
of derivatives are recorded each period in current earnings or
accumulated other comprehensive income (loss), depending on whether
a derivative is designated as part of a hedge transaction. We
classify the cash flows from these instruments in the same category
as the cash flows from the hedged items. We do not enter into
derivative transactions for trading or speculative
purposes.
We assess, both
at inception and on an ongoing basis, whether the derivatives that
are used in hedging transactions are highly effective in offsetting
the changes in cash flows or fair values of the hedged items. We
also assess hedge ineffectiveness on a quarterly basis and record
the gain or loss related to the ineffective portion to current
earnings. If we determine that a forecasted transaction is no
longer probable of occurring, we discontinue hedge accounting for
the affected portion of the hedge instrument, and any related
unrealized gain or loss on the contract is recognized in current
earnings.</t>
  </si>
  <si>
    <t>Translation of foreign currencies</t>
  </si>
  <si>
    <t>(p) Translation of
foreign currencies
The assets and
liabilities of our foreign subsidiaries, whose cash flows are
primarily in their local currency, have been translated into U.S.
dollars using the current exchange rates at each balance sheet
date. The operating results of these foreign subsidiaries have been
translated at average exchange rates that prevailed during each
reporting period. Adjustments resulting from translation of foreign
currency financial statements are reflected as a component of
accumulated other comprehensive income in the consolidated balance
sheet. We had foreign currency translation adjustments of $(2.3)
million, $(12.6) million, and $(0.1) million, respectively,
included within the Consolidated Statement of Comprehensive Income
in fiscal years 2016, 2015 and 2014, respectively.
Exchange gains
and losses resulting from foreign currency transactions
(transactions denominated in a currency other than that of the
entity’s functional currency), excluding intercompany
transactions considered to be of a long-term investment nature, are
included in the results of operations in the period in which they
occur and are reflected under the caption “Other, net”.
We had foreign exchange gains (losses) included within the
Consolidated Statement of Operations totaling $(2.7) million,
$(0.4) million, and $(0.2) million in fiscal years 2016, 2015 and
2014, respectively.</t>
  </si>
  <si>
    <t>Advertising</t>
  </si>
  <si>
    <t>(q)
Advertising
Advertising
costs are expensed when incurred, are included in selling and
marketing expenses and totaled $0.3 million, $0.4 million and $0.2
million in fiscal years 2016, 2015 and 2014,
respectively.</t>
  </si>
  <si>
    <t>Share-based compensation</t>
  </si>
  <si>
    <t>(r) Share-based
compensation
We recognize
share-based compensation expense for equity instruments exchanged
for employee and director services. Share-based compensation cost
is measured at the grant date, based on the fair value of the
award, and is recognized as an expense over the employee’s
requisite service period (generally the vesting period of the
equity grant), net of estimated forfeitures.
We estimate the
fair value of stock options using the Black-Scholes valuation model
and the fair value of our restricted stock awards, which include
shares of restricted stock and restricted stock units, based on the
quoted market price of our common stock or the use of a Monte-Carlo
simulation model. For time or service-based awards, we recognize
the associated share-based compensation expense on a straight-line
basis over the vesting periods of the awards, net of estimated
forfeitures. Forfeiture rates are estimated based on historical
pre-vesting forfeitures and are updated on the vesting dates to
reflect actual forfeitures.
For
performance-based awards with an earnings per share related target,
we evaluate the probability of meeting the performance criteria at
each balance sheet date and if probable, related compensation cost
is amortized over the performance period on a straight-line basis
because such awards vest only at the end of the measurement period.
Changes to the probability assessment and the estimate of shares
expected to vest will result in adjustments to the related
share-based compensation expense that will be recorded in the
period of the change. If the earnings per share related target
performance is not achieved, no compensation cost is recognized and
any previously recognized compensation cost is reversed. For
market-based awards, the compensation cost is amortized over the
performance period on a straight-line basis because the awards vest
only at the end of the measurement period. The probability of
actual shares expected to be earned is considered in the grant date
valuation, therefore the expense is not adjusted to reflect the
actual units earned.</t>
  </si>
  <si>
    <t>Business combinations</t>
  </si>
  <si>
    <t>(s) Business
combinations
In accordance
with the acquisition method of accounting, the fair values of
assets acquired and liabilities assumed are determined and recorded
as of the date of the acquisition. Transaction costs related
to the acquisition are expensed as incurred. Any excess of the
purchase price over the estimated fair value of the net assets
acquired is recorded as goodwill. Any excess of the fair value of
assets acquired over the purchase price is recorded as a bargain
purchase gain in Other income (expense), net in the Consolidated
Statements of Operations. This methodology involves uncertainties
because it requires management to make assumptions and to apply
judgment to estimate the fair value of acquired assets, including
intangible assets, and liabilities. Management estimates the fair
value of assets and liabilities based upon widely accepted
valuation techniques, including discounted cash flows and market
multiple analyses. Furthermore, the fair value of contingent
consideration recorded as part of an acquisition is determined
through a valuation model that incorporates probability adjusted
assumptions related to achieving the related milestones and the
likelihood of us making the contingent payments. Unanticipated
events or circumstances may occur which could affect the accuracy
of our fair value estimates, including assumptions regarding
industry economic factors and business strategies.</t>
  </si>
  <si>
    <t>(t) Net income per
share
Basic net
income per share is computed using the weighted average number of
common shares outstanding during the period. Diluted net income per
share is computed using the weighted average number of common and
dilutive common equivalent shares outstanding during the period.
Dilutive common equivalent shares consist of stock options and
restricted stock units.</t>
  </si>
  <si>
    <t>Segment information</t>
  </si>
  <si>
    <t>(u) Segment
information
We identify a
business as an operating segment if: i) it engages in business
activities from which it may earn revenues and incur expenses; ii)
its operating results are regularly reviewed by our chief operating
decision maker who is our chief executive officer, and iii) it has
available discrete financial information. We aggregate our
operating segments into a reportable segment if the operating
segments are determined to have similar economic characteristics
and are similar in the nature of products and services, nature of
production processes, type or class of customer for their products
and services, product or service distribution method and, if
applicable, nature of the regulatory environment. We have three
reportable segments: Medical Imaging, Ultrasound, and Security and
Detection.</t>
  </si>
  <si>
    <t>Recent accounting pronouncements</t>
  </si>
  <si>
    <t>(v) Recent accounting
pronouncements Recently
adopted Classification of
deferred taxes
In November
2015, the Financial Accounting Standards Board, or FASB, issued
Accounting Standards Update, or ASU, No. 2015-17,
“Income Taxes (Topic 740): Balance Sheet Classification of
Deferred Taxes.” The standard requires that deferred tax
assets and liabilities be classified as noncurrent on the balance
sheet rather than being separated into current and noncurrent. ASU
2015-17 is effective for fiscal years, and interim periods within
those years, beginning after December 15, 2016. Early adoption
is permitted and the standard may be applied either retrospectively
or on a prospective basis to all deferred tax assets and
liabilities. We elected early adoption of ASU 2015-17 during our
second quarter of fiscal year 2016 on a retrospective basis.
Accordingly, we reclassified the current deferred taxes to
noncurrent on our July 31, 2015 Consolidated Balance Sheets,
which decreased refundable and deferred income taxes by $8.0
million, increased noncurrent deferred tax assets by $4.6 million
and decreased noncurrent deferred tax liabilities by $3.4
million. Consolidation
In February
2015, the Financial Accounting Standards Board, or FASB, issued
Accounting Standards Update, or ASU, No. 2015-02,
“Consolidation (Topic 810): Amendments to the Consolidation
Analysis.” ASU 2015-02 amended the process that a reporting
entity must perform to determine whether it should consolidate
certain types of legal entities. ASU 2015-02 is effective for
annual and interim periods beginning after December 15, 2015.
Early adoption is permitted. The update would be effective for us
beginning on August 1, 2016. We elected early adoption of ASU
2015-02 during our first quarter of fiscal year ending
July 31, 2016. The adoption of this update did not have a
material impact on our consolidated financial
statements. Not yet
effective Improvements to employee
share-based payment accounting
In March 2016,
the Financial Accounting Standards Board, or FASB, issued
Accounting Standards Update, or ASU, No. 2016-09,
“Improvements to Employee Share-Based Payment
Accounting,” which amends ASC 718, “Stock Based
Compensation.” The amendments require that all excess tax
benefits be recorded as an income tax benefit or expense in the
income statement and be classified as an operating activity in the
statement of cash flows. Entities may also elect to estimate the
amount of forfeitures or recognize them as they occur. The
amendments are effective for fiscal years, and interim periods
within those years, beginning after December 15, 2016. The
standard will be effective for us in the first quarter of our
fiscal year ending July 31, 2018 and early adoption is
permitted. We are currently evaluating the impact of the adoption
of this update on our consolidated financial statements. Leases
In
February 2016, the Financial Accounting Standards Board, or
FASB, issued Accounting Standards Update, or ASU,
No. 2016-02, “Leases (Topic 842)”. The
standard requires lessees to recognize assets and liabilities for
most leases on the balance sheet. For income statement purposes,
the standard requires leases to be classified as either operating
or finance. The standard is effective for annual and interim
periods beginning after December 15, 2018. Early adoption is
permitted. The standard will be effective for us in the first
quarter of our fiscal year ending July 31, 2020. Adoption
requires application of the new guidance for all periods presented.
We are currently evaluating the impact of the adoption of this
standard on our consolidated financial statements. Cloud computing
arrangements
In April 2015,
the Financial Accounting Standards Board, or FASB, issued
Accounting Standards Update, or ASU, No. 2015-05,
“Intangibles - Goodwill and Other–Internal-Use Software
(Subtopic 350-40).” The amendments provide guidance as to
whether a cloud computing arrangement (e.g., software as a service,
platform as a service, infrastructure as a service, and other
similar hosting arrangements) includes a software license and,
based on that determination, how to account for such arrangements.
The amendments are effective for fiscal years, and interim periods
within those years, beginning after December 15, 2015 and may
be applied on either a prospective or retrospective basis. The
provisions will be effective for us in the first quarter of our
fiscal year ending July 31, 2017. Early adoption is not
permitted. We do not expect the adoption of these provisions to
have a material impact on our consolidated financial
statements. Disclosure of
uncertainties about an entity’s ability to continue as a
going concern
In August 2014,
the FASB issued ASU No. 2014-15 , Revenue from contracts
with customers
In May 2014,
the FASB issued an update which provides guidance for revenue
recognition. This update affects any entity that either enters into
contracts with customers to transfer goods or services or enters
into contracts for the transfer of nonfinancial assets. This update
will supersede existing revenue recognition requirements and most
industry-specific guidance. This update also supersedes some cost
guidance, including revenue recognition guidance for
construction-type and production-type contracts. The update’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This update should be applied either on a retrospective
or modified retrospective basis. This update will be effective for
us in the first quarter of our fiscal year ending July 31,
2018. Early adoption is not permitted. In April 2015, the FASB
issued a proposal to defer the effective date of the new revenue
standard for public entities by one year. Therefore, this
update would be effective for us in the first quarter of our fiscal
year ending July 31, 2019. The proposal would also permit
entities to early adopt, but only as of the original effective date
(i.e. one year earlier). We are currently evaluating the impact of
the adoption of this update on our consolidated financial
statements.</t>
  </si>
  <si>
    <t>Reclassifications and revisions to prior period financial statements</t>
  </si>
  <si>
    <t>(w) Reclassifications
and revisions to prior period financial
statements
Certain
financial statement items have been reclassified to conform to the
current period presentation. We reclassified current deferred taxes
to noncurrent due to the effect of adopting ASU 2015-17 and we
separately presented current and noncurrent contingent
consideration liabilities on our July 31, 2015 Consolidated Balance
Sheet to conform to the current period presentation. There was no
impact on our Consolidated Statements of Operations as a result of
these reclassifications.</t>
  </si>
  <si>
    <t>Summary of business operations and significant accounting policies (Tables)</t>
  </si>
  <si>
    <t>Property, Plant, and Equipment</t>
  </si>
  <si>
    <t>Property,
plant, and equipment consisted of the following:
Estimated Useful
Lives (Years) July 31,
2016 2015
(in
millions)
Property, plant, and
equipment:
Land and
improvements 15 years for land improvements 7.0 6.9
Building and
improvements 10 to 35 85.0 83.0
Leasehold
improvements lesser of useful life or the lease term 10.1 10.0
Equipment and
software 3 to 7 142.7 133.7
Furniture and
fixtures 5 7.6 7.1
Demonstration
Inventory 3 3.9 —
$ 256.3 $ 240.7
Less accumulated
depreciation and amortization (148.5 ) (134.4 )
Total property, plant and
equipment $ 107.8 $ 106.3</t>
  </si>
  <si>
    <t>Share-based compensation expense (Tables)</t>
  </si>
  <si>
    <t>Stock Option and RSU Transactions</t>
  </si>
  <si>
    <t>The following table sets forth the stock option
and RSU transactions for fiscal year 2016:
(Amounts in thousands, except share
and per share
data) Stock Options
Outstanding Time-Based Performance-Based
Number Weighted Weighted Aggregate Number Weighted Number Weighted
Outstanding at
July 31, 2015 286,298 $ 68.93 5.01 $ 3,332 128,062 $ 74.06 158,947 $ 85.98
Granted — — 100,341 82.63 57,265 98.81
Exercised (61,384 ) 68.00 — — — —
Vesting of restricted
stock — — (80,393 ) 75.97 (18,984 ) 95.89
Cancelled (forfeited and
expired) (7,009 ) 73.11 (14,450 ) 77.43 (30,114 ) 80.00
Outstanding at
July 31, 2016 217,905 $ 69.06 4.15 $ 3,265 133,560 $ 78.98 167,114 $ 90.33
Options vested or expected
to vest at July 31, 2016 (2) 215,696 69.03 4.15 $ 3,237
Options exercisable at
July 31, 2016 148,022 $ 67.03 3.87 $ 2,517
(1) The performance-based
unvested RSU’s are shown in this table at target, except for
the number of shares vested, which reflect the shares earned. As of
July 31, 2016, the maximum number of performance-based
unvested RSU’s available to be earned is 334,228.
(2) In addition to the vested
options, we expect a portion of the unvested options to vest at
some point in the future. Stock options expected to vest are
calculated by applying an estimated forfeiture rate to the unvested
options.</t>
  </si>
  <si>
    <t>Share-Based Compensation Expense</t>
  </si>
  <si>
    <t>The following
table presents share-based compensation expense included in our
Consolidated Statements of Operations:
For the Year ended July 31,
(in millions) 2016 2015 2014
Cost of product
sales $ 0.5 $ 0.7 $ 0.7
Cost of engineering
sales 0.1 0.2 0.4
Research and product
development 2.3 2.7 2.8
Selling and
marketing 1.6 1.4 1.2
General and
administrative 4.3 5.9 6.4
Total share-based
compensation expense before tax 8.8 10.9 11.5
Income tax
effect (3.0 ) (3.2 ) (3.5 )
Share-based compensation
expense included in net income $ 5.8 $ 7.7 $ 8.0</t>
  </si>
  <si>
    <t>Fair Value of Option Grant Assumptions</t>
  </si>
  <si>
    <t>The fair values
of option grants were estimated on the grant date using the
following assumptions for fiscal years 2015 and 2014:
For the Year ended July 31,
2015 2014
Expected option term in
years (1) 5.31 5.37
Expected volatility
(2) 29.3 % 38.6 %
Risk-free interest rate
(3) 1.82 % 1.77 %
Expected annual dividend
yield (4) 0.56 % 0.52 %
Weighted average grant date
fair value $ 19.95 $ 27.55
(1) The expected option term
was estimated using historical data.
(2) The expected volatility for
each grant is determined based on the review of the average of
historical daily price changes of our common stock over the
expected option term.
(3) The risk-free interest rate
is determined based on the yield of zero-coupon U.S. Treasury
securities for a period that is commensurate with the expected term
assumption.
(4) The expected annual
dividend yield is calculated by dividing the expected annual
dividends by the stock price on the date of grant.</t>
  </si>
  <si>
    <t>Fair Value of Awards Grant Assumptions</t>
  </si>
  <si>
    <t>The fair value
of our TSR awards at the date of grant was estimated using the
Monte-Carlo simulation model with the following
assumptions:
For the Year ended
July 31,
2016 2015 2014
Stock price (1) $ 84.06 $ 71.33 $ 77.14
Expected volatility
(2) 26.4 % 29.3 % 27.6 %
Risk-free interest rate
(3) 1.04 % 1.00 % 0.82 %
Expected annual dividend
yield (4) 0.00 % 0.00 % 0.00 %
Weighted average grant date
fair value of time-based restricted stock awards $ 82.63 $ 73.23 $ 82.46
Weighted average grant date
fair value of performance based restricted stock awards $ 98.81 $ 78.62 $ 93.85
(1) The stock price is the
closing price of our common stock on the date of grant.
(2) The expected volatility for
each grant is determined based on the historical volatility for the
peer group companies and our common stock over a period equal to
the remaining term of the performance period from the date of grant
for all awards.
(3) The risk-free interest rate
is determined based on the yield of zero-coupon U.S. Treasury
securities for a period that is commensurate with the performance
period.
(4) Dividends are considered
reinvested when calculating TSR. The dividend yield is
therefore considered to be 0%.</t>
  </si>
  <si>
    <t>Business combination (Tables)</t>
  </si>
  <si>
    <t>Pathfinder Therapeutics Inc</t>
  </si>
  <si>
    <t>Summary of Estimated Fair Values of Separately Identifiable Assets Acquired and Liabilities Assumed</t>
  </si>
  <si>
    <t>The following
table summarizes the purchase price allocation based on the fair
values of the separately identifiable assets acquired and
liabilities assumed as of the acquisition date:
(in millions)
Inventory and
receivables $ 0.2
Goodwill 0.4
Intangible
assets:
Developed technology
(estimated useful life of 10 years) $ 0.7
Customer relationships
(estimated useful life of 2 years) 0.3
Trade names (estimated
useful life of 5 years) 0.1
Total intangible
assets 1.1
Total assets
acquired 1.7
Accrued
liabilities (0.1 )
Total liabilities
assumed (0.1 )
Total purchase
price $ 1.6</t>
  </si>
  <si>
    <t>Oncura</t>
  </si>
  <si>
    <t>The following
table summarizes the purchase price allocation based on preliminary
estimates of the fair values of the separately identifiable assets
acquired and liabilities assumed as of the acquisition date. The
fair value measurements of intangibles, property, plant and
equipment, deferred revenue, and contingent consideration were
based upon significant inputs not observable in the market and
therefore represent fair value measurements based on Level 3
inputs, as defined in Note 8, Fair Value Measurements
(in millions)
Cash $ 0.4
Accounts
receivable 0.3
Inventory 0.2
Other assets 0.4
Property, plant, and
equipment 0.4
Goodwill 16.4
Intangible
assets:
Tradename (estimated useful
life of 5 years) $ 1.0
Customer relationships
(estimated useful life of 6 years) 3.1
Total intangible
assets 4.1
Total assets
acquired 22.2
Accounts payable and
accrued expenses (0.9 )
Deferred revenue (1.1 )
Total liabilities
assumed (2.0 )
Total purchase
price $ 20.2</t>
  </si>
  <si>
    <t>PocketSonics</t>
  </si>
  <si>
    <t>The following
table summarizes the fair values of the separately identifiable
assets acquired and liabilities assumed as of September 20,
2013:
(in millions)
Cash $ 0.5
Goodwill 6.9
IPR&amp;D 11.5
Total assets
acquired 18.9
Accounts payable and
accrued expenses $ (0.3 )
Deferred taxes (4.1 )
Total liabilities
assumed (4.4 )
Total purchase
price $ 14.5</t>
  </si>
  <si>
    <t>Restructuring charges (Tables)</t>
  </si>
  <si>
    <t>Summary of Accrued Restructuring Costs Activity</t>
  </si>
  <si>
    <t>The following
table summarizes accrued restructuring costs activity from
July 31, 2014 through July 31, 2016:
(in millions) Employee and
Benefits (A) Facility Acquisition Other Restructuring Total (C) (D)
Balance at July 31,
2014 $ 2.9 $ 0.8 $ 0.1 $ — $ 3.8
Restructuring
Charge (0.3 ) (0.1 ) — — (0.4 )
Cash payments (2.4 ) (0.3 ) (0.1 ) — (2.8 )
Balance at July 31,
2015 $ 0.2 $ 0.4 $ — $ — $ 0.6
Restructuring
Charge 9.4 — — 0.2 9.6
Cash payments (4.4 ) (0.4 ) — (0.2 ) (5.0 )
Balance at July 31,
2016 $ 5.2 $ (0.0 ) $ — $ — $ 5.2
(A) Restructuring charges in
fiscal year 2016, include $9.6 million with respect to the Fiscal
Year 2016 Restructuring Plan.
(B) Cash payments in fiscal
year 2015 &amp; 2016 pertain only to the closure of the
Englewood Colorado facility.
(C) Activity in fiscal year
2015 pertains to both the Fiscal Year 2014 Restructuring Plan and
the 2013 Restructuring Plan. In fiscal year 2015, the restructuring
adjustments of ($0.3) million and cash payments of ($2.4) million
relate to the Fiscal Year 2014 Restructuring Plan, while
restructuring adjustments of ($0.1) million and cash payments of
($0.5) million relate to the Fiscal Year 2013 Restructuring
Plan.
(D) Activity in fiscal year
2016 pertains to the Fiscal Year 2016 Restructuring Plan, the
Fiscal Year 2014 Restructuring Plan and the 2013 Restructuring
Plan. In fiscal year 2016, there were restructuring charges of $9.6
million and cash payments of ($4.4) million related to the Fiscal
Year 2016 Restructuring Plan, while there were cash payments of
($0.2) million and ($0.4) million related to the Fiscal Year 2014
Restructuring Plan and Fiscal Year 2013 Restructuring Plan,
respectively.</t>
  </si>
  <si>
    <t>Net Restructuring and Related Charges</t>
  </si>
  <si>
    <t>Net
restructuring and related charges are comprised of the
following:
For the Year ended July 31,
(in millions) 2016 2015 2014
Fiscal Year 2016
Restructuring Plan $ 9.6 $ — $ —
Fiscal Year 2014
Restructuring Plan — (0.3 ) 2.9
Fiscal Year 2013
Acquisition Related Charges — — 0.8
Fiscal Year 2013
Restructuring Plan — (0.1 ) (0.2 )
Restructuring and related
charges $ 9.6 $ (0.4 ) $ 3.5</t>
  </si>
  <si>
    <t>Restructuring costs, including actions associated with acquisitions</t>
  </si>
  <si>
    <t>Restructuring
costs, including actions associated with acquisitions, by segment
for fiscal years 2016, 2015 and 2014 are as follows:
For the Year ended
July 31,
(in millions) 2016 2015 2014
Medical Imaging $ 6.0 $ (0.2 ) $ 1.7
Ultrasound 1.9 (0.1 ) 1.4
Security and
Detection 1.7 (0.1 ) 0.4
Total restructuring and
related charges $ 9.6 $ (0.4 ) $ 3.5</t>
  </si>
  <si>
    <t>Net income per share (Tables)</t>
  </si>
  <si>
    <t>Computation of Basic and Diluted Net Income Per Share</t>
  </si>
  <si>
    <t>The following
table sets forth the computation of basic and diluted net income
per share for fiscal years 2016, 2015 and 2014:
For the Year ended
July 31,
(in millions, except per share data and share data in
thousands) 2016 2015 2014
Net income $ 12.1 $ 33.5 $ 34.5
Weighted average number of
common shares outstanding-basic 12,402 12,407 12,404
Effect of dilutive
securities:
Stock options and
restricted stock units 213 199 263
Weighted average number of
common shares outstanding-diluted 12,615 12,606 12,667
Basic net income per
share $ 0.98 $ 2.70 $ 2.78
Diluted net income per
share $ 0.96 $ 2.66 $ 2.72
Anti-dilutive shares
related to outstanding stock options and unvested restricted stock
(A) 5 176 118
(A) These shares related to
outstanding stock options and unvested restricted stock were not
included in our calculations of diluted earnings per share, as the
effect of including them would be anti-dilutive.</t>
  </si>
  <si>
    <t>Accounts receivable, net (Tables)</t>
  </si>
  <si>
    <t>Percentage of Net Product and Engineering Revenue from Major Customers</t>
  </si>
  <si>
    <t>Set forth in the table below, are customers which
individually accounted for 10% or more of our net revenue.
For the Year ended
July 31,
2016 2015 2014
Koninklijke Philips
Electronics N.V., or Philips 13 % 14 % 16 %
Siemens AG 12 % 11 % 11 %
Toshiba Corporation, or
Toshiba 11 % 11 % 12 %
L-3 Communications
Corporation, or L-3 * 13 % 11 %
Note(*): Total net revenue was less
than 10% in this fiscal year.</t>
  </si>
  <si>
    <t>Summary of Net Accounts Receivable Due from Customers With Net Accounts Receivable Balance Greater than or Equal to 10% of Net Account Receivable Balance</t>
  </si>
  <si>
    <t xml:space="preserve">The following
table summarizes the net accounts receivable due from our customers
with net accounts receivable balances greater than or equal to 10%
of our total net accounts receivable balance:
As of As of
L-3 17 % 17 %
Philips 15 % 16 % </t>
  </si>
  <si>
    <t>Fair value (Tables)</t>
  </si>
  <si>
    <t>Assets and Liabilities Carried at Fair Value and Measured on Recurring Basis</t>
  </si>
  <si>
    <t>The following
table provides the assets and liabilities carried at fair value
measured on a recurring basis at July 31, 2016 and
2015:
Fair Value Measurements
at July 31, 2016
(in millions) Total Quoted Prices in Active
Markets Assets (Level 1) Significant Other Observable Inputs (Level
2) Significant Unobservable Inputs (Level
3)
Assets
Cash and cash
equivalents $ 118.7 $ 118.7 $ — $ —
Plan assets for deferred
compensation 5.9 5.9 — —
Total assets at fair
value $ 124.6 $ 124.6 $ — $ —
Liabilities
Contingent
consideration $ 12.2 $ — $ — $ 12.2
Foreign currency forward
contracts 0.3 — 0.3 —
Total liabilities at fair
value $ 12.5 $ — $ 0.3 $ 12.2
Fair Value Measurements
at July 31, 2015
(in millions) Total Quoted Prices in Active
Markets for Identical Assets (Level 1) Significant Other Observable Inputs (Level
2) Significant Unobservable Inputs (Level
3)
Assets
Cash and cash
equivalents $ 123.8 $ 123.8 $ — $ —
Plan assets for deferred
compensation 4.3 4.3 — —
Total assets at fair
value $ 128.1 $ 128.1 $ — $ —
Liabilities
Contingent
consideration $ 2.0 $ — $ — $ 2.0
Foreign currency forward
contracts $ 0.5 $ — $ 0.5 $ —
Total liabilities at fair
value $ 2.5 $ — $ 0.5 $ 2.0</t>
  </si>
  <si>
    <t>Reconciliations of Changes in Fair Value of Contingent Consideration</t>
  </si>
  <si>
    <t>The following
are reconciliations of the changes in the fair value of contingent
consideration in fiscal years 2016 and 2015:
For the Year ended
July 31,
(in
millions) 2016 2015
Beginning
Balance $ 2.0 $ 2.1
Acquisition-Oncura 10.1 —
Change in fair
value 0.1 (0.1 )
Payments — —
Ending Balance $ 12.2 $ 2.0</t>
  </si>
  <si>
    <t>Inventory (Tables)</t>
  </si>
  <si>
    <t>Components of inventory, net</t>
  </si>
  <si>
    <t>The components
of inventory, net of allowance for obsolete, unmarketable or
slow-moving inventories, are summarized as follows:
(in millions) As of July 31, 2016 As of July 31, 2015
Raw materials $ 68.6 $ 64.5
Work in process 45.6 46.0
Finished goods 31.3 22.2
Total inventory $ 145.5 $ 132.7</t>
  </si>
  <si>
    <t>Goodwill and intangible assets (Tables)</t>
  </si>
  <si>
    <t>Finite-Lived Intangible Assets</t>
  </si>
  <si>
    <t>Finite-lived
intangible assets at July 31, 2016 and 2015 consisted of the
following:
As of July 31,
2016 As of July 31,
2015
(in millions) Weighted Average Amortization Period Cost Accumulated Amortization Net Cost Accumulated Amortization Net
Developed
technologies 10 years $ 29.9 $ 15.1 $ 14.8 $ 30.2 $ 12.3 $ 17.9
Customer
relationships 13 years 47.1 25.2 21.9 44.2 20.3 23.9
Trade names 3 years 1.9 1.0 0.9 1.0 0.9 0.1
Total finite-lived
intangible assets $ 78.9 $ 41.3 $ 37.6 $ 75.4 $ 33.5 $ 41.9</t>
  </si>
  <si>
    <t>Estimated Future Amortization Expenses Related to Intangible Assets</t>
  </si>
  <si>
    <t>The estimated
future amortization expenses related to intangible assets for
succeeding fiscal years is expected to be as follows:
(in millions) Estimated
2017 $ 7.9
2018 6.9
2019 5.7
2020 5.3
2021 4.8
Thereafter 7.0
$ 37.6</t>
  </si>
  <si>
    <t>Commitments, guarantees and contingencies (Tables)</t>
  </si>
  <si>
    <t>Product Warranty Liability</t>
  </si>
  <si>
    <t>The following
table presents our accrued warranty liability for fiscal years 2016
and 2015:
(in millions) As of As of
Beginning balance $ 6.6 $ 6.0
Provision 1.1 4.4
Settlements made in cash or
in kind during the period (1.4 ) (3.8 )
Ending balance $ 6.3 $ 6.6</t>
  </si>
  <si>
    <t>Leases and other commitments (Tables)</t>
  </si>
  <si>
    <t>Future Minimum Lease Payments</t>
  </si>
  <si>
    <t>The following
is a schedule by year of future minimum lease payments at
July 31, 2016:
(in millions)
Fiscal
Year
2017 $ 2.4
2018 1.8
2019 1.2
2020 0.9
2021 0.1
Thereafter 0.1
$ 6.5</t>
  </si>
  <si>
    <t>Retirement plans (Tables)</t>
  </si>
  <si>
    <t>Change in Benefit Obligation</t>
  </si>
  <si>
    <t>Change in Benefit
Obligation
For the Year ended July 31,
2016 2015
(in millions)
Balance at beginning of
year $ 17.0 $ 18.1
Current service
cost 0.6 1.3
Foreign currency exchange
loss (gain) 0.1 (3.2 )
Interest cost 0.7 0.7
Net actuarial
loss 2.1 0.3
Plan participant
contributions 0.1 0.2
Benefit payments (1.5 ) (0.4 )
Transfer from other
plans 0.2 —
Balance at end of
year $ 19.3 $ 17.0</t>
  </si>
  <si>
    <t>Change in Plan Assets</t>
  </si>
  <si>
    <t>Change in Plan
Assets
2016 2015
(in millions)
Fair value at beginning of
year $ 15.0 $ 15.7
Actual return on plan
assets 0.4 1.5
Employer
contributions 1.0 0.8
Plan participant
contributions 0.1 0.2
Benefits paid (1.5 ) (0.4 )
Foreign currency exchange
gain (loss) 0.1 (2.8 )
Transfer from other
plans 0.2 —
Fair value at end of
year $ 15.3 $ 15.0
Funded status $ (4.0 ) $ (2.0 )
Recognized Long-term
liability $ (4.0 ) $ (2.0 )</t>
  </si>
  <si>
    <t>Net Periodic Benefit Cost</t>
  </si>
  <si>
    <t>The components
of our net periodic benefit cost are as follows:
For the Year ended July 31,
2016 2015 2014
(in millions)
Service cost $ 0.6 $ 1.3 $ 1.1
Interest cost 0.7 0.7 0.6
Expected return on plan
assets (0.9 ) (0.9 ) (0.8 )
Amortization of net
actuarial loss recognized 0.1 0.2 0.1
Total net periodic benefit
cost $ 0.5 $ 1.3 $ 1.0</t>
  </si>
  <si>
    <t>Amounts Recognized in Accumulated Other Comprehensive Income, Pretax</t>
  </si>
  <si>
    <t>Amounts Recognized in
Accumulated Other Comprehensive Income, Pretax
For the Year ended July 31,
2016 2015
(in millions)
Net loss $ 6.4 $ 3.9
Accumulated other
comprehensive loss $ 6.4 $ 3.9</t>
  </si>
  <si>
    <t>Actuarial Assumptions</t>
  </si>
  <si>
    <t xml:space="preserve">Actuarial
assumptions for the Analogic Canada Plan are described below. The
discount rates at July 31 were used to measure the fiscal year
end benefit obligations and the earnings effects for the subsequent
year. The discount rate is based on high quality corporate bond
spot rates with cash flows that match the timing and amount of
expected benefit payments.
For the Year ended
July 31,
2016 2015 2014
Discount rate 4.0 % 4.2 % 4.8 %
Expected return on
assets 6.0 % 6.0 % 6.0 % </t>
  </si>
  <si>
    <t>Plan Assets Held in Trust</t>
  </si>
  <si>
    <t>The Analogic
Canada Plan assets are held in trust, as follows:
July 31,
2016 July 31, 2015
(in millions) Target Actual Actual
Equity securities 60.0 % 61.1 % 59.9 %
Debt securities 40.0 % 38.9 % 40.1 %
Total 100.0 % 100.0 % 100.0 %</t>
  </si>
  <si>
    <t>Fair Value of Analogic Canada Plan Pension Assets by Asset Category</t>
  </si>
  <si>
    <t>The fair value
of the Analogic Canada Plan pension assets by asset category at
July 31, 2016 and 2015 are as follows:
(in millions) Fair Value Measurements
at July 31, 2016
Total Quoted Prices in Active
Markets for Identical Assets (Level 1) Significant Other Observable Inputs (Level
2) Significant Unobservable Inputs (Level
3)
Assets
Mutual funds (a) $ 15.3 $ — $ — $ 15.3
Total assets at fair
value $ 15.3 $ — $ — $ 15.3
(in millions) Fair Value Measurements
at July 31, 2015
Total Quoted Prices in Active
Markets for Identical Significant Other Observable Inputs (Level
2) Significant Unobservable Inputs (Level
3)
Assets
Mutual funds (a) $ 15.0 $ — $ — $ 15.0
Total assets at fair
value $ 15.0 $ — $ — $ 15.0
(a) This comprises units of
segregated pooled funds with an insurance company. These funds have
underlying values primarily derived from mutual funds that have
debt and equity securities, which are traded on an active market
based on the closing price of each trading day.</t>
  </si>
  <si>
    <t>Fair Value Measurements Using Significant Unobservable Inputs</t>
  </si>
  <si>
    <t>Fair Value Using
Significant Unobservable (Level
3)
(in millions) July 31, July 31,
Balance at beginning of
fiscal year $ 15.0 $ 15.7
Actual return on plan
assets
Relating to assets still
held at end of fiscal year 0.4 1.5
Purchases, sales and
settlements (0.2 ) 0.6
Foreign currency exchange
losses 0.1 (2.8 )
Balance at end of fiscal
year $ 15.3 $ 15.0</t>
  </si>
  <si>
    <t>Estimated Future Benefit Payments</t>
  </si>
  <si>
    <t xml:space="preserve">Estimated Future Benefit
Payments
Estimated future
benefit payments under the Analogic Canada Plan are as
follows:
(in millions)
2017 $ 0.3
2018 0.4
2019 0.4
2020 0.4
2021 0.4
2022-2026 2.5 </t>
  </si>
  <si>
    <t>Income taxes (Tables)</t>
  </si>
  <si>
    <t>Provision for Income Taxes and Effective Tax Rate</t>
  </si>
  <si>
    <t xml:space="preserve">The following
table presents the provision for income taxes and our effective tax
rate for the fiscal years ended July 31, 2016, 2015 and
2014:
For the Year
ended July 31,
(in millions except percentages) 2016 2015 2014
Provision for (benefit
from) income taxes $ 8.2 $ 7.6 $ (5.4 )
Effective tax
rate 40 % 18 % -19 % </t>
  </si>
  <si>
    <t>Reconciliation of Income Taxes at United States Rate to Effective Tax Rate</t>
  </si>
  <si>
    <t>A
reconciliation of income taxes at the U.S. statutory rate to the
effective tax rate follows:
For the Year ended
July 31,
(in %) 2016 2015 2014
U.S. Federal statutory tax
rate (%) 35 35 35
State income taxes, net of
federal tax benefit (2 ) (1 ) (3 )
Domestic production
benefit — 1 (2 )
General business credit
(U.S. R&amp;D) (5 ) (2 ) (3 )
Valuation
allowance 2 — —
Change in classification of
Canadian entity — — (40 )
Effect of international
operations (3 ) (11 ) (9 )
Increase (decrease) in tax
reserves 8 (6 ) (2 )
Non-deductible
royalty 2 — —
Other items, net 3 2 5
Effective tax rate
(%) 40 18 (19 )</t>
  </si>
  <si>
    <t>Components of Provision (Benefit from) for Income Taxes</t>
  </si>
  <si>
    <t>The components
of the provision (benefit from) for income taxes are as
follows:
For the Year ended July 31,
(in millions) 2016 2015 2014
Current income taxes
provision (benefit):
U.S.:
Federal $ 2.5 $ (2.8 ) $ (5.2 )
State (0.2 ) — 0.3
Non-U.S. 6.4 6.0 4.9
Current income tax
provision $ 8.7 $ 3.2 $ —
Deferred income taxes
(benefit) provision:
U.S.:
Federal $ (2.9 ) $ 1.9 $ (2.9 )
State (0.1 ) 0.2 (0.4 )
Non-U.S. 2.5 2.3 (2.1 )
Deferred income taxes
(benefit) provision $ (0.5 ) $ 4.4 $ (5.4 )
Provision (benefit from)
for income taxes $ 8.2 $ 7.6 $ (5.4 )</t>
  </si>
  <si>
    <t>Income Before Income Taxes</t>
  </si>
  <si>
    <t>Income before
income taxes from domestic and foreign operations is as
follows:
For the Year ended
July 31,
(in millions) 2016 2015 2014
Domestic $ 7.9 $ 7.5 $ 0.9
Foreign 12.4 33.5 28.1
Income before income
taxes $ 20.3 $ 41.0 $ 29.0</t>
  </si>
  <si>
    <t>Components of Net Deferred Tax Assets</t>
  </si>
  <si>
    <t>Net deferred
taxes, detailed below, recognize the impact of temporary
differences between the amounts of assets and liabilities recorded
for financial statement purposes and such amounts measured in
accordance with tax laws:
As of As of
(in millions)
Assets
Compensation $ 10.0 $ 8.4
Accruals and
reserves 5.5 5.7
Comprehensive
income 2.0 1.4
Net operating losses and
credit carryforwards 17.0 19.6
Other 0.9 0.6
Deferred tax
assets $ 35.4 $ 35.7
Valuation
allowance (11.4 ) (10.6 )
Total deferred tax
assets $ 24.0 $ 25.1
Liabilities
Depreciation
related $ (8.0 ) $ (8.7 )
Goodwill and
intangibles (5.3 ) (6.5 )
Total deferred tax
liabilities $ (13.3 ) $ (15.2 )
Net deferred tax
assets $ 10.7 $ 9.9</t>
  </si>
  <si>
    <t>Summary of Changes in Unrecognized Income Tax Benefits</t>
  </si>
  <si>
    <t>The following
table summarizes the changes in our unrecognized income tax
benefits for fiscal years 2016 and 2015:
July 31,
(in millions) 2016 2015
Beginning
balance $ 6.0 $ 8.1
Increases based on tax
positions related to current year 1.8 0.7
Increases for tax positions
of prior years 0.2 0.1
Decreases for tax positions
of prior years — (0.3 )
Decreases due to
settlements with taxing authorities — —
Decreases due to lapse of
applicable statute of limitations (0.4 ) (2.6 )
Adjustments due to foreign
exchange rate — —
Ending balance $ 7.6 $ 6.0
Net interest as of end of
fiscal year $ 0.4 $ 0.3</t>
  </si>
  <si>
    <t>Income Taxes (Topic 740): Balance Sheet Classification of Deferred Taxes</t>
  </si>
  <si>
    <t>“Income
Taxes (Topic 740): Balance Sheet Classification of Deferred
Taxes.” The effects of the accounting change on the
July 31, 2015 Consolidated Balance Sheets were as
follows:
(in
thousands) July 31,
2015
Revised Previously
Current deferred tax
asset $ — $ 7,987
Non-current deferred tax
asset 9,904 5,308
Non-current deferred tax
liability — (3,391 )
Net deferred tax
assets $ 9,904 $ 9,904</t>
  </si>
  <si>
    <t>Segment and geographic information (Tables)</t>
  </si>
  <si>
    <t>Reportable Segment Information</t>
  </si>
  <si>
    <t>The table below
presents information about our reportable segments:
For the Year ended
July 31,
(in millions) 2016 2015 2014
Product
revenue:
Medical Imaging $ 285.8 $ 288.6 $ 291.3
Ultrasound 160.8 163.6 152.3
Security and
Detection 56.1 79.0 65.9
Total product
revenue $ 502.7 $ 531.2 $ 509.5
Engineering
revenue:
Medical Imaging $ 3.4 $ 4.0 $ 4.3
Ultrasound 2.4 2.6 0.2
Security and
Detection 0.3 2.5 3.5
Total engineering
revenue $ 6.1 $ 9.1 $ 8.0
Net
revenue:
Medical Imaging $ 289.2 $ 292.6 $ 295.6
Ultrasound 163.2 166.2 152.5
Security and
Detection 56.4 81.5 69.4
Total net
revenue $ 508.8 $ 540.3 $ 517.5
Income from
operations:
Medical Imaging
(A) $ 38.6 $ 37.9 $ 31.0
Ultrasound (B) (18.8 ) (7.9 ) (6.8 )
Security and Detection (C
) 5.4 10.6 4.9
Total income from
operations 25.2 40.6 29.1
Total other income,
net (4.9 ) 0.4 (0.1 )
Income before income
taxes $ 20.3 $ 41.0 $ 29.0
(in millions) As of July 31, As of July 31,
Identifiable total
assets by segment:
Medical Imaging
(D) $ 191.1 $ 194.3
Ultrasound (E ) 152.5 169.4
Security and Detection
(F) 49.8 50.4
Total reportable segment
assets 393.4 414.1
Corporate assets
(G) 165.6 156.4
Total identifiable assets
(H) $ 559.0 $ 570.5
(in millions) As of July 31, As of July 31,
Goodwill by
segment:
Medical Imaging $ 1.9 $ 1.9
Ultrasound 71.5 55.1
Security and
Detection 0.5 0.5
Total goodwill $ 73.9 $ 57.5
(A) Includes restructuring
charges of $6.0 million, $(0.2) million and $1.7 million for fiscal
years 2016, 2015 and 2014, respectively.
(B) Includes restructuring
charges of $1.9 million, $(0.1) million and $1.4 million for fiscal
year 2016, 2015 and 2014, respectively.
Includes a
$10.1 million and $1.0 million charge for the BK Medical matter for
fiscal year 2016 and 2015, respectively.
(C) Includes restructuring
charges of $1.7 million, $(0.1) million and $0.4 million for fiscal
year 2016, 2015 and 2014, respectively.
(D) Includes net intangible
assets from acquisitions of $20.3 million and 23.2 million at
July 31, 2016 and 2015, respectively.
(E) Includes net intangible
assets from acquisitions of $15.2 million and $15.2 million at
July 31, 2016 and 2015, respectively, of which $3.7 million
net intangible assets relating to our acquisition of Oncura during
the second quarter of fiscal year 2016.
(F) Includes net intangible
assets from acquisitions of $0.6 million and $0.1 million at
July 31, 2016 and 2015, respectively, relating to our
acquisition of Pathfinder during the first quarter of fiscal year
2015.
(G) Includes cash, cash
equivalents and marketable securities of $97.3 million and $86.2
million, as of July 31, 2016 and 2015,
respectively.
(H) The Company in the past
included the balance of goodwill in identifiable assets by segment
table, but felt it more relevant to disclose the identifiable
assets by segment excluding the associated goodwill balances as the
goodwill balances are separately stated by segment. As such, the
prior period presentation was modified to exclude the associated
goodwill balances as well for comparability purposes.
Revenues are
attributed to countries based on the location of our customers. For
OEM sales, our customer location may differ from the location where
the ultimate completed systems are sold by the OEM into the
market.
Information
regarding share-based compensation and depreciation and
amortization by segment for the fiscal years 2016, 2015 and 2014
are as follows:
For the Year ended
July 31,
(in millions) 2016 2015 2014
Share-based compensation
expense:
Medical Imaging $ 3.9 $ 4.9 $ 6.6
Ultrasound 2.6 3.2 2.8
Security and
Detection 2.3 2.8 2.1
Total share-based
compensation expense $ 8.8 $ 10.9 $ 11.5
Depreciation and
amortization:
Medical Imaging $ 11.3 $ 11.1 $ 11.5
Ultrasound 10.4 10.5 9.1
Security and
Detection 1.8 1.7 1.5
Total depreciation and
amortization $ 23.5 $ 23.3 $ 22.1</t>
  </si>
  <si>
    <t>Geographic Areas Information</t>
  </si>
  <si>
    <t>Information
regarding geographic areas for fiscal years 2016, 2015 and 2014 are
as follows:
For the Year ended
July 31,
(in millions) 2016 2015 2014
Net
Revenue:
United States $ 192.3 $ 215.3 $ 183.8
Japan 47.0 60.4 66.2
Germany 68.5 60.2 61.8
Netherlands 54.9 60.4 70.2
Other 146.1 144.0 135.5
Total net
revenue $ 508.8 $ 540.3 $ 517.5
For the Year ended
July 31,
(in millions) 2016 2015 2014
Property, plant and
equipment, net:
United States $ 64.1 $ 63.7 $ 66.1
Denmark 16.4 15.6 19.8
China 20.4 19.6 20.0
Other (A) 6.9 7.4 8.3
Total property, plant and
equipment, net $ 107.8 $ 106.3 $ 114.2
(A) – Other property,
plant and equipment are primarily in Canada.</t>
  </si>
  <si>
    <t>Accumulated other comprehensive income (loss) (Tables)</t>
  </si>
  <si>
    <t>Changes in Accumulated Other Comprehensive Income (Loss)</t>
  </si>
  <si>
    <t>The following
table summarizes the components of accumulated other comprehensive
income (loss):
(in millions) Unrealized Gain on Foreign Currency Forward Contracts Unrealized Losses
on Pension Plan Currency Accumulated Other
Balance as of
July 31, 2013 $ (0.1 ) $ (2.3 ) $ 11.5 $ 9.1
Pre-tax change before
reclassification to earnings — (1.9 ) (0.2 ) (2.1 )
Amount reclassified to
earnings 0.1 0.1 — 0.2
Income tax benefit
(provision) — 0.5 0.1 0.6
Balance as of
July 31, 2014 — (3.6 ) 11.4 7.8
Pre-tax change before
reclassification to earnings — 0.9 (12.4 ) (11.5 )
Amount reclassified to
earnings (0.5 ) — — (0.5 )
Income tax
benefit 0.1 (0.3 ) (0.1 ) (0.3 )
Balance as of
July 31, 2015 (0.4 ) (3.0 ) (1.1 ) (4.5 )
Pre-tax change before
reclassification to earnings — (2.6 ) (2.3 ) (4.8 )
Amount reclassified to
earnings 0.3 0.1 — 0.3
Income tax benefit
(provision) (0.1 ) 0.6 — 0.5
Balance as of
July 31, 2016 $ (0.2 ) $ (4.9 ) $ (3.4 ) $ (8.5 )</t>
  </si>
  <si>
    <t>Quarterly results of operations (Tables)</t>
  </si>
  <si>
    <t>Summary of Unaudited Quarterly Results</t>
  </si>
  <si>
    <t xml:space="preserve">The following
is a summary of unaudited quarterly results of operations for
fiscal years 2016 and 2015:
Year
2016
(in millions, except per share data) First Second Third Fourth
Net revenue $ 114.9 $ 127.9 $ 128.0 $ 138.1
Gross profit 50.9 58.8 54.9 63.4
Net income
(loss) 1.4 (3.0 ) 5.0 8.8
Basic net income (loss) per
share $ 0.11 $ (0.24 ) $ 0.40 $ 0.71
Diluted net income (loss)
per share $ 0.11 $ (0.24 ) $ 0.40 $ 0.70
Year
2015
(in millions, except per share data) First Second Third Fourth
Net revenue $ 118.3 $ 133.9 $ 133.6 $ 154.5
Gross profit 52.0 57.5 56.0 64.0
Net income 3.7 9.8 9.1 10.9
Basic net income per
share $ 0.29 $ 0.79 $ 0.73 $ 0.88
Diluted net income per
share $ 0.29 $ 0.78 $ 0.72 $ 0.86 </t>
  </si>
  <si>
    <t>Summary of Business Operations and Significant Accounting Policies - Additional Information (Detail)</t>
  </si>
  <si>
    <t>Jul. 31, 2016USD ($)Segment</t>
  </si>
  <si>
    <t>Jul. 31, 2015USD ($)</t>
  </si>
  <si>
    <t>Jul. 31, 2014USD ($)</t>
  </si>
  <si>
    <t>Significant Accounting Policies [Line Items]</t>
  </si>
  <si>
    <t>Total unbilled receivables</t>
  </si>
  <si>
    <t>Long-term portion of unbilled receivables</t>
  </si>
  <si>
    <t>Total deferred revenue</t>
  </si>
  <si>
    <t>Long-term portion of deferred revenue</t>
  </si>
  <si>
    <t>Depreciation and amortization of property, plant, and equipment</t>
  </si>
  <si>
    <t>Interest costs capitalized</t>
  </si>
  <si>
    <t>Marketable securities</t>
  </si>
  <si>
    <t>Amortization expense of capitalized software development costs</t>
  </si>
  <si>
    <t>Foreign exchange gains (losses)</t>
  </si>
  <si>
    <t>Reportable segment | Segment</t>
  </si>
  <si>
    <t>Selling and Marketing</t>
  </si>
  <si>
    <t>Advertising expenses</t>
  </si>
  <si>
    <t>Computer Software, Intangible Asset</t>
  </si>
  <si>
    <t>Unamortized capitalized software costs</t>
  </si>
  <si>
    <t>Minimum</t>
  </si>
  <si>
    <t>Standard product warranty term</t>
  </si>
  <si>
    <t>12 months</t>
  </si>
  <si>
    <t>Intangible assets, estimated useful lives</t>
  </si>
  <si>
    <t>1 year</t>
  </si>
  <si>
    <t>Minimum | Computer Software, Intangible Asset</t>
  </si>
  <si>
    <t>3 years</t>
  </si>
  <si>
    <t>Maximum</t>
  </si>
  <si>
    <t>60 months</t>
  </si>
  <si>
    <t>14 years</t>
  </si>
  <si>
    <t>Maximum | Computer Software, Intangible Asset</t>
  </si>
  <si>
    <t>5 years</t>
  </si>
  <si>
    <t>Property, Plant, and Equipment (Detail) - USD ($) $ in Thousands</t>
  </si>
  <si>
    <t>Property, Plant and Equipment [Line Items]</t>
  </si>
  <si>
    <t>Land and improvements</t>
  </si>
  <si>
    <t>Building and improvements</t>
  </si>
  <si>
    <t>Leasehold improvements</t>
  </si>
  <si>
    <t>Equipment and software</t>
  </si>
  <si>
    <t>Furniture and fixtures</t>
  </si>
  <si>
    <t>Demonstration Inventory</t>
  </si>
  <si>
    <t>Property, Plant and Equipment, Gross, Total</t>
  </si>
  <si>
    <t>Less accumulated depreciation and amortization</t>
  </si>
  <si>
    <t>Total property, plant and equipment</t>
  </si>
  <si>
    <t>Land and Improvements</t>
  </si>
  <si>
    <t>Property, plant and equipment estimated useful lives</t>
  </si>
  <si>
    <t>15 years</t>
  </si>
  <si>
    <t>Building and Improvement | Minimum</t>
  </si>
  <si>
    <t>10 years</t>
  </si>
  <si>
    <t>Building and Improvement | Maximum</t>
  </si>
  <si>
    <t>35 years</t>
  </si>
  <si>
    <t>Leasehold and Capital Lease Improvements</t>
  </si>
  <si>
    <t>lesser of useful life or the lease term</t>
  </si>
  <si>
    <t>Equipment and Software | Minimum</t>
  </si>
  <si>
    <t>Equipment and Software | Maximum</t>
  </si>
  <si>
    <t>7 years</t>
  </si>
  <si>
    <t>Recent Accounting Pronouncements - Additional Information (Detail) - USD ($) $ in Thousands</t>
  </si>
  <si>
    <t>Nov. 30, 2015</t>
  </si>
  <si>
    <t>Accounting Policies [Line Items]</t>
  </si>
  <si>
    <t>Refundable and deferred income taxes,decreased</t>
  </si>
  <si>
    <t>Noncurrent deferred tax assets,increased</t>
  </si>
  <si>
    <t>Noncurrent deferred tax liabilities, decreased</t>
  </si>
  <si>
    <t>Share-based Compensation Expense - Additional Information (Detail) - USD ($) $ in Millions</t>
  </si>
  <si>
    <t>Nov. 04, 1985</t>
  </si>
  <si>
    <t>Jan. 21, 2014</t>
  </si>
  <si>
    <t>Jan. 23, 2012</t>
  </si>
  <si>
    <t>Jan. 29, 2010</t>
  </si>
  <si>
    <t>Share-based Compensation Arrangement by Share-based Payment Award [Line Items]</t>
  </si>
  <si>
    <t>Intrinsic value of stock options exercised</t>
  </si>
  <si>
    <t>Cash received from exercise of stock options</t>
  </si>
  <si>
    <t>Total fair value of restricted stock grants vested in period</t>
  </si>
  <si>
    <t>Tax benefit realized for tax deduction from option exercises</t>
  </si>
  <si>
    <t>Outstanding Stock Awards</t>
  </si>
  <si>
    <t>Stock options granted</t>
  </si>
  <si>
    <t>Employee Stock Purchase Plan</t>
  </si>
  <si>
    <t>Common stock shares authorized to be granted</t>
  </si>
  <si>
    <t>Share-based compensation arrangement by share-based payment award, purchase price of common stock, percent</t>
  </si>
  <si>
    <t>85.00%</t>
  </si>
  <si>
    <t>Total Shareholders Return Performance-based Awards</t>
  </si>
  <si>
    <t>Options, grants in period</t>
  </si>
  <si>
    <t>Non-GAAP EPS Performance-Based Awards</t>
  </si>
  <si>
    <t>Time Based Restricted Stock Units</t>
  </si>
  <si>
    <t>Shares vesting Period</t>
  </si>
  <si>
    <t>2009 Stock Incentive Plan</t>
  </si>
  <si>
    <t>Remaining number of shares available for issuance</t>
  </si>
  <si>
    <t>Stock Option and Restricted Stock Bonus Plans</t>
  </si>
  <si>
    <t>Unrecognized compensation cost related to non-vested share-based compensation arrangements</t>
  </si>
  <si>
    <t>Unrecognized compensation cost related to non-vested share-based compensation arrangements, weighted average period</t>
  </si>
  <si>
    <t>Stock Option and RSU Transactions (Detail) - USD ($) $ / shares in Units, $ in Thousands</t>
  </si>
  <si>
    <t>Number of Shares</t>
  </si>
  <si>
    <t>Outstanding at beginning period</t>
  </si>
  <si>
    <t>Granted</t>
  </si>
  <si>
    <t>Exercised</t>
  </si>
  <si>
    <t>Vesting of restricted stock</t>
  </si>
  <si>
    <t>Cancelled (forfeited and expired)</t>
  </si>
  <si>
    <t>Outstanding at end period</t>
  </si>
  <si>
    <t>Options vested or expected to vest at end period</t>
  </si>
  <si>
    <t>Options exercisable at end period</t>
  </si>
  <si>
    <t>Weighted Average Exercise Price</t>
  </si>
  <si>
    <t>Weighted Average Remaining Contractual Term (Years)</t>
  </si>
  <si>
    <t>4 years 1 month 24 days</t>
  </si>
  <si>
    <t>5 years 4 days</t>
  </si>
  <si>
    <t>3 years 10 months 13 days</t>
  </si>
  <si>
    <t>Aggregate Intrinsic Value</t>
  </si>
  <si>
    <t>Time Based Restricted Stock</t>
  </si>
  <si>
    <t>Number of Shares/Units</t>
  </si>
  <si>
    <t>Weighted Average Grant Date Fair Value</t>
  </si>
  <si>
    <t>Performance awards</t>
  </si>
  <si>
    <t>In addition to the vested options, we expect a portion of the unvested options to vest at some point in the future. Stock options expected to vest are calculated by applying an estimated forfeiture rate to the unvested options.</t>
  </si>
  <si>
    <t>The performance-based unvested RSU's are shown in this table at target, except for the number of shares vested, which reflect the shares earned. As of July 31, 2016, the maximum number of performance-based unvested RSU's available to be earned is 334,228.</t>
  </si>
  <si>
    <t>Stock Option and RSU Transactions (Parenthetical) (Detail)</t>
  </si>
  <si>
    <t>Jul. 31, 2016shares</t>
  </si>
  <si>
    <t>Maximum number of shares available to be earned</t>
  </si>
  <si>
    <t>Share-based Compensation Expense (Detail) - USD ($) $ in Millions</t>
  </si>
  <si>
    <t>Share-based Compensation Arrangement by Share-based Payment Award, Compensation Cost [Line Items]</t>
  </si>
  <si>
    <t>Share-based compensation expense before tax</t>
  </si>
  <si>
    <t>Income tax effect</t>
  </si>
  <si>
    <t>Share-based compensation expense included in net income</t>
  </si>
  <si>
    <t>Research and Product Development</t>
  </si>
  <si>
    <t>General and Administrative</t>
  </si>
  <si>
    <t>Fair Value of Option Granted Valuation Assumption (Detail) - Stock Options - $ / shares</t>
  </si>
  <si>
    <t>Expected option term in years</t>
  </si>
  <si>
    <t>5 years 3 months 22 days</t>
  </si>
  <si>
    <t>5 years 4 months 13 days</t>
  </si>
  <si>
    <t>Expected volatility</t>
  </si>
  <si>
    <t>29.30%</t>
  </si>
  <si>
    <t>38.60%</t>
  </si>
  <si>
    <t>Risk-free interest rate</t>
  </si>
  <si>
    <t>[3]</t>
  </si>
  <si>
    <t>1.82%</t>
  </si>
  <si>
    <t>1.77%</t>
  </si>
  <si>
    <t>Expected annual dividend yield</t>
  </si>
  <si>
    <t>[4]</t>
  </si>
  <si>
    <t>0.56%</t>
  </si>
  <si>
    <t>0.52%</t>
  </si>
  <si>
    <t>Weighted average grant date fair value</t>
  </si>
  <si>
    <t>The expected option term was estimated using historical data.</t>
  </si>
  <si>
    <t>The expected volatility for each grant is determined based on the review of the average of historical daily price changes of our common stock over the expected option term.</t>
  </si>
  <si>
    <t>The risk-free interest rate is determined based on the yield of zero-coupon U.S. Treasury securities for a period that is commensurate with the expected term assumption.</t>
  </si>
  <si>
    <t>The expected annual dividend yield is calculated by dividing the expected annual dividends by the stock price on the date of grant.</t>
  </si>
  <si>
    <t>Fair Value of TSR Performance-Based Awards Valuation Assumption (Detail) - Total Shareholders Return Performance-based Awards - $ / shares</t>
  </si>
  <si>
    <t>Stock Price</t>
  </si>
  <si>
    <t>26.40%</t>
  </si>
  <si>
    <t>27.60%</t>
  </si>
  <si>
    <t>1.04%</t>
  </si>
  <si>
    <t>1.00%</t>
  </si>
  <si>
    <t>0.82%</t>
  </si>
  <si>
    <t>0.00%</t>
  </si>
  <si>
    <t>Time Based Restricted Stock Awards</t>
  </si>
  <si>
    <t>Performance Based Restricted Stock Award</t>
  </si>
  <si>
    <t>The stock price is the closing price of our common stock on the date of grant.</t>
  </si>
  <si>
    <t>The expected volatility for each grant is determined based on the historical volatility for the peer group companies and our common stock over a period equal to the remaining term of the performance period from the date of grant for all awards.</t>
  </si>
  <si>
    <t>The risk-free interest rate is determined based on the yield of zero-coupon U.S. Treasury securities for a period that is commensurate with the performance period.</t>
  </si>
  <si>
    <t>Dividends are considered reinvested when calculating TSR. The dividend yield is therefore considered to be 0%.</t>
  </si>
  <si>
    <t>Fair Value of TSR Performance-Based Awards Valuation Assumption (Parenthetical) (Detail)</t>
  </si>
  <si>
    <t>Business Combinations - Additional Information (Detail) - USD ($)</t>
  </si>
  <si>
    <t>Jan. 08, 2016</t>
  </si>
  <si>
    <t>May 30, 2014</t>
  </si>
  <si>
    <t>Sep. 30, 2013</t>
  </si>
  <si>
    <t>Oct. 31, 2013</t>
  </si>
  <si>
    <t>Oct. 28, 2014</t>
  </si>
  <si>
    <t>Sep. 20, 2013</t>
  </si>
  <si>
    <t>Apr. 30, 2010</t>
  </si>
  <si>
    <t>Business Acquisition [Line Items]</t>
  </si>
  <si>
    <t>Estimated (decreases) in contingent consideration</t>
  </si>
  <si>
    <t>Business acquisition, goodwill</t>
  </si>
  <si>
    <t>Purchase price</t>
  </si>
  <si>
    <t>Amount merger consideration paid</t>
  </si>
  <si>
    <t>Business combination post closing adjustment</t>
  </si>
  <si>
    <t>Relief of debt owed to Analogic</t>
  </si>
  <si>
    <t>Business Acquisition Contingent Consideration Payment Period</t>
  </si>
  <si>
    <t>4 years</t>
  </si>
  <si>
    <t>Business Acquisition Contingent Consideration Payment Start Date</t>
  </si>
  <si>
    <t>May 1,
		2016</t>
  </si>
  <si>
    <t>Business Acquisition, Goodwill Expected Tax Deductible Period</t>
  </si>
  <si>
    <t>Acquisition related charges</t>
  </si>
  <si>
    <t>Intangible assets</t>
  </si>
  <si>
    <t>Weighted average amortization period for intangible assets</t>
  </si>
  <si>
    <t>7 years 7 months 6 days</t>
  </si>
  <si>
    <t>Ownership interests</t>
  </si>
  <si>
    <t>10.00%</t>
  </si>
  <si>
    <t>Contingent consideration, range of outcomes, value, high</t>
  </si>
  <si>
    <t>Loss from pre-acquisition equity interest</t>
  </si>
  <si>
    <t>PocketSonics | In-process research and development</t>
  </si>
  <si>
    <t>Amount of equity investment</t>
  </si>
  <si>
    <t>Summary of Estimated Fair Values of Separately Identifiable Assets Acquired and Liabilities Assumed (Detail) - USD ($) $ in Thousands</t>
  </si>
  <si>
    <t>Cash</t>
  </si>
  <si>
    <t>Total assets acquired</t>
  </si>
  <si>
    <t>Accounts payable and accrued expenses</t>
  </si>
  <si>
    <t>Deferred taxes</t>
  </si>
  <si>
    <t>Total liabilities assumed</t>
  </si>
  <si>
    <t>Total purchase price</t>
  </si>
  <si>
    <t>Inventory and receivables</t>
  </si>
  <si>
    <t>Pathfinder Therapeutics Inc | Developed technologies</t>
  </si>
  <si>
    <t>Pathfinder Therapeutics Inc | Customer relationships</t>
  </si>
  <si>
    <t>Pathfinder Therapeutics Inc | Trade names</t>
  </si>
  <si>
    <t>Oncura | Customer relationships</t>
  </si>
  <si>
    <t>Oncura | Trade names</t>
  </si>
  <si>
    <t>Summary of Estimated Fair Values of Separately Identifiable Assets Acquired and Liabilities Assumed (Parenthetical) (Detail)</t>
  </si>
  <si>
    <t>Developed technologies | Pathfinder Therapeutics Inc</t>
  </si>
  <si>
    <t>Weighted average useful life</t>
  </si>
  <si>
    <t>Customer relationships | Pathfinder Therapeutics Inc</t>
  </si>
  <si>
    <t>2 years</t>
  </si>
  <si>
    <t>Customer relationships | Oncura</t>
  </si>
  <si>
    <t>6 years</t>
  </si>
  <si>
    <t>Trade names | Pathfinder Therapeutics Inc</t>
  </si>
  <si>
    <t>Trade names | Oncura</t>
  </si>
  <si>
    <t>Restructuring Charges - Additional Information (Detail) $ in Thousands</t>
  </si>
  <si>
    <t>1 Months Ended</t>
  </si>
  <si>
    <t>3 Months Ended</t>
  </si>
  <si>
    <t>May 31, 2013USD ($)Person</t>
  </si>
  <si>
    <t>Jul. 31, 2016USD ($)</t>
  </si>
  <si>
    <t>Apr. 30, 2016USD ($)</t>
  </si>
  <si>
    <t>Jan. 31, 2016USD ($)</t>
  </si>
  <si>
    <t>Oct. 31, 2015USD ($)</t>
  </si>
  <si>
    <t>Jul. 31, 2014USD ($)Employee</t>
  </si>
  <si>
    <t>Jul. 31, 2016USD ($)Employee</t>
  </si>
  <si>
    <t>Restructuring Cost and Reserve [Line Items]</t>
  </si>
  <si>
    <t>Restructuring Charge</t>
  </si>
  <si>
    <t>Medical Imaging</t>
  </si>
  <si>
    <t>Ultrasound</t>
  </si>
  <si>
    <t>Security and Detection</t>
  </si>
  <si>
    <t>Fiscal Year 2016 Restructuring Plan</t>
  </si>
  <si>
    <t>Involuntarily terminated employees | Employee</t>
  </si>
  <si>
    <t>Fiscal Year 2016 Restructuring Plan | Medical Imaging</t>
  </si>
  <si>
    <t>Fiscal Year 2016 Restructuring Plan | Ultrasound</t>
  </si>
  <si>
    <t>Fiscal Year 2016 Restructuring Plan | Security and Detection</t>
  </si>
  <si>
    <t>Fiscal Year 2014 Restructuring Plan</t>
  </si>
  <si>
    <t>Fiscal Year 2014 Restructuring Plan | Ultrasonix</t>
  </si>
  <si>
    <t>Fiscal Year 2014 Restructuring Plan | Ultrasonix | Medical Imaging</t>
  </si>
  <si>
    <t>Fiscal Year 2014 Restructuring Plan | Ultrasonix | Ultrasound</t>
  </si>
  <si>
    <t>Fiscal Year 2014 Restructuring Plan | Ultrasonix | Security and Detection</t>
  </si>
  <si>
    <t>Fiscal Year 2013 Restructuring Plan</t>
  </si>
  <si>
    <t>Involuntarily terminated employees | Person</t>
  </si>
  <si>
    <t>Summary of Charges Related to Accrued Restructuring Activities (Detail) - USD ($) $ in Thousands</t>
  </si>
  <si>
    <t>Balance at beginning period</t>
  </si>
  <si>
    <t>Cash payments</t>
  </si>
  <si>
    <t>Balance at end period</t>
  </si>
  <si>
    <t>Employee Severance and Benefits</t>
  </si>
  <si>
    <t>Facility Exit Costs</t>
  </si>
  <si>
    <t>Acquisition Related Charges</t>
  </si>
  <si>
    <t>Other Restructuring Cost</t>
  </si>
  <si>
    <t>Restructuring charges in fiscal year 2016, include $9.6 million with respect to the Fiscal Year 2016 Restructuring Plan.</t>
  </si>
  <si>
    <t>Cash payments in fiscal year 2015 &amp; 2016 pertain only to the closure of the Englewood Colorado facility.</t>
  </si>
  <si>
    <t>Summary of Charges Related to Accrued Restructuring Activities (Parenthetical) (Detail) - USD ($) $ in Thousands</t>
  </si>
  <si>
    <t>May 31, 2013</t>
  </si>
  <si>
    <t>Apr. 30, 2016</t>
  </si>
  <si>
    <t>Oct. 31, 2015</t>
  </si>
  <si>
    <t>Restructuring adjustments</t>
  </si>
  <si>
    <t>Restructuring and Related Charges by Segment (Detail) - USD ($) $ in Millions</t>
  </si>
  <si>
    <t>Restructuring and related charges</t>
  </si>
  <si>
    <t>Net Restructuring and Related Charges (Detail) - USD ($) $ in Thousands</t>
  </si>
  <si>
    <t>2013 Acquisition Related Charges</t>
  </si>
  <si>
    <t>Computation of Basic and Diluted Net Income Per Share (Detail) - USD ($) $ / shares in Units, shares in Thousands, $ in Thousands</t>
  </si>
  <si>
    <t>Schedule of Earnings Per Share, Basic and Diluted, by Common Class [Line Items]</t>
  </si>
  <si>
    <t>Weighted-average number of common shares outstanding-basic</t>
  </si>
  <si>
    <t>Effect of dilutive securities:</t>
  </si>
  <si>
    <t>Stock options and restricted stock units</t>
  </si>
  <si>
    <t>Weighted-average number of common shares outstanding-diluted</t>
  </si>
  <si>
    <t>Basic net income per share</t>
  </si>
  <si>
    <t>Diluted net income per share</t>
  </si>
  <si>
    <t>Anti-dilutive shares related to outstanding stock options and unvested restricted stock</t>
  </si>
  <si>
    <t>These shares related to outstanding stock options and unvested restricted stock were not included in our calculations of diluted earnings per share, as the effect of including them would be anti-dilutive.</t>
  </si>
  <si>
    <t>Accounts Receivable, Net - Additional Information (Detail)</t>
  </si>
  <si>
    <t>Sales Revenue, Net | Largest customers</t>
  </si>
  <si>
    <t>Accounts, Notes, Loans and Financing Receivable [Line Items]</t>
  </si>
  <si>
    <t>Percentage of total net revenue</t>
  </si>
  <si>
    <t>61.00%</t>
  </si>
  <si>
    <t>64.00%</t>
  </si>
  <si>
    <t>66.00%</t>
  </si>
  <si>
    <t>Percentage of Net Product and Engineering Revenue from Major Customers (Detail) - Sales Revenue, Net - Largest customers</t>
  </si>
  <si>
    <t>Concentration Risk [Line Items]</t>
  </si>
  <si>
    <t>Percentage of net product and engineering revenue</t>
  </si>
  <si>
    <t>Philips</t>
  </si>
  <si>
    <t>13.00%</t>
  </si>
  <si>
    <t>14.00%</t>
  </si>
  <si>
    <t>16.00%</t>
  </si>
  <si>
    <t>L3</t>
  </si>
  <si>
    <t>11.00%</t>
  </si>
  <si>
    <t>Toshiba</t>
  </si>
  <si>
    <t>12.00%</t>
  </si>
  <si>
    <t>Siemens AG</t>
  </si>
  <si>
    <t>Percentage of Net Product and Engineering Revenue from Major Customers (Parenthetical) (Detail) - Sales Revenue, Net - Largest customers</t>
  </si>
  <si>
    <t>Siemens AG | Maximum</t>
  </si>
  <si>
    <t>Summary of Net Accounts Receivable Greater Than or Equal to 10% of Net Account Receivable Balance (Detail) (Accounts Receivable, Credit Concentration Risk) (Detail) - Accounts Receivable - Credit Concentration Risk</t>
  </si>
  <si>
    <t>Percentage of net accounts receivable</t>
  </si>
  <si>
    <t>17.00%</t>
  </si>
  <si>
    <t>15.00%</t>
  </si>
  <si>
    <t>Derivative Instruments - Additional Information (Detail) - Forward Contracts - USD ($) $ in Millions</t>
  </si>
  <si>
    <t>Derivative [Line Items]</t>
  </si>
  <si>
    <t>Notional amount of cash flow hedge instruments</t>
  </si>
  <si>
    <t>Unrealized loss on cash flow hedges</t>
  </si>
  <si>
    <t>Designated as Hedging Instrument</t>
  </si>
  <si>
    <t>Derivative liability, current</t>
  </si>
  <si>
    <t>Cost of Revenue and Operating Expenses</t>
  </si>
  <si>
    <t>Realized gains (losses) on cash flow hedge instruments</t>
  </si>
  <si>
    <t>Assets and Liabilities Carried at Fair Value Measured on Recurring Basis (Detail) - USD ($) $ in Thousands</t>
  </si>
  <si>
    <t>Jul. 31, 2013</t>
  </si>
  <si>
    <t>Fair Value, Assets and Liabilities Measured on Recurring and Nonrecurring Basis [Line Items]</t>
  </si>
  <si>
    <t>Fair Value, Measurements, Recurring</t>
  </si>
  <si>
    <t>Plan assets for deferred compensation</t>
  </si>
  <si>
    <t>Total assets at fair value</t>
  </si>
  <si>
    <t>Foreign currency forward contracts</t>
  </si>
  <si>
    <t>Total liabilities at fair value</t>
  </si>
  <si>
    <t>Fair Value, Measurements, Recurring | Quoted Prices in Active Markets (Level 1)</t>
  </si>
  <si>
    <t>Fair Value, Measurements, Recurring | Significant Other Observable Inputs (Level 2)</t>
  </si>
  <si>
    <t>Fair Value, Measurements, Recurring | Significant Unobservable Inputs (Level 3)</t>
  </si>
  <si>
    <t>Fair Value - Additional Information (Detail) - USD ($) $ in Thousands</t>
  </si>
  <si>
    <t>Adjustments in contingent consideration</t>
  </si>
  <si>
    <t>Fair value of contingent consideration obligation, short-term</t>
  </si>
  <si>
    <t>Fair value of contingent consideration obligation, long-term</t>
  </si>
  <si>
    <t>Reconciliations of Changes in Fair Value of Contingent Consideration (Detail) - Significant Unobservable Inputs (Level 3) - USD ($) $ in Millions</t>
  </si>
  <si>
    <t>Beginning Balance</t>
  </si>
  <si>
    <t>Acquisition-Oncura</t>
  </si>
  <si>
    <t>Change in fair value</t>
  </si>
  <si>
    <t>Payments</t>
  </si>
  <si>
    <t>Ending Balance</t>
  </si>
  <si>
    <t>Components of Inventory (Detail) - USD ($) $ in Thousands</t>
  </si>
  <si>
    <t>Inventory [Line Items]</t>
  </si>
  <si>
    <t>Raw materials</t>
  </si>
  <si>
    <t>Work in process</t>
  </si>
  <si>
    <t>Finished goods</t>
  </si>
  <si>
    <t>Total inventory</t>
  </si>
  <si>
    <t>Goodwill and Intangible Assets - Additional Information (Detail) - USD ($)</t>
  </si>
  <si>
    <t>Dec. 31, 2015</t>
  </si>
  <si>
    <t>Goodwill and Intangible Assets Disclosure [Line Items]</t>
  </si>
  <si>
    <t>Acquisition of goodwill</t>
  </si>
  <si>
    <t>Goodwill expected to be deductible for tax purposes</t>
  </si>
  <si>
    <t>Amortization expense related to acquired finite-lived intangible assets</t>
  </si>
  <si>
    <t>Impairment of goodwill</t>
  </si>
  <si>
    <t>Trade names</t>
  </si>
  <si>
    <t>Indefinite lived intangible assets</t>
  </si>
  <si>
    <t>Finite-Lived Intangible Assets (Detail) - USD ($) $ in Millions</t>
  </si>
  <si>
    <t>Finite-Lived Intangible Assets [Line Items]</t>
  </si>
  <si>
    <t>Cost</t>
  </si>
  <si>
    <t>Accumulated Amortization</t>
  </si>
  <si>
    <t>Net</t>
  </si>
  <si>
    <t>Developed technologies</t>
  </si>
  <si>
    <t>Weighted-Average Amortization Period</t>
  </si>
  <si>
    <t>Customer relationships</t>
  </si>
  <si>
    <t>13 years</t>
  </si>
  <si>
    <t>Estimated Future Amortization Expenses Related to Intangible Assets (Detail) - USD ($) $ in Millions</t>
  </si>
  <si>
    <t>Thereafter</t>
  </si>
  <si>
    <t>Commitments, Guarantees and Contingencies - Additional Information (Detail) - USD ($)</t>
  </si>
  <si>
    <t>Nov. 23, 2015</t>
  </si>
  <si>
    <t>Nov. 23, 2011</t>
  </si>
  <si>
    <t>Oct. 11, 2011</t>
  </si>
  <si>
    <t>Commitments and Contingencies Disclosure [Line Items]</t>
  </si>
  <si>
    <t>Liabilities related to agreements</t>
  </si>
  <si>
    <t>Deferred revenue for product extended warranty contracts</t>
  </si>
  <si>
    <t>Revolving credit agreement period</t>
  </si>
  <si>
    <t>Cash paid for disgorgement, interest and penalties</t>
  </si>
  <si>
    <t>Accrued litigation charge</t>
  </si>
  <si>
    <t>Business exit cost</t>
  </si>
  <si>
    <t>Other Expense</t>
  </si>
  <si>
    <t>Other Liabilities</t>
  </si>
  <si>
    <t>Asset retirement obligations, estimated cost of restoring our leased facilities</t>
  </si>
  <si>
    <t>Product Extended Warranty Contracts</t>
  </si>
  <si>
    <t>Revolving Credit Facility Termination | Facility Exit Costs</t>
  </si>
  <si>
    <t>Credit facility maximum borrow capacity</t>
  </si>
  <si>
    <t>Credit facility, expiry date</t>
  </si>
  <si>
    <t>Oct. 11,
		2011</t>
  </si>
  <si>
    <t>Revolving Credit Facility</t>
  </si>
  <si>
    <t>Nov. 23,
		2020</t>
  </si>
  <si>
    <t>Leverage ratio</t>
  </si>
  <si>
    <t>0.40%</t>
  </si>
  <si>
    <t>Credit facility transaction costs incurred</t>
  </si>
  <si>
    <t>Credit facility, maturity period</t>
  </si>
  <si>
    <t>Line of credit amount outstanding</t>
  </si>
  <si>
    <t>Revolving Credit Facility | Other Revolving Credit Facilities</t>
  </si>
  <si>
    <t>Credit facility available borrowing capacity</t>
  </si>
  <si>
    <t>Minimum | Revolving Credit Facility</t>
  </si>
  <si>
    <t>Credit facility commitment fee percentage</t>
  </si>
  <si>
    <t>0.20%</t>
  </si>
  <si>
    <t>Interest coverage ratio</t>
  </si>
  <si>
    <t>300.00%</t>
  </si>
  <si>
    <t>Minimum | Revolving Credit Facility | LIBOR Rate</t>
  </si>
  <si>
    <t>Variable interest rate</t>
  </si>
  <si>
    <t>1.25%</t>
  </si>
  <si>
    <t>Minimum | Revolving Credit Facility | Base Rate</t>
  </si>
  <si>
    <t>Maximum | Revolving Credit Facility</t>
  </si>
  <si>
    <t>Aggregate available credit amount under specified circumstances</t>
  </si>
  <si>
    <t>0.35%</t>
  </si>
  <si>
    <t>Leverage ratio of total debt to earnings before interest, taxes, depreciation, and amortization or EBITDA</t>
  </si>
  <si>
    <t>275.00%</t>
  </si>
  <si>
    <t>Maximum | Revolving Credit Facility | LIBOR Rate</t>
  </si>
  <si>
    <t>1.75%</t>
  </si>
  <si>
    <t>Maximum | Revolving Credit Facility | Base Rate</t>
  </si>
  <si>
    <t>Product Warranty Liability (Detail) - USD ($) $ in Millions</t>
  </si>
  <si>
    <t>Product Warranty Liability [Line Items]</t>
  </si>
  <si>
    <t>Beginning balance</t>
  </si>
  <si>
    <t>Provision</t>
  </si>
  <si>
    <t>Settlements made in cash or in kind during the period</t>
  </si>
  <si>
    <t>Ending balance</t>
  </si>
  <si>
    <t>Leases and Other Commitments - Additional Information (Detail) - USD ($) $ in Millions</t>
  </si>
  <si>
    <t>Lease and Rental Expense [Line Items]</t>
  </si>
  <si>
    <t>Rent expense associated with the Company's operating leases</t>
  </si>
  <si>
    <t>Outstanding non-cancelable purchase orders</t>
  </si>
  <si>
    <t>Future Minimum Lease Payments (Detail) $ in Millions</t>
  </si>
  <si>
    <t>Operating Leased Assets [Line Items]</t>
  </si>
  <si>
    <t>Operating Leases, Future Minimum Payments Due, Total</t>
  </si>
  <si>
    <t>Other Income (Expense) - Additional Information (Detail) - USD ($) $ in Millions</t>
  </si>
  <si>
    <t>Component Of Other Expense Income Nonoperating [Line Items]</t>
  </si>
  <si>
    <t>Interest expense</t>
  </si>
  <si>
    <t>Foreign exchange (losses)</t>
  </si>
  <si>
    <t>Retirement Plans - Additional Information (Detail) - USD ($) $ in Millions</t>
  </si>
  <si>
    <t>Jul. 31, 2017</t>
  </si>
  <si>
    <t>Defined Benefit Plan Disclosure [Line Items]</t>
  </si>
  <si>
    <t>Employer contributions</t>
  </si>
  <si>
    <t>Benefits paid</t>
  </si>
  <si>
    <t>Expected benefits payments for fiscal year 2017</t>
  </si>
  <si>
    <t>Defined Contribution Pension Plan 401k</t>
  </si>
  <si>
    <t>Employer matching contribution percentage of employee contributions of eligible compensation</t>
  </si>
  <si>
    <t>4.00%</t>
  </si>
  <si>
    <t>Company's contributions to the plan</t>
  </si>
  <si>
    <t>Defined Contribution Pension Plan 401k | Minimum</t>
  </si>
  <si>
    <t>Percentage employees may contribute of their eligible compensation to the plan</t>
  </si>
  <si>
    <t>Defined Contribution Pension Plan 401k | Maximum</t>
  </si>
  <si>
    <t>80.00%</t>
  </si>
  <si>
    <t>Analogic Canada Plan</t>
  </si>
  <si>
    <t>Expected contributions for fiscal year 2017</t>
  </si>
  <si>
    <t>Analogic Canada Plan | Other Postretirement Benefit Plans</t>
  </si>
  <si>
    <t>ABO balances</t>
  </si>
  <si>
    <t>Analogic Canada Plan | Scenario, Forecast</t>
  </si>
  <si>
    <t>Expected to be amortized, net actuarial loss</t>
  </si>
  <si>
    <t>Change in Benefit Obligation (Detail) - USD ($) $ in Millions</t>
  </si>
  <si>
    <t>Current service cost</t>
  </si>
  <si>
    <t>Interest cost</t>
  </si>
  <si>
    <t>Plan participant contributions</t>
  </si>
  <si>
    <t>Benefit payments</t>
  </si>
  <si>
    <t>Transfer from other plans</t>
  </si>
  <si>
    <t>Pension Plan</t>
  </si>
  <si>
    <t>Balance at beginning of year</t>
  </si>
  <si>
    <t>Foreign currency exchange loss (gain)</t>
  </si>
  <si>
    <t>Net actuarial loss</t>
  </si>
  <si>
    <t>Balance at end of year</t>
  </si>
  <si>
    <t>Change in Plan Assets (Detail) - USD ($) $ in Millions</t>
  </si>
  <si>
    <t>Balance at beginning of fiscal year</t>
  </si>
  <si>
    <t>Actual return on plan assets</t>
  </si>
  <si>
    <t>Foreign currency exchange gain (loss)</t>
  </si>
  <si>
    <t>Balance at end of fiscal year</t>
  </si>
  <si>
    <t>Funded status</t>
  </si>
  <si>
    <t>Recognized Long-term liability</t>
  </si>
  <si>
    <t>This comprises units of segregated pooled funds with an insurance company. These funds have underlying values primarily derived from mutual funds that have debt and equity securities, which are traded on an active market based on the closing price of each trading day.</t>
  </si>
  <si>
    <t>Net Periodic Benefit Cost (Detail) - USD ($) $ in Millions</t>
  </si>
  <si>
    <t>Service cost</t>
  </si>
  <si>
    <t>Expected return on plan assets</t>
  </si>
  <si>
    <t>Amortization of net actuarial loss recognized</t>
  </si>
  <si>
    <t>Total net periodic benefit cost</t>
  </si>
  <si>
    <t>Amounts Recognized in Accumulated Other Comprehensive Income, Pretax (Detail) - USD ($) $ in Millions</t>
  </si>
  <si>
    <t>Net loss</t>
  </si>
  <si>
    <t>Actuarial Assumptions (Detail)</t>
  </si>
  <si>
    <t>Discount rate</t>
  </si>
  <si>
    <t>4.20%</t>
  </si>
  <si>
    <t>4.80%</t>
  </si>
  <si>
    <t>Expected return on assets</t>
  </si>
  <si>
    <t>6.00%</t>
  </si>
  <si>
    <t>Plan Assets Held in Trust (Detail)</t>
  </si>
  <si>
    <t>Target allocation percentage</t>
  </si>
  <si>
    <t>100.00%</t>
  </si>
  <si>
    <t>Actual allocation percentage</t>
  </si>
  <si>
    <t>Equity Securities</t>
  </si>
  <si>
    <t>60.00%</t>
  </si>
  <si>
    <t>61.10%</t>
  </si>
  <si>
    <t>59.90%</t>
  </si>
  <si>
    <t>Debt Securities</t>
  </si>
  <si>
    <t>40.00%</t>
  </si>
  <si>
    <t>38.90%</t>
  </si>
  <si>
    <t>40.10%</t>
  </si>
  <si>
    <t>Fair Value of Analogic Canada Plan Pension Assets by Assets Category (Detail) - USD ($) $ in Millions</t>
  </si>
  <si>
    <t>Fair value of pension assets</t>
  </si>
  <si>
    <t>Quoted Prices in Active Markets (Level 1)</t>
  </si>
  <si>
    <t>Fair Value Measurements using Significant Unobservable Inputs (Detail) - USD ($) $ in Millions</t>
  </si>
  <si>
    <t>Relating to assets still held at end of fiscal year</t>
  </si>
  <si>
    <t>Purchases, sales and settlements</t>
  </si>
  <si>
    <t>Foreign currency exchange losses</t>
  </si>
  <si>
    <t>Estimated Future Benefit Payments (Detail) $ in Millions</t>
  </si>
  <si>
    <t>2022-2026</t>
  </si>
  <si>
    <t>Provision for Income Taxes and Effective Tax Rate (Detail) - USD ($) $ in Thousands</t>
  </si>
  <si>
    <t>Provision For Income Taxes [Line Items]</t>
  </si>
  <si>
    <t>Effective tax rate</t>
  </si>
  <si>
    <t>18.00%</t>
  </si>
  <si>
    <t>(19.00%)</t>
  </si>
  <si>
    <t>Reconciliation of Income Taxes at United States Rate to Effective Tax Rate (Detail)</t>
  </si>
  <si>
    <t>Reconciliation of Statutory Federal Tax Rate [Line Items]</t>
  </si>
  <si>
    <t>U.S. Federal statutory tax rate</t>
  </si>
  <si>
    <t>35.00%</t>
  </si>
  <si>
    <t>State income taxes, net of federal tax benefit</t>
  </si>
  <si>
    <t>(2.00%)</t>
  </si>
  <si>
    <t>(1.00%)</t>
  </si>
  <si>
    <t>(3.00%)</t>
  </si>
  <si>
    <t>Domestic production benefit</t>
  </si>
  <si>
    <t>General business credit (U.S. R&amp;D)</t>
  </si>
  <si>
    <t>(5.00%)</t>
  </si>
  <si>
    <t>Valuation allowance</t>
  </si>
  <si>
    <t>2.00%</t>
  </si>
  <si>
    <t>Change in classification of Canadian entity</t>
  </si>
  <si>
    <t>(40.00%)</t>
  </si>
  <si>
    <t>Effect of international operations</t>
  </si>
  <si>
    <t>(11.00%)</t>
  </si>
  <si>
    <t>(9.00%)</t>
  </si>
  <si>
    <t>Increase (decrease) in tax reserves</t>
  </si>
  <si>
    <t>8.00%</t>
  </si>
  <si>
    <t>(6.00%)</t>
  </si>
  <si>
    <t>Non-deductible royalty</t>
  </si>
  <si>
    <t>Other items, net</t>
  </si>
  <si>
    <t>3.00%</t>
  </si>
  <si>
    <t>5.00%</t>
  </si>
  <si>
    <t>Income Taxes - Additional Information (Detail) - USD ($) $ in Millions</t>
  </si>
  <si>
    <t>Income Taxes [Line Items]</t>
  </si>
  <si>
    <t>Discrete tax benefit</t>
  </si>
  <si>
    <t>Increase in uncertain tax positions primarily associated with the BK Medical matter</t>
  </si>
  <si>
    <t>Federal tax credits for R&amp;D</t>
  </si>
  <si>
    <t>Reduction in uncertain tax positions associated with expiration of statute of limitations</t>
  </si>
  <si>
    <t>Other items</t>
  </si>
  <si>
    <t>Provision on reduction of domestic production deduction due to NOL carryback claim</t>
  </si>
  <si>
    <t>Undistributed earnings of consolidated foreign subsidiaries</t>
  </si>
  <si>
    <t>Unrecognized tax benefits</t>
  </si>
  <si>
    <t>Unrecognized tax benefits that would impact effective tax rate</t>
  </si>
  <si>
    <t>Unrecognized tax benefits, interest on income taxes expense</t>
  </si>
  <si>
    <t>Reduction in uncertain tax benefits and accrued interest</t>
  </si>
  <si>
    <t>Unrecognized tax benefits, accrued interest and penalties</t>
  </si>
  <si>
    <t>Refundable income tax assets current</t>
  </si>
  <si>
    <t>Increases based on tax positions related to current year</t>
  </si>
  <si>
    <t>Previously Reported</t>
  </si>
  <si>
    <t>BELGIUM</t>
  </si>
  <si>
    <t>Net operating loss carryforwards, not subject to expiration</t>
  </si>
  <si>
    <t>DENMARK</t>
  </si>
  <si>
    <t>CANADA</t>
  </si>
  <si>
    <t>Net operating loss carryforwards, subject to expiration</t>
  </si>
  <si>
    <t>Net operating loss carryforwards, expiration year</t>
  </si>
  <si>
    <t>Tax credit carryforwards</t>
  </si>
  <si>
    <t>Tax credit carryforwards, expiration year</t>
  </si>
  <si>
    <t>State and Local Jurisdiction</t>
  </si>
  <si>
    <t>LUXEMBOURG</t>
  </si>
  <si>
    <t>Components of Provision (Benefit from) for Income Taxes (Detail) - USD ($) $ in Thousands</t>
  </si>
  <si>
    <t>Current income taxes provision (benefit):</t>
  </si>
  <si>
    <t>Federal</t>
  </si>
  <si>
    <t>State</t>
  </si>
  <si>
    <t>Non-U.S.</t>
  </si>
  <si>
    <t>Current income tax provision</t>
  </si>
  <si>
    <t>Deferred income taxes (benefit) provision:</t>
  </si>
  <si>
    <t>Deferred income taxes (benefit) provision</t>
  </si>
  <si>
    <t>Provision (benefit from) for income taxes</t>
  </si>
  <si>
    <t>Income Before Income Taxes (Detail) - USD ($) $ in Millions</t>
  </si>
  <si>
    <t>Schedule of Components of Income Before Income Tax Expense (Benefit) [Line Items]</t>
  </si>
  <si>
    <t>Domestic</t>
  </si>
  <si>
    <t>Foreign</t>
  </si>
  <si>
    <t>Components of Net Deferred Tax Assets (Detail) - USD ($) $ in Millions</t>
  </si>
  <si>
    <t>Assets</t>
  </si>
  <si>
    <t>Compensation</t>
  </si>
  <si>
    <t>Accruals and reserves</t>
  </si>
  <si>
    <t>Comprehensive income</t>
  </si>
  <si>
    <t>Net operating losses and credit carryforwards</t>
  </si>
  <si>
    <t>Other</t>
  </si>
  <si>
    <t>Deferred tax assets</t>
  </si>
  <si>
    <t>Total deferred tax assets</t>
  </si>
  <si>
    <t>Liabilities</t>
  </si>
  <si>
    <t>Depreciation related</t>
  </si>
  <si>
    <t>Goodwill and intangibles</t>
  </si>
  <si>
    <t>Total deferred tax liabilities</t>
  </si>
  <si>
    <t>Net deferred tax assets</t>
  </si>
  <si>
    <t>Summary of Changes in Unrecognized Income Tax Benefits (Detail) - USD ($) $ in Millions</t>
  </si>
  <si>
    <t>Income Tax Contingency [Line Items]</t>
  </si>
  <si>
    <t>Increases for tax positions of prior years</t>
  </si>
  <si>
    <t>Decreases for tax positions of prior years</t>
  </si>
  <si>
    <t>Decreases due to settlements with taxing authorities</t>
  </si>
  <si>
    <t>Decreases due to lapse of applicable statute of limitations</t>
  </si>
  <si>
    <t>Adjustments due to foreign exchange rate</t>
  </si>
  <si>
    <t>Net interest as of end of fiscal year</t>
  </si>
  <si>
    <t>Effect of Accounting Change in Deferred Income Taxes Balance Sheet Classification (Detail) - USD ($) $ in Thousands</t>
  </si>
  <si>
    <t>New Accounting Pronouncements or Change in Accounting Principle [Line Items]</t>
  </si>
  <si>
    <t>Non-current deferred tax asset</t>
  </si>
  <si>
    <t>Accounting Standards Update 2015-17</t>
  </si>
  <si>
    <t>Previously Reported | Accounting Standards Update 2015-17</t>
  </si>
  <si>
    <t>Current deferred tax asset</t>
  </si>
  <si>
    <t>Non-current deferred tax liability</t>
  </si>
  <si>
    <t>Segment and Geographic Information - Additional Information (Detail)</t>
  </si>
  <si>
    <t>Jul. 31, 2016Segment</t>
  </si>
  <si>
    <t>Segment Reporting Information [Line Items]</t>
  </si>
  <si>
    <t>Number of segments</t>
  </si>
  <si>
    <t>Reportable Segment Information (Detail) - USD ($) $ in Thousands</t>
  </si>
  <si>
    <t>Apr. 30, 2015</t>
  </si>
  <si>
    <t>Jan. 31, 2015</t>
  </si>
  <si>
    <t>Oct. 31, 2014</t>
  </si>
  <si>
    <t>Product revenue:</t>
  </si>
  <si>
    <t>Product Revenue</t>
  </si>
  <si>
    <t>Engineering revenue:</t>
  </si>
  <si>
    <t>Engineering Revenue</t>
  </si>
  <si>
    <t>Income from operations:</t>
  </si>
  <si>
    <t>Income (loss) from operations</t>
  </si>
  <si>
    <t>Total other income, net</t>
  </si>
  <si>
    <t>Identifiable total assets by segment:</t>
  </si>
  <si>
    <t>Goodwill by segment:</t>
  </si>
  <si>
    <t>Share-based compensation expense:</t>
  </si>
  <si>
    <t>Share based compensation</t>
  </si>
  <si>
    <t>Depreciation and amortization:</t>
  </si>
  <si>
    <t>Total Identifiable Assets</t>
  </si>
  <si>
    <t>Reportable segments</t>
  </si>
  <si>
    <t>Corporate</t>
  </si>
  <si>
    <t>Identifiable assets (excluding goodwill)</t>
  </si>
  <si>
    <t>Medical Imaging | Reportable segments</t>
  </si>
  <si>
    <t>[5]</t>
  </si>
  <si>
    <t>Ultrasound | Reportable segments</t>
  </si>
  <si>
    <t>[6]</t>
  </si>
  <si>
    <t>[7]</t>
  </si>
  <si>
    <t>Security and Detection | Reportable segments</t>
  </si>
  <si>
    <t>[8]</t>
  </si>
  <si>
    <t>The Company in the past included the balance of goodwill in identifiable assets by segment table, but felt it more relevant to disclose the identifiable assets by segment excluding the associated goodwill balances as the goodwill balances are separately stated by segment. As such, the prior period presentation was modified to exclude the associated goodwill balances as well for comparability purposes.</t>
  </si>
  <si>
    <t>Includes cash, cash equivalents and marketable securities of $97.3 million and $86.2 million, as of July 31, 2016 and 2015, respectively.</t>
  </si>
  <si>
    <t>Includes restructuring charges of $6.0 million, $(0.2) million and $1.7 million for fiscal years 2016, 2015 and 2014, respectively.</t>
  </si>
  <si>
    <t>Includes net intangible assets from acquisitions of $20.3 million and 23.2 million at July 31, 2016 and 2015, respectively.</t>
  </si>
  <si>
    <t>Includes restructuring charges of $1.9 million, $(0.1) million and $1.4 million for fiscal year 2016, 2015 and 2014, respectively.   Includes a $10.1 million and $1.0 million charge for the BK Medical matter for fiscal year 2016 and 2015, respectively</t>
  </si>
  <si>
    <t>Includes net intangible assets from acquisitions of $15.2 million and $15.2 million at July 31, 2016 and 2015, respectively, of which $3.7 million net intangible assets relating to our acquisition of Oncura during the second quarter of fiscal year 2016.</t>
  </si>
  <si>
    <t>Includes restructuring charges of $1.7 million, $(0.1) million and $0.4 million for fiscal year 2016, 2015 and 2014, respectively.</t>
  </si>
  <si>
    <t>Includes net intangible assets from acquisitions of $0.6 million and $0.1 million at July 31, 2016 and 2015, respectively, relating to our acquisition of Pathfinder during the first quarter of fiscal year 2015.</t>
  </si>
  <si>
    <t>Reportable Segment Information (Parenthetical) (Detail) - USD ($) $ in Thousands</t>
  </si>
  <si>
    <t>Cash equivalents and marketable securities</t>
  </si>
  <si>
    <t>Settlement related charges</t>
  </si>
  <si>
    <t>Geographic Areas Information (Detail) - USD ($) $ in Thousands</t>
  </si>
  <si>
    <t>Revenues from External Customers and Long-Lived Assets [Line Items]</t>
  </si>
  <si>
    <t>Revenues</t>
  </si>
  <si>
    <t>Property, plant and equipment, net</t>
  </si>
  <si>
    <t>UNITED STATES</t>
  </si>
  <si>
    <t>JAPAN</t>
  </si>
  <si>
    <t>GERMANY</t>
  </si>
  <si>
    <t>NETHERLANDS</t>
  </si>
  <si>
    <t>CHINA</t>
  </si>
  <si>
    <t>Other property, plant and equipment are primarily in Canada.</t>
  </si>
  <si>
    <t>Common Stock Repurchases - Additional Information (Detail) - USD ($)</t>
  </si>
  <si>
    <t>2 Months Ended</t>
  </si>
  <si>
    <t>26 Months Ended</t>
  </si>
  <si>
    <t>May 26, 2016</t>
  </si>
  <si>
    <t>Jun. 02, 2014</t>
  </si>
  <si>
    <t>Stockholders Equity Note [Line Items]</t>
  </si>
  <si>
    <t>2014 repurchase program</t>
  </si>
  <si>
    <t>Average purchase price of common stock</t>
  </si>
  <si>
    <t>2014 repurchase program | Maximum</t>
  </si>
  <si>
    <t>Amount authorized for repurchase of Company's common stock</t>
  </si>
  <si>
    <t>2016 Repurchase program | Maximum</t>
  </si>
  <si>
    <t>Changes in Accumulated Other Comprehensive Income (Loss) (Detail) - USD ($) $ in Thousands</t>
  </si>
  <si>
    <t>Accumulated Other Comprehensive Income (Loss) [Line Items]</t>
  </si>
  <si>
    <t>Pre-tax change before reclassification to earnings</t>
  </si>
  <si>
    <t>Amount reclassified to earnings</t>
  </si>
  <si>
    <t>Income tax benefit</t>
  </si>
  <si>
    <t>Unrealized Gain (Loss) on Foreign Currency Forward Contracts</t>
  </si>
  <si>
    <t>Unrealized Gains (Losses) on Pension Plan</t>
  </si>
  <si>
    <t>Currency Translation Adjustment</t>
  </si>
  <si>
    <t>Accumulated Other Comprehensive Income (Loss)</t>
  </si>
  <si>
    <t>Summary of Unaudited Quarterly Results (Detail) - USD ($) $ / shares in Units, $ in Thousands</t>
  </si>
  <si>
    <t>Schedule Of Quarterly Financial Information [Line Items]</t>
  </si>
  <si>
    <t>Net revenue</t>
  </si>
  <si>
    <t>Net income (loss)</t>
  </si>
  <si>
    <t>Basic net income (loss) per share</t>
  </si>
  <si>
    <t>Diluted net income (loss) per share</t>
  </si>
  <si>
    <t>Quarterly Results of Operations - Additional information (Detail) - USD ($) $ in Thousands</t>
  </si>
  <si>
    <t>Pathfinder Acquisition</t>
  </si>
  <si>
    <t>Acquisition related cost</t>
  </si>
  <si>
    <t>Subsequent Events - Additional Information (Detail) - Subsequent Event</t>
  </si>
  <si>
    <t>Sep. 16, 2016$ / shares</t>
  </si>
  <si>
    <t>Subsequent Event [Line Items]</t>
  </si>
  <si>
    <t>Dividend declaration date</t>
  </si>
  <si>
    <t>Sep. 16,
		2016</t>
  </si>
  <si>
    <t>Dividend declared</t>
  </si>
  <si>
    <t>Dividend payable date</t>
  </si>
  <si>
    <t>Oct. 12,
		2016</t>
  </si>
  <si>
    <t>Dividend record date</t>
  </si>
  <si>
    <t>Oct. 1,
		2016</t>
  </si>
  <si>
    <t>Valuation And Qualifying Accounts (Detail) - USD ($) $ in Millions</t>
  </si>
  <si>
    <t>Allowance for Doubtful Accounts</t>
  </si>
  <si>
    <t>Valuation and Qualifying Accounts Disclosure [Line Items]</t>
  </si>
  <si>
    <t>Balance at Beginning of Period</t>
  </si>
  <si>
    <t>Charged to Costs and Expenses</t>
  </si>
  <si>
    <t>Deductions</t>
  </si>
  <si>
    <t>Balance at End of Period</t>
  </si>
  <si>
    <t>Income Tax Valuation Allowanc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sharedStrings.xml" Type="http://schemas.openxmlformats.org/officeDocument/2006/relationships/sharedStrings"/><ns0:Relationship Id="rId112" Target="styles.xml" Type="http://schemas.openxmlformats.org/officeDocument/2006/relationships/styles"/><ns0:Relationship Id="rId11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c t="s" s="3" r="B3">
        <v>6</v>
      </c>
    </row>
    <row spans="1:4" r="4">
      <c t="s" s="3" r="A4">
        <v>7</v>
      </c>
      <c t="s" s="3" r="B4">
        <v>8</v>
      </c>
    </row>
    <row spans="1:4" r="5">
      <c t="s" s="3" r="A5">
        <v>9</v>
      </c>
      <c t="s" s="3" r="B5">
        <v>10</v>
      </c>
    </row>
    <row spans="1:4" r="6">
      <c t="s" s="3" r="A6">
        <v>11</v>
      </c>
      <c t="n" s="5" r="B6">
        <v>2016</v>
      </c>
    </row>
    <row spans="1:4" r="7">
      <c t="s" s="3" r="A7">
        <v>12</v>
      </c>
      <c t="s" s="3" r="B7">
        <v>13</v>
      </c>
    </row>
    <row spans="1:4" r="8">
      <c t="s" s="3" r="A8">
        <v>14</v>
      </c>
      <c t="s" s="3" r="B8">
        <v>15</v>
      </c>
    </row>
    <row spans="1:4" r="9">
      <c t="s" s="3" r="A9">
        <v>16</v>
      </c>
      <c t="s" s="3" r="B9">
        <v>17</v>
      </c>
    </row>
    <row spans="1:4" r="10">
      <c t="s" s="3" r="A10">
        <v>18</v>
      </c>
      <c t="n" s="5" r="B10">
        <v>6284</v>
      </c>
    </row>
    <row spans="1:4" r="11">
      <c t="s" s="3" r="A11">
        <v>19</v>
      </c>
      <c t="s" s="3" r="B11">
        <v>20</v>
      </c>
    </row>
    <row spans="1:4" r="12">
      <c t="s" s="3" r="A12">
        <v>21</v>
      </c>
      <c t="s" s="3" r="B12">
        <v>22</v>
      </c>
    </row>
    <row spans="1:4" r="13">
      <c t="s" s="3" r="A13">
        <v>23</v>
      </c>
      <c t="s" s="3" r="B13">
        <v>22</v>
      </c>
    </row>
    <row spans="1:4" r="14">
      <c t="s" s="3" r="A14">
        <v>24</v>
      </c>
      <c t="s" s="3" r="B14">
        <v>25</v>
      </c>
    </row>
    <row spans="1:4" r="15">
      <c t="s" s="3" r="A15">
        <v>26</v>
      </c>
      <c t="s" s="3" r="B15">
        <v>27</v>
      </c>
    </row>
    <row spans="1:4" r="16">
      <c t="s" s="3" r="A16">
        <v>28</v>
      </c>
      <c t="n" s="5" r="C16">
        <v>12401682</v>
      </c>
    </row>
    <row spans="1:4" r="17">
      <c t="s" s="3" r="A17">
        <v>29</v>
      </c>
      <c t="n" s="6" r="D17">
        <v>89548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t="s" s="1" r="A1">
        <v>132</v>
      </c>
      <c t="s" s="2" r="B1">
        <v>1</v>
      </c>
    </row>
    <row spans="1:2" r="2">
      <c t="s" s="2" r="B2">
        <v>2</v>
      </c>
    </row>
    <row spans="1:2" r="3">
      <c t="s" s="3" r="A3">
        <v>132</v>
      </c>
      <c t="s" s="3" r="B3">
        <v>18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37</v>
      </c>
      <c t="s" s="2" r="B1">
        <v>2</v>
      </c>
      <c t="s" s="2" r="C1">
        <v>424</v>
      </c>
      <c t="s" s="2" r="D1">
        <v>31</v>
      </c>
    </row>
    <row spans="1:4" r="2">
      <c t="s" s="7" r="A2">
        <v>938</v>
      </c>
    </row>
    <row spans="1:4" r="3">
      <c t="s" s="3" r="A3">
        <v>939</v>
      </c>
      <c t="n" s="6" r="B3">
        <v>10671</v>
      </c>
      <c t="n" s="6" r="C3">
        <v>4600</v>
      </c>
      <c t="n" s="6" r="D3">
        <v>9904</v>
      </c>
    </row>
    <row spans="1:4" r="4">
      <c t="s" s="3" r="A4">
        <v>928</v>
      </c>
      <c t="n" s="6" r="B4">
        <v>10700</v>
      </c>
      <c t="n" s="5" r="D4">
        <v>9900</v>
      </c>
    </row>
    <row spans="1:4" r="5">
      <c t="s" s="3" r="A5">
        <v>940</v>
      </c>
    </row>
    <row spans="1:4" r="6">
      <c t="s" s="7" r="A6">
        <v>938</v>
      </c>
    </row>
    <row spans="1:4" r="7">
      <c t="s" s="3" r="A7">
        <v>939</v>
      </c>
      <c t="n" s="5" r="D7">
        <v>9904000</v>
      </c>
    </row>
    <row spans="1:4" r="8">
      <c t="s" s="3" r="A8">
        <v>928</v>
      </c>
      <c t="n" s="5" r="D8">
        <v>9904000</v>
      </c>
    </row>
    <row spans="1:4" r="9">
      <c t="s" s="3" r="A9">
        <v>941</v>
      </c>
    </row>
    <row spans="1:4" r="10">
      <c t="s" s="7" r="A10">
        <v>938</v>
      </c>
    </row>
    <row spans="1:4" r="11">
      <c t="s" s="3" r="A11">
        <v>942</v>
      </c>
      <c t="n" s="5" r="D11">
        <v>7987000</v>
      </c>
    </row>
    <row spans="1:4" r="12">
      <c t="s" s="3" r="A12">
        <v>939</v>
      </c>
      <c t="n" s="5" r="D12">
        <v>5308000</v>
      </c>
    </row>
    <row spans="1:4" r="13">
      <c t="s" s="3" r="A13">
        <v>943</v>
      </c>
      <c t="n" s="5" r="D13">
        <v>-3391000</v>
      </c>
    </row>
    <row spans="1:4" r="14">
      <c t="s" s="3" r="A14">
        <v>928</v>
      </c>
      <c t="n" s="6" r="D14">
        <v>990400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1"/>
  </cols>
  <sheetData>
    <row spans="1:2" r="1">
      <c t="s" s="1" r="A1">
        <v>944</v>
      </c>
      <c t="s" s="2" r="B1">
        <v>1</v>
      </c>
    </row>
    <row spans="1:2" r="2">
      <c t="s" s="2" r="B2">
        <v>945</v>
      </c>
    </row>
    <row spans="1:2" r="3">
      <c t="s" s="7" r="A3">
        <v>946</v>
      </c>
    </row>
    <row spans="1:2" r="4">
      <c t="s" s="3" r="A4">
        <v>947</v>
      </c>
      <c t="n" s="5" r="B4">
        <v>3</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M92"/>
  <sheetViews>
    <sheetView workbookViewId="0">
      <selection activeCell="A1" sqref="A1"/>
    </sheetView>
  </sheetViews>
  <sheetFormatPr baseColWidth="10" defaultRowHeight="15"/>
  <cols>
    <col customWidth="1" max="1" min="1" width="65"/>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948</v>
      </c>
      <c t="s" s="2" r="C1">
        <v>576</v>
      </c>
      <c t="s" s="2" r="K1">
        <v>1</v>
      </c>
    </row>
    <row spans="1:13" r="2">
      <c t="s" s="2" r="C2">
        <v>2</v>
      </c>
      <c t="s" s="2" r="D2">
        <v>613</v>
      </c>
      <c t="s" s="2" r="E2">
        <v>4</v>
      </c>
      <c t="s" s="2" r="F2">
        <v>614</v>
      </c>
      <c t="s" s="2" r="G2">
        <v>31</v>
      </c>
      <c t="s" s="2" r="H2">
        <v>949</v>
      </c>
      <c t="s" s="2" r="I2">
        <v>950</v>
      </c>
      <c t="s" s="2" r="J2">
        <v>951</v>
      </c>
      <c t="s" s="2" r="K2">
        <v>2</v>
      </c>
      <c t="s" s="2" r="L2">
        <v>31</v>
      </c>
      <c t="s" s="2" r="M2">
        <v>77</v>
      </c>
    </row>
    <row spans="1:13" r="3">
      <c t="s" s="7" r="A3">
        <v>952</v>
      </c>
    </row>
    <row spans="1:13" r="4">
      <c t="s" s="3" r="A4">
        <v>953</v>
      </c>
      <c t="n" s="6" r="K4">
        <v>502752</v>
      </c>
      <c t="n" s="6" r="L4">
        <v>531161</v>
      </c>
      <c t="n" s="6" r="M4">
        <v>509527</v>
      </c>
    </row>
    <row spans="1:13" r="5">
      <c t="s" s="7" r="A5">
        <v>954</v>
      </c>
    </row>
    <row spans="1:13" r="6">
      <c t="s" s="3" r="A6">
        <v>955</v>
      </c>
      <c t="n" s="5" r="K6">
        <v>6096</v>
      </c>
      <c t="n" s="5" r="L6">
        <v>9130</v>
      </c>
      <c t="n" s="5" r="M6">
        <v>8021</v>
      </c>
    </row>
    <row spans="1:13" r="7">
      <c t="s" s="7" r="A7">
        <v>78</v>
      </c>
    </row>
    <row spans="1:13" r="8">
      <c t="s" s="3" r="A8">
        <v>81</v>
      </c>
      <c t="n" s="6" r="C8">
        <v>138100</v>
      </c>
      <c t="n" s="6" r="D8">
        <v>128000</v>
      </c>
      <c t="n" s="6" r="E8">
        <v>127900</v>
      </c>
      <c t="n" s="6" r="F8">
        <v>114900</v>
      </c>
      <c t="n" s="6" r="G8">
        <v>154500</v>
      </c>
      <c t="n" s="6" r="H8">
        <v>133600</v>
      </c>
      <c t="n" s="6" r="I8">
        <v>133900</v>
      </c>
      <c t="n" s="6" r="J8">
        <v>118300</v>
      </c>
      <c t="n" s="5" r="K8">
        <v>508848</v>
      </c>
      <c t="n" s="5" r="L8">
        <v>540291</v>
      </c>
      <c t="n" s="5" r="M8">
        <v>517548</v>
      </c>
    </row>
    <row spans="1:13" r="9">
      <c t="s" s="7" r="A9">
        <v>956</v>
      </c>
    </row>
    <row spans="1:13" r="10">
      <c t="s" s="3" r="A10">
        <v>957</v>
      </c>
      <c t="n" s="5" r="K10">
        <v>25213</v>
      </c>
      <c t="n" s="5" r="L10">
        <v>40599</v>
      </c>
      <c t="n" s="5" r="M10">
        <v>29088</v>
      </c>
    </row>
    <row spans="1:13" r="11">
      <c t="s" s="3" r="A11">
        <v>958</v>
      </c>
      <c t="n" s="5" r="K11">
        <v>-4897</v>
      </c>
      <c t="n" s="5" r="L11">
        <v>434</v>
      </c>
      <c t="n" s="5" r="M11">
        <v>-50</v>
      </c>
    </row>
    <row spans="1:13" r="12">
      <c t="s" s="3" r="A12">
        <v>98</v>
      </c>
      <c t="n" s="5" r="K12">
        <v>20316</v>
      </c>
      <c t="n" s="5" r="L12">
        <v>41033</v>
      </c>
      <c t="n" s="5" r="M12">
        <v>29038</v>
      </c>
    </row>
    <row spans="1:13" r="13">
      <c t="s" s="7" r="A13">
        <v>959</v>
      </c>
    </row>
    <row spans="1:13" r="14">
      <c t="s" s="3" r="A14">
        <v>916</v>
      </c>
      <c t="n" s="5" r="C14">
        <v>632897</v>
      </c>
      <c t="n" s="5" r="G14">
        <v>624579</v>
      </c>
      <c t="n" s="5" r="K14">
        <v>632897</v>
      </c>
      <c t="n" s="5" r="L14">
        <v>624579</v>
      </c>
    </row>
    <row spans="1:13" r="15">
      <c t="s" s="7" r="A15">
        <v>960</v>
      </c>
    </row>
    <row spans="1:13" r="16">
      <c t="s" s="3" r="A16">
        <v>41</v>
      </c>
      <c t="n" s="5" r="C16">
        <v>73915</v>
      </c>
      <c t="n" s="5" r="G16">
        <v>57450</v>
      </c>
      <c t="n" s="5" r="K16">
        <v>73915</v>
      </c>
      <c t="n" s="5" r="L16">
        <v>57450</v>
      </c>
    </row>
    <row spans="1:13" r="17">
      <c t="s" s="7" r="A17">
        <v>961</v>
      </c>
    </row>
    <row spans="1:13" r="18">
      <c t="s" s="3" r="A18">
        <v>962</v>
      </c>
      <c t="n" s="5" r="K18">
        <v>8864</v>
      </c>
      <c t="n" s="5" r="L18">
        <v>10938</v>
      </c>
      <c t="n" s="5" r="M18">
        <v>11512</v>
      </c>
    </row>
    <row spans="1:13" r="19">
      <c t="s" s="7" r="A19">
        <v>963</v>
      </c>
    </row>
    <row spans="1:13" r="20">
      <c t="s" s="3" r="A20">
        <v>152</v>
      </c>
      <c t="n" s="5" r="K20">
        <v>23500</v>
      </c>
      <c t="n" s="5" r="L20">
        <v>23300</v>
      </c>
      <c t="n" s="5" r="M20">
        <v>22100</v>
      </c>
    </row>
    <row spans="1:13" r="21">
      <c t="s" s="3" r="A21">
        <v>964</v>
      </c>
    </row>
    <row spans="1:13" r="22">
      <c t="s" s="7" r="A22">
        <v>959</v>
      </c>
    </row>
    <row spans="1:13" r="23">
      <c t="s" s="3" r="A23">
        <v>916</v>
      </c>
      <c t="s" s="3" r="B23">
        <v>106</v>
      </c>
      <c t="n" s="5" r="C23">
        <v>559000</v>
      </c>
      <c t="n" s="5" r="G23">
        <v>570500</v>
      </c>
      <c t="n" s="5" r="K23">
        <v>559000</v>
      </c>
      <c t="n" s="5" r="L23">
        <v>570500</v>
      </c>
    </row>
    <row spans="1:13" r="24">
      <c t="s" s="3" r="A24">
        <v>965</v>
      </c>
    </row>
    <row spans="1:13" r="25">
      <c t="s" s="7" r="A25">
        <v>959</v>
      </c>
    </row>
    <row spans="1:13" r="26">
      <c t="s" s="3" r="A26">
        <v>916</v>
      </c>
      <c t="n" s="5" r="C26">
        <v>393400</v>
      </c>
      <c t="n" s="5" r="G26">
        <v>414100</v>
      </c>
      <c t="n" s="5" r="K26">
        <v>393400</v>
      </c>
      <c t="n" s="5" r="L26">
        <v>414100</v>
      </c>
    </row>
    <row spans="1:13" r="27">
      <c t="s" s="3" r="A27">
        <v>966</v>
      </c>
    </row>
    <row spans="1:13" r="28">
      <c t="s" s="7" r="A28">
        <v>959</v>
      </c>
    </row>
    <row spans="1:13" r="29">
      <c t="s" s="3" r="A29">
        <v>967</v>
      </c>
      <c t="s" s="3" r="B29">
        <v>108</v>
      </c>
      <c t="n" s="5" r="C29">
        <v>165600</v>
      </c>
      <c t="n" s="5" r="G29">
        <v>156400</v>
      </c>
      <c t="n" s="5" r="K29">
        <v>165600</v>
      </c>
      <c t="n" s="5" r="L29">
        <v>156400</v>
      </c>
    </row>
    <row spans="1:13" r="30">
      <c t="s" s="3" r="A30">
        <v>586</v>
      </c>
    </row>
    <row spans="1:13" r="31">
      <c t="s" s="7" r="A31">
        <v>952</v>
      </c>
    </row>
    <row spans="1:13" r="32">
      <c t="s" s="3" r="A32">
        <v>953</v>
      </c>
      <c t="n" s="5" r="K32">
        <v>285800</v>
      </c>
      <c t="n" s="5" r="L32">
        <v>288600</v>
      </c>
      <c t="n" s="5" r="M32">
        <v>291300</v>
      </c>
    </row>
    <row spans="1:13" r="33">
      <c t="s" s="7" r="A33">
        <v>954</v>
      </c>
    </row>
    <row spans="1:13" r="34">
      <c t="s" s="3" r="A34">
        <v>955</v>
      </c>
      <c t="n" s="5" r="K34">
        <v>3400</v>
      </c>
      <c t="n" s="5" r="L34">
        <v>4000</v>
      </c>
      <c t="n" s="5" r="M34">
        <v>4300</v>
      </c>
    </row>
    <row spans="1:13" r="35">
      <c t="s" s="7" r="A35">
        <v>78</v>
      </c>
    </row>
    <row spans="1:13" r="36">
      <c t="s" s="3" r="A36">
        <v>81</v>
      </c>
      <c t="n" s="5" r="K36">
        <v>289200</v>
      </c>
      <c t="n" s="5" r="L36">
        <v>292600</v>
      </c>
      <c t="n" s="5" r="M36">
        <v>295600</v>
      </c>
    </row>
    <row spans="1:13" r="37">
      <c t="s" s="7" r="A37">
        <v>956</v>
      </c>
    </row>
    <row spans="1:13" r="38">
      <c t="s" s="3" r="A38">
        <v>957</v>
      </c>
      <c t="s" s="3" r="B38">
        <v>495</v>
      </c>
      <c t="n" s="5" r="K38">
        <v>38600</v>
      </c>
      <c t="n" s="5" r="L38">
        <v>37900</v>
      </c>
      <c t="n" s="5" r="M38">
        <v>31000</v>
      </c>
    </row>
    <row spans="1:13" r="39">
      <c t="s" s="7" r="A39">
        <v>961</v>
      </c>
    </row>
    <row spans="1:13" r="40">
      <c t="s" s="3" r="A40">
        <v>962</v>
      </c>
      <c t="n" s="5" r="K40">
        <v>3900</v>
      </c>
      <c t="n" s="5" r="L40">
        <v>4900</v>
      </c>
      <c t="n" s="5" r="M40">
        <v>6600</v>
      </c>
    </row>
    <row spans="1:13" r="41">
      <c t="s" s="7" r="A41">
        <v>963</v>
      </c>
    </row>
    <row spans="1:13" r="42">
      <c t="s" s="3" r="A42">
        <v>152</v>
      </c>
      <c t="n" s="5" r="K42">
        <v>11300</v>
      </c>
      <c t="n" s="5" r="L42">
        <v>11100</v>
      </c>
      <c t="n" s="5" r="M42">
        <v>11500</v>
      </c>
    </row>
    <row spans="1:13" r="43">
      <c t="s" s="3" r="A43">
        <v>968</v>
      </c>
    </row>
    <row spans="1:13" r="44">
      <c t="s" s="7" r="A44">
        <v>959</v>
      </c>
    </row>
    <row spans="1:13" r="45">
      <c t="s" s="3" r="A45">
        <v>916</v>
      </c>
      <c t="s" s="3" r="B45">
        <v>499</v>
      </c>
      <c t="n" s="5" r="C45">
        <v>191100</v>
      </c>
      <c t="n" s="5" r="G45">
        <v>194300</v>
      </c>
      <c t="n" s="5" r="K45">
        <v>191100</v>
      </c>
      <c t="n" s="5" r="L45">
        <v>194300</v>
      </c>
    </row>
    <row spans="1:13" r="46">
      <c t="s" s="7" r="A46">
        <v>960</v>
      </c>
    </row>
    <row spans="1:13" r="47">
      <c t="s" s="3" r="A47">
        <v>41</v>
      </c>
      <c t="n" s="5" r="C47">
        <v>1900</v>
      </c>
      <c t="n" s="5" r="G47">
        <v>1900</v>
      </c>
      <c t="n" s="5" r="K47">
        <v>1900</v>
      </c>
      <c t="n" s="5" r="L47">
        <v>1900</v>
      </c>
    </row>
    <row spans="1:13" r="48">
      <c t="s" s="3" r="A48">
        <v>587</v>
      </c>
    </row>
    <row spans="1:13" r="49">
      <c t="s" s="7" r="A49">
        <v>952</v>
      </c>
    </row>
    <row spans="1:13" r="50">
      <c t="s" s="3" r="A50">
        <v>953</v>
      </c>
      <c t="n" s="5" r="K50">
        <v>160800</v>
      </c>
      <c t="n" s="5" r="L50">
        <v>163600</v>
      </c>
      <c t="n" s="5" r="M50">
        <v>152300</v>
      </c>
    </row>
    <row spans="1:13" r="51">
      <c t="s" s="7" r="A51">
        <v>954</v>
      </c>
    </row>
    <row spans="1:13" r="52">
      <c t="s" s="3" r="A52">
        <v>955</v>
      </c>
      <c t="n" s="5" r="K52">
        <v>2400</v>
      </c>
      <c t="n" s="5" r="L52">
        <v>2600</v>
      </c>
      <c t="n" s="5" r="M52">
        <v>200</v>
      </c>
    </row>
    <row spans="1:13" r="53">
      <c t="s" s="7" r="A53">
        <v>78</v>
      </c>
    </row>
    <row spans="1:13" r="54">
      <c t="s" s="3" r="A54">
        <v>81</v>
      </c>
      <c t="n" s="5" r="K54">
        <v>163200</v>
      </c>
      <c t="n" s="5" r="L54">
        <v>166200</v>
      </c>
      <c t="n" s="5" r="M54">
        <v>152500</v>
      </c>
    </row>
    <row spans="1:13" r="55">
      <c t="s" s="7" r="A55">
        <v>956</v>
      </c>
    </row>
    <row spans="1:13" r="56">
      <c t="s" s="3" r="A56">
        <v>957</v>
      </c>
      <c t="s" s="3" r="B56">
        <v>969</v>
      </c>
      <c t="n" s="5" r="K56">
        <v>-18800</v>
      </c>
      <c t="n" s="5" r="L56">
        <v>-7900</v>
      </c>
      <c t="n" s="5" r="M56">
        <v>-6800</v>
      </c>
    </row>
    <row spans="1:13" r="57">
      <c t="s" s="7" r="A57">
        <v>961</v>
      </c>
    </row>
    <row spans="1:13" r="58">
      <c t="s" s="3" r="A58">
        <v>962</v>
      </c>
      <c t="n" s="5" r="K58">
        <v>2600</v>
      </c>
      <c t="n" s="5" r="L58">
        <v>3200</v>
      </c>
      <c t="n" s="5" r="M58">
        <v>2800</v>
      </c>
    </row>
    <row spans="1:13" r="59">
      <c t="s" s="7" r="A59">
        <v>963</v>
      </c>
    </row>
    <row spans="1:13" r="60">
      <c t="s" s="3" r="A60">
        <v>152</v>
      </c>
      <c t="n" s="5" r="K60">
        <v>10400</v>
      </c>
      <c t="n" s="5" r="L60">
        <v>10500</v>
      </c>
      <c t="n" s="5" r="M60">
        <v>9100</v>
      </c>
    </row>
    <row spans="1:13" r="61">
      <c t="s" s="3" r="A61">
        <v>970</v>
      </c>
    </row>
    <row spans="1:13" r="62">
      <c t="s" s="7" r="A62">
        <v>959</v>
      </c>
    </row>
    <row spans="1:13" r="63">
      <c t="s" s="3" r="A63">
        <v>916</v>
      </c>
      <c t="s" s="3" r="B63">
        <v>971</v>
      </c>
      <c t="n" s="5" r="C63">
        <v>152500</v>
      </c>
      <c t="n" s="5" r="G63">
        <v>169400</v>
      </c>
      <c t="n" s="5" r="K63">
        <v>152500</v>
      </c>
      <c t="n" s="5" r="L63">
        <v>169400</v>
      </c>
    </row>
    <row spans="1:13" r="64">
      <c t="s" s="7" r="A64">
        <v>960</v>
      </c>
    </row>
    <row spans="1:13" r="65">
      <c t="s" s="3" r="A65">
        <v>41</v>
      </c>
      <c t="n" s="5" r="C65">
        <v>71500</v>
      </c>
      <c t="n" s="5" r="G65">
        <v>55100</v>
      </c>
      <c t="n" s="5" r="K65">
        <v>71500</v>
      </c>
      <c t="n" s="5" r="L65">
        <v>55100</v>
      </c>
    </row>
    <row spans="1:13" r="66">
      <c t="s" s="3" r="A66">
        <v>588</v>
      </c>
    </row>
    <row spans="1:13" r="67">
      <c t="s" s="7" r="A67">
        <v>952</v>
      </c>
    </row>
    <row spans="1:13" r="68">
      <c t="s" s="3" r="A68">
        <v>953</v>
      </c>
      <c t="n" s="5" r="K68">
        <v>56100</v>
      </c>
      <c t="n" s="5" r="L68">
        <v>79000</v>
      </c>
      <c t="n" s="5" r="M68">
        <v>65900</v>
      </c>
    </row>
    <row spans="1:13" r="69">
      <c t="s" s="7" r="A69">
        <v>954</v>
      </c>
    </row>
    <row spans="1:13" r="70">
      <c t="s" s="3" r="A70">
        <v>955</v>
      </c>
      <c t="n" s="5" r="K70">
        <v>300</v>
      </c>
      <c t="n" s="5" r="L70">
        <v>2500</v>
      </c>
      <c t="n" s="5" r="M70">
        <v>3500</v>
      </c>
    </row>
    <row spans="1:13" r="71">
      <c t="s" s="7" r="A71">
        <v>78</v>
      </c>
    </row>
    <row spans="1:13" r="72">
      <c t="s" s="3" r="A72">
        <v>81</v>
      </c>
      <c t="n" s="5" r="K72">
        <v>56400</v>
      </c>
      <c t="n" s="5" r="L72">
        <v>81500</v>
      </c>
      <c t="n" s="5" r="M72">
        <v>69400</v>
      </c>
    </row>
    <row spans="1:13" r="73">
      <c t="s" s="7" r="A73">
        <v>956</v>
      </c>
    </row>
    <row spans="1:13" r="74">
      <c t="s" s="3" r="A74">
        <v>957</v>
      </c>
      <c t="s" s="3" r="B74">
        <v>972</v>
      </c>
      <c t="n" s="5" r="K74">
        <v>5400</v>
      </c>
      <c t="n" s="5" r="L74">
        <v>10600</v>
      </c>
      <c t="n" s="5" r="M74">
        <v>4900</v>
      </c>
    </row>
    <row spans="1:13" r="75">
      <c t="s" s="7" r="A75">
        <v>961</v>
      </c>
    </row>
    <row spans="1:13" r="76">
      <c t="s" s="3" r="A76">
        <v>962</v>
      </c>
      <c t="n" s="5" r="K76">
        <v>2300</v>
      </c>
      <c t="n" s="5" r="L76">
        <v>2800</v>
      </c>
      <c t="n" s="5" r="M76">
        <v>2100</v>
      </c>
    </row>
    <row spans="1:13" r="77">
      <c t="s" s="7" r="A77">
        <v>963</v>
      </c>
    </row>
    <row spans="1:13" r="78">
      <c t="s" s="3" r="A78">
        <v>152</v>
      </c>
      <c t="n" s="5" r="K78">
        <v>1800</v>
      </c>
      <c t="n" s="5" r="L78">
        <v>1700</v>
      </c>
      <c t="n" s="6" r="M78">
        <v>1500</v>
      </c>
    </row>
    <row spans="1:13" r="79">
      <c t="s" s="3" r="A79">
        <v>973</v>
      </c>
    </row>
    <row spans="1:13" r="80">
      <c t="s" s="7" r="A80">
        <v>959</v>
      </c>
    </row>
    <row spans="1:13" r="81">
      <c t="s" s="3" r="A81">
        <v>916</v>
      </c>
      <c t="s" s="3" r="B81">
        <v>974</v>
      </c>
      <c t="n" s="5" r="C81">
        <v>49800</v>
      </c>
      <c t="n" s="5" r="G81">
        <v>50400</v>
      </c>
      <c t="n" s="5" r="K81">
        <v>49800</v>
      </c>
      <c t="n" s="5" r="L81">
        <v>50400</v>
      </c>
    </row>
    <row spans="1:13" r="82">
      <c t="s" s="7" r="A82">
        <v>960</v>
      </c>
    </row>
    <row spans="1:13" r="83">
      <c t="s" s="3" r="A83">
        <v>41</v>
      </c>
      <c t="n" s="6" r="C83">
        <v>500</v>
      </c>
      <c t="n" s="6" r="G83">
        <v>500</v>
      </c>
      <c t="n" s="6" r="K83">
        <v>500</v>
      </c>
      <c t="n" s="6" r="L83">
        <v>500</v>
      </c>
    </row>
    <row spans="1:13" r="84">
      <c t="n" r="A84"/>
    </row>
    <row spans="1:13" r="85">
      <c t="s" s="3" r="A85">
        <v>106</v>
      </c>
      <c t="s" s="3" r="B85">
        <v>975</v>
      </c>
    </row>
    <row spans="1:13" r="86">
      <c t="s" s="3" r="A86">
        <v>108</v>
      </c>
      <c t="s" s="3" r="B86">
        <v>976</v>
      </c>
    </row>
    <row spans="1:13" r="87">
      <c t="s" s="3" r="A87">
        <v>495</v>
      </c>
      <c t="s" s="3" r="B87">
        <v>977</v>
      </c>
    </row>
    <row spans="1:13" r="88">
      <c t="s" s="3" r="A88">
        <v>499</v>
      </c>
      <c t="s" s="3" r="B88">
        <v>978</v>
      </c>
    </row>
    <row spans="1:13" r="89">
      <c t="s" s="3" r="A89">
        <v>969</v>
      </c>
      <c t="s" s="3" r="B89">
        <v>979</v>
      </c>
    </row>
    <row spans="1:13" r="90">
      <c t="s" s="3" r="A90">
        <v>971</v>
      </c>
      <c t="s" s="3" r="B90">
        <v>980</v>
      </c>
    </row>
    <row spans="1:13" r="91">
      <c t="s" s="3" r="A91">
        <v>972</v>
      </c>
      <c t="s" s="3" r="B91">
        <v>981</v>
      </c>
    </row>
    <row spans="1:13" r="92">
      <c t="s" s="3" r="A92">
        <v>974</v>
      </c>
      <c t="s" s="3" r="B92">
        <v>982</v>
      </c>
    </row>
  </sheetData>
  <mergeCells count="12">
    <mergeCell ref="A1:B2"/>
    <mergeCell ref="C1:J1"/>
    <mergeCell ref="K1:M1"/>
    <mergeCell ref="A84:L84"/>
    <mergeCell ref="B85:L85"/>
    <mergeCell ref="B86:L86"/>
    <mergeCell ref="B87:L87"/>
    <mergeCell ref="B88:L88"/>
    <mergeCell ref="B89:L89"/>
    <mergeCell ref="B90:L90"/>
    <mergeCell ref="B91:L91"/>
    <mergeCell ref="B92:L9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 customWidth="1" max="6" min="6" width="14"/>
  </cols>
  <sheetData>
    <row spans="1:6" r="1">
      <c t="s" s="1" r="A1">
        <v>983</v>
      </c>
      <c t="s" s="2" r="B1">
        <v>1</v>
      </c>
    </row>
    <row spans="1:6" r="2">
      <c t="s" s="2" r="B2">
        <v>2</v>
      </c>
      <c t="s" s="2" r="D2">
        <v>31</v>
      </c>
      <c t="s" s="2" r="F2">
        <v>77</v>
      </c>
    </row>
    <row spans="1:6" r="3">
      <c t="s" s="7" r="A3">
        <v>946</v>
      </c>
    </row>
    <row spans="1:6" r="4">
      <c t="s" s="3" r="A4">
        <v>585</v>
      </c>
      <c t="n" s="6" r="B4">
        <v>9641</v>
      </c>
      <c t="s" s="3" r="C4">
        <v>90</v>
      </c>
      <c t="n" s="6" r="D4">
        <v>-354</v>
      </c>
      <c t="s" s="3" r="E4">
        <v>90</v>
      </c>
      <c t="n" s="6" r="F4">
        <v>3483</v>
      </c>
    </row>
    <row spans="1:6" r="5">
      <c t="s" s="3" r="A5">
        <v>40</v>
      </c>
      <c t="n" s="5" r="B5">
        <v>45194</v>
      </c>
      <c t="n" s="5" r="D5">
        <v>49499</v>
      </c>
    </row>
    <row spans="1:6" r="6">
      <c t="s" s="3" r="A6">
        <v>984</v>
      </c>
      <c t="n" s="5" r="B6">
        <v>97300</v>
      </c>
      <c t="n" s="5" r="D6">
        <v>86200</v>
      </c>
    </row>
    <row spans="1:6" r="7">
      <c t="s" s="3" r="A7">
        <v>283</v>
      </c>
    </row>
    <row spans="1:6" r="8">
      <c t="s" s="7" r="A8">
        <v>946</v>
      </c>
    </row>
    <row spans="1:6" r="9">
      <c t="s" s="3" r="A9">
        <v>40</v>
      </c>
      <c t="n" s="5" r="B9">
        <v>600</v>
      </c>
      <c t="n" s="5" r="D9">
        <v>100</v>
      </c>
    </row>
    <row spans="1:6" r="10">
      <c t="s" s="3" r="A10">
        <v>586</v>
      </c>
    </row>
    <row spans="1:6" r="11">
      <c t="s" s="7" r="A11">
        <v>946</v>
      </c>
    </row>
    <row spans="1:6" r="12">
      <c t="s" s="3" r="A12">
        <v>585</v>
      </c>
      <c t="n" s="5" r="B12">
        <v>6000</v>
      </c>
      <c t="n" s="5" r="D12">
        <v>-200</v>
      </c>
      <c t="n" s="5" r="F12">
        <v>1700</v>
      </c>
    </row>
    <row spans="1:6" r="13">
      <c t="s" s="3" r="A13">
        <v>40</v>
      </c>
      <c t="n" s="5" r="B13">
        <v>20300</v>
      </c>
      <c t="n" s="5" r="D13">
        <v>23200</v>
      </c>
    </row>
    <row spans="1:6" r="14">
      <c t="s" s="3" r="A14">
        <v>587</v>
      </c>
    </row>
    <row spans="1:6" r="15">
      <c t="s" s="7" r="A15">
        <v>946</v>
      </c>
    </row>
    <row spans="1:6" r="16">
      <c t="s" s="3" r="A16">
        <v>585</v>
      </c>
      <c t="n" s="5" r="B16">
        <v>1900</v>
      </c>
      <c t="n" s="5" r="D16">
        <v>-100</v>
      </c>
      <c t="n" s="5" r="F16">
        <v>1400</v>
      </c>
    </row>
    <row spans="1:6" r="17">
      <c t="s" s="3" r="A17">
        <v>985</v>
      </c>
      <c t="n" s="5" r="B17">
        <v>10100</v>
      </c>
      <c t="n" s="5" r="D17">
        <v>1000</v>
      </c>
    </row>
    <row spans="1:6" r="18">
      <c t="s" s="3" r="A18">
        <v>40</v>
      </c>
      <c t="n" s="5" r="B18">
        <v>15200</v>
      </c>
      <c t="n" s="5" r="D18">
        <v>15200</v>
      </c>
    </row>
    <row spans="1:6" r="19">
      <c t="s" s="3" r="A19">
        <v>588</v>
      </c>
    </row>
    <row spans="1:6" r="20">
      <c t="s" s="7" r="A20">
        <v>946</v>
      </c>
    </row>
    <row spans="1:6" r="21">
      <c t="s" s="3" r="A21">
        <v>585</v>
      </c>
      <c t="n" s="5" r="B21">
        <v>1700</v>
      </c>
      <c t="n" s="6" r="D21">
        <v>-100</v>
      </c>
      <c t="n" s="6" r="F21">
        <v>400</v>
      </c>
    </row>
    <row spans="1:6" r="22">
      <c t="s" s="3" r="A22">
        <v>286</v>
      </c>
    </row>
    <row spans="1:6" r="23">
      <c t="s" s="7" r="A23">
        <v>946</v>
      </c>
    </row>
    <row spans="1:6" r="24">
      <c t="s" s="3" r="A24">
        <v>40</v>
      </c>
      <c t="n" s="6" r="B24">
        <v>3700</v>
      </c>
    </row>
    <row spans="1:6" r="25">
      <c t="n" r="A25"/>
    </row>
    <row spans="1:6" r="26">
      <c t="s" s="3" r="A26">
        <v>106</v>
      </c>
      <c t="s" s="3" r="B26">
        <v>107</v>
      </c>
    </row>
    <row spans="1:6" r="27">
      <c t="s" s="3" r="A27">
        <v>108</v>
      </c>
      <c t="s" s="3" r="B27">
        <v>109</v>
      </c>
    </row>
  </sheetData>
  <mergeCells count="7">
    <mergeCell ref="A1:A2"/>
    <mergeCell ref="B1:F1"/>
    <mergeCell ref="B2:C2"/>
    <mergeCell ref="D2:E2"/>
    <mergeCell ref="A25:F25"/>
    <mergeCell ref="B26:F26"/>
    <mergeCell ref="B27:F27"/>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M30"/>
  <sheetViews>
    <sheetView workbookViewId="0">
      <selection activeCell="A1" sqref="A1"/>
    </sheetView>
  </sheetViews>
  <sheetFormatPr baseColWidth="10" defaultRowHeight="15"/>
  <cols>
    <col customWidth="1" max="1" min="1" width="68"/>
    <col customWidth="1" max="2" min="2" width="61"/>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986</v>
      </c>
      <c t="s" s="2" r="C1">
        <v>576</v>
      </c>
      <c t="s" s="2" r="K1">
        <v>1</v>
      </c>
    </row>
    <row spans="1:13" r="2">
      <c t="s" s="2" r="C2">
        <v>2</v>
      </c>
      <c t="s" s="2" r="D2">
        <v>613</v>
      </c>
      <c t="s" s="2" r="E2">
        <v>4</v>
      </c>
      <c t="s" s="2" r="F2">
        <v>614</v>
      </c>
      <c t="s" s="2" r="G2">
        <v>31</v>
      </c>
      <c t="s" s="2" r="H2">
        <v>949</v>
      </c>
      <c t="s" s="2" r="I2">
        <v>950</v>
      </c>
      <c t="s" s="2" r="J2">
        <v>951</v>
      </c>
      <c t="s" s="2" r="K2">
        <v>2</v>
      </c>
      <c t="s" s="2" r="L2">
        <v>31</v>
      </c>
      <c t="s" s="2" r="M2">
        <v>77</v>
      </c>
    </row>
    <row spans="1:13" r="3">
      <c t="s" s="7" r="A3">
        <v>987</v>
      </c>
    </row>
    <row spans="1:13" r="4">
      <c t="s" s="3" r="A4">
        <v>988</v>
      </c>
      <c t="n" s="6" r="C4">
        <v>138100</v>
      </c>
      <c t="n" s="6" r="D4">
        <v>128000</v>
      </c>
      <c t="n" s="6" r="E4">
        <v>127900</v>
      </c>
      <c t="n" s="6" r="F4">
        <v>114900</v>
      </c>
      <c t="n" s="6" r="G4">
        <v>154500</v>
      </c>
      <c t="n" s="6" r="H4">
        <v>133600</v>
      </c>
      <c t="n" s="6" r="I4">
        <v>133900</v>
      </c>
      <c t="n" s="6" r="J4">
        <v>118300</v>
      </c>
      <c t="n" s="6" r="K4">
        <v>508848</v>
      </c>
      <c t="n" s="6" r="L4">
        <v>540291</v>
      </c>
      <c t="n" s="6" r="M4">
        <v>517548</v>
      </c>
    </row>
    <row spans="1:13" r="5">
      <c t="s" s="3" r="A5">
        <v>989</v>
      </c>
      <c t="n" s="5" r="C5">
        <v>107790</v>
      </c>
      <c t="n" s="5" r="G5">
        <v>106299</v>
      </c>
      <c t="n" s="5" r="K5">
        <v>107790</v>
      </c>
      <c t="n" s="5" r="L5">
        <v>106299</v>
      </c>
      <c t="n" s="5" r="M5">
        <v>114165</v>
      </c>
    </row>
    <row spans="1:13" r="6">
      <c t="s" s="3" r="A6">
        <v>990</v>
      </c>
    </row>
    <row spans="1:13" r="7">
      <c t="s" s="7" r="A7">
        <v>987</v>
      </c>
    </row>
    <row spans="1:13" r="8">
      <c t="s" s="3" r="A8">
        <v>988</v>
      </c>
      <c t="n" s="5" r="K8">
        <v>192300</v>
      </c>
      <c t="n" s="5" r="L8">
        <v>215300</v>
      </c>
      <c t="n" s="5" r="M8">
        <v>183800</v>
      </c>
    </row>
    <row spans="1:13" r="9">
      <c t="s" s="3" r="A9">
        <v>989</v>
      </c>
      <c t="n" s="5" r="C9">
        <v>64100</v>
      </c>
      <c t="n" s="5" r="G9">
        <v>63700</v>
      </c>
      <c t="n" s="5" r="K9">
        <v>64100</v>
      </c>
      <c t="n" s="5" r="L9">
        <v>63700</v>
      </c>
      <c t="n" s="5" r="M9">
        <v>66100</v>
      </c>
    </row>
    <row spans="1:13" r="10">
      <c t="s" s="3" r="A10">
        <v>991</v>
      </c>
    </row>
    <row spans="1:13" r="11">
      <c t="s" s="7" r="A11">
        <v>987</v>
      </c>
    </row>
    <row spans="1:13" r="12">
      <c t="s" s="3" r="A12">
        <v>988</v>
      </c>
      <c t="n" s="5" r="K12">
        <v>47000</v>
      </c>
      <c t="n" s="5" r="L12">
        <v>60400</v>
      </c>
      <c t="n" s="5" r="M12">
        <v>66200</v>
      </c>
    </row>
    <row spans="1:13" r="13">
      <c t="s" s="3" r="A13">
        <v>992</v>
      </c>
    </row>
    <row spans="1:13" r="14">
      <c t="s" s="7" r="A14">
        <v>987</v>
      </c>
    </row>
    <row spans="1:13" r="15">
      <c t="s" s="3" r="A15">
        <v>988</v>
      </c>
      <c t="n" s="5" r="K15">
        <v>68500</v>
      </c>
      <c t="n" s="5" r="L15">
        <v>60200</v>
      </c>
      <c t="n" s="5" r="M15">
        <v>61800</v>
      </c>
    </row>
    <row spans="1:13" r="16">
      <c t="s" s="3" r="A16">
        <v>993</v>
      </c>
    </row>
    <row spans="1:13" r="17">
      <c t="s" s="7" r="A17">
        <v>987</v>
      </c>
    </row>
    <row spans="1:13" r="18">
      <c t="s" s="3" r="A18">
        <v>988</v>
      </c>
      <c t="n" s="5" r="K18">
        <v>54900</v>
      </c>
      <c t="n" s="5" r="L18">
        <v>60400</v>
      </c>
      <c t="n" s="5" r="M18">
        <v>70200</v>
      </c>
    </row>
    <row spans="1:13" r="19">
      <c t="s" s="3" r="A19">
        <v>921</v>
      </c>
    </row>
    <row spans="1:13" r="20">
      <c t="s" s="7" r="A20">
        <v>987</v>
      </c>
    </row>
    <row spans="1:13" r="21">
      <c t="s" s="3" r="A21">
        <v>988</v>
      </c>
      <c t="n" s="5" r="K21">
        <v>146100</v>
      </c>
      <c t="n" s="5" r="L21">
        <v>144000</v>
      </c>
      <c t="n" s="5" r="M21">
        <v>135500</v>
      </c>
    </row>
    <row spans="1:13" r="22">
      <c t="s" s="3" r="A22">
        <v>989</v>
      </c>
      <c t="s" s="3" r="B22">
        <v>106</v>
      </c>
      <c t="n" s="5" r="C22">
        <v>6900</v>
      </c>
      <c t="n" s="5" r="G22">
        <v>7400</v>
      </c>
      <c t="n" s="5" r="K22">
        <v>6900</v>
      </c>
      <c t="n" s="5" r="L22">
        <v>7400</v>
      </c>
      <c t="n" s="5" r="M22">
        <v>8300</v>
      </c>
    </row>
    <row spans="1:13" r="23">
      <c t="s" s="3" r="A23">
        <v>894</v>
      </c>
    </row>
    <row spans="1:13" r="24">
      <c t="s" s="7" r="A24">
        <v>987</v>
      </c>
    </row>
    <row spans="1:13" r="25">
      <c t="s" s="3" r="A25">
        <v>989</v>
      </c>
      <c t="n" s="5" r="C25">
        <v>16400</v>
      </c>
      <c t="n" s="5" r="G25">
        <v>15600</v>
      </c>
      <c t="n" s="5" r="K25">
        <v>16400</v>
      </c>
      <c t="n" s="5" r="L25">
        <v>15600</v>
      </c>
      <c t="n" s="5" r="M25">
        <v>19800</v>
      </c>
    </row>
    <row spans="1:13" r="26">
      <c t="s" s="3" r="A26">
        <v>994</v>
      </c>
    </row>
    <row spans="1:13" r="27">
      <c t="s" s="7" r="A27">
        <v>987</v>
      </c>
    </row>
    <row spans="1:13" r="28">
      <c t="s" s="3" r="A28">
        <v>989</v>
      </c>
      <c t="n" s="6" r="C28">
        <v>20400</v>
      </c>
      <c t="n" s="6" r="G28">
        <v>19600</v>
      </c>
      <c t="n" s="6" r="K28">
        <v>20400</v>
      </c>
      <c t="n" s="6" r="L28">
        <v>19600</v>
      </c>
      <c t="n" s="6" r="M28">
        <v>20000</v>
      </c>
    </row>
    <row spans="1:13" r="29">
      <c t="n" r="A29"/>
    </row>
    <row spans="1:13" r="30">
      <c t="s" s="3" r="A30">
        <v>106</v>
      </c>
      <c t="s" s="3" r="B30">
        <v>995</v>
      </c>
    </row>
  </sheetData>
  <mergeCells count="5">
    <mergeCell ref="A1:B2"/>
    <mergeCell ref="C1:J1"/>
    <mergeCell ref="K1:M1"/>
    <mergeCell ref="A29:L29"/>
    <mergeCell ref="B30:L30"/>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69"/>
    <col customWidth="1" max="2" min="2" width="15"/>
    <col customWidth="1" max="3" min="3" width="16"/>
    <col customWidth="1" max="4" min="4" width="14"/>
    <col customWidth="1" max="5" min="5" width="14"/>
    <col customWidth="1" max="6" min="6" width="16"/>
    <col customWidth="1" max="7" min="7" width="13"/>
    <col customWidth="1" max="8" min="8" width="14"/>
  </cols>
  <sheetData>
    <row spans="1:8" r="1">
      <c t="s" s="1" r="A1">
        <v>996</v>
      </c>
      <c t="s" s="2" r="B1">
        <v>997</v>
      </c>
      <c t="s" s="2" r="C1">
        <v>1</v>
      </c>
      <c t="s" s="2" r="F1">
        <v>998</v>
      </c>
    </row>
    <row spans="1:8" r="2">
      <c t="s" s="2" r="B2">
        <v>77</v>
      </c>
      <c t="s" s="2" r="C2">
        <v>2</v>
      </c>
      <c t="s" s="2" r="D2">
        <v>31</v>
      </c>
      <c t="s" s="2" r="E2">
        <v>77</v>
      </c>
      <c t="s" s="2" r="F2">
        <v>2</v>
      </c>
      <c t="s" s="2" r="G2">
        <v>999</v>
      </c>
      <c t="s" s="2" r="H2">
        <v>1000</v>
      </c>
    </row>
    <row spans="1:8" r="3">
      <c t="s" s="7" r="A3">
        <v>1001</v>
      </c>
    </row>
    <row spans="1:8" r="4">
      <c t="s" s="3" r="A4">
        <v>135</v>
      </c>
      <c t="n" s="6" r="C4">
        <v>13698000</v>
      </c>
      <c t="n" s="6" r="D4">
        <v>13872000</v>
      </c>
      <c t="n" s="6" r="E4">
        <v>14959000</v>
      </c>
    </row>
    <row spans="1:8" r="5">
      <c t="s" s="3" r="A5">
        <v>1002</v>
      </c>
    </row>
    <row spans="1:8" r="6">
      <c t="s" s="7" r="A6">
        <v>1001</v>
      </c>
    </row>
    <row spans="1:8" r="7">
      <c t="s" s="3" r="A7">
        <v>134</v>
      </c>
      <c t="n" s="5" r="B7">
        <v>18683</v>
      </c>
      <c t="n" s="5" r="C7">
        <v>171899</v>
      </c>
      <c t="n" s="5" r="D7">
        <v>176611</v>
      </c>
      <c t="n" s="5" r="F7">
        <v>367193</v>
      </c>
    </row>
    <row spans="1:8" r="8">
      <c t="s" s="3" r="A8">
        <v>135</v>
      </c>
      <c t="n" s="6" r="B8">
        <v>1400000</v>
      </c>
      <c t="n" s="6" r="C8">
        <v>13700000</v>
      </c>
      <c t="n" s="6" r="D8">
        <v>13900000</v>
      </c>
      <c t="n" s="6" r="F8">
        <v>29000000</v>
      </c>
    </row>
    <row spans="1:8" r="9">
      <c t="s" s="3" r="A9">
        <v>1003</v>
      </c>
      <c t="n" s="8" r="B9">
        <v>76.22</v>
      </c>
      <c t="n" s="8" r="C9">
        <v>79.66</v>
      </c>
      <c t="n" s="8" r="D9">
        <v>78.51000000000001</v>
      </c>
      <c t="n" s="8" r="F9">
        <v>78.95999999999999</v>
      </c>
    </row>
    <row spans="1:8" r="10">
      <c t="s" s="3" r="A10">
        <v>1004</v>
      </c>
    </row>
    <row spans="1:8" r="11">
      <c t="s" s="7" r="A11">
        <v>1001</v>
      </c>
    </row>
    <row spans="1:8" r="12">
      <c t="s" s="3" r="A12">
        <v>1005</v>
      </c>
      <c t="n" s="6" r="H12">
        <v>30000000</v>
      </c>
    </row>
    <row spans="1:8" r="13">
      <c t="s" s="3" r="A13">
        <v>1006</v>
      </c>
    </row>
    <row spans="1:8" r="14">
      <c t="s" s="7" r="A14">
        <v>1001</v>
      </c>
    </row>
    <row spans="1:8" r="15">
      <c t="s" s="3" r="A15">
        <v>1005</v>
      </c>
      <c t="n" s="6" r="G15">
        <v>15000000</v>
      </c>
    </row>
  </sheetData>
  <mergeCells count="2">
    <mergeCell ref="A1:A2"/>
    <mergeCell ref="C1:E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07</v>
      </c>
      <c t="s" s="2" r="B1">
        <v>1</v>
      </c>
    </row>
    <row spans="1:4" r="2">
      <c t="s" s="2" r="B2">
        <v>2</v>
      </c>
      <c t="s" s="2" r="C2">
        <v>31</v>
      </c>
      <c t="s" s="2" r="D2">
        <v>77</v>
      </c>
    </row>
    <row spans="1:4" r="3">
      <c t="s" s="7" r="A3">
        <v>1008</v>
      </c>
    </row>
    <row spans="1:4" r="4">
      <c t="s" s="3" r="A4">
        <v>757</v>
      </c>
      <c t="n" s="6" r="B4">
        <v>531410</v>
      </c>
      <c t="n" s="6" r="C4">
        <v>512580</v>
      </c>
      <c t="n" s="6" r="D4">
        <v>486396</v>
      </c>
    </row>
    <row spans="1:4" r="5">
      <c t="s" s="3" r="A5">
        <v>1009</v>
      </c>
      <c t="n" s="5" r="B5">
        <v>-4800</v>
      </c>
      <c t="n" s="5" r="C5">
        <v>-11500</v>
      </c>
      <c t="n" s="5" r="D5">
        <v>-2100</v>
      </c>
    </row>
    <row spans="1:4" r="6">
      <c t="s" s="3" r="A6">
        <v>1010</v>
      </c>
      <c t="n" s="5" r="B6">
        <v>300</v>
      </c>
      <c t="n" s="5" r="C6">
        <v>-500</v>
      </c>
      <c t="n" s="5" r="D6">
        <v>200</v>
      </c>
    </row>
    <row spans="1:4" r="7">
      <c t="s" s="3" r="A7">
        <v>1011</v>
      </c>
      <c t="n" s="5" r="B7">
        <v>500</v>
      </c>
      <c t="n" s="5" r="C7">
        <v>-300</v>
      </c>
      <c t="n" s="5" r="D7">
        <v>600</v>
      </c>
    </row>
    <row spans="1:4" r="8">
      <c t="s" s="3" r="A8">
        <v>760</v>
      </c>
      <c t="n" s="5" r="B8">
        <v>531177</v>
      </c>
      <c t="n" s="5" r="C8">
        <v>531410</v>
      </c>
      <c t="n" s="5" r="D8">
        <v>512580</v>
      </c>
    </row>
    <row spans="1:4" r="9">
      <c t="s" s="3" r="A9">
        <v>1012</v>
      </c>
    </row>
    <row spans="1:4" r="10">
      <c t="s" s="7" r="A10">
        <v>1008</v>
      </c>
    </row>
    <row spans="1:4" r="11">
      <c t="s" s="3" r="A11">
        <v>757</v>
      </c>
      <c t="n" s="5" r="B11">
        <v>-400</v>
      </c>
      <c t="n" s="5" r="D11">
        <v>-100</v>
      </c>
    </row>
    <row spans="1:4" r="12">
      <c t="s" s="3" r="A12">
        <v>1010</v>
      </c>
      <c t="n" s="5" r="B12">
        <v>300</v>
      </c>
      <c t="n" s="5" r="C12">
        <v>-500</v>
      </c>
      <c t="n" s="5" r="D12">
        <v>100</v>
      </c>
    </row>
    <row spans="1:4" r="13">
      <c t="s" s="3" r="A13">
        <v>1011</v>
      </c>
      <c t="n" s="5" r="B13">
        <v>-100</v>
      </c>
      <c t="n" s="5" r="C13">
        <v>100</v>
      </c>
    </row>
    <row spans="1:4" r="14">
      <c t="s" s="3" r="A14">
        <v>760</v>
      </c>
      <c t="n" s="5" r="B14">
        <v>-200</v>
      </c>
      <c t="n" s="5" r="C14">
        <v>-400</v>
      </c>
    </row>
    <row spans="1:4" r="15">
      <c t="s" s="3" r="A15">
        <v>1013</v>
      </c>
    </row>
    <row spans="1:4" r="16">
      <c t="s" s="7" r="A16">
        <v>1008</v>
      </c>
    </row>
    <row spans="1:4" r="17">
      <c t="s" s="3" r="A17">
        <v>757</v>
      </c>
      <c t="n" s="5" r="B17">
        <v>-3000</v>
      </c>
      <c t="n" s="5" r="C17">
        <v>-3600</v>
      </c>
      <c t="n" s="5" r="D17">
        <v>-2300</v>
      </c>
    </row>
    <row spans="1:4" r="18">
      <c t="s" s="3" r="A18">
        <v>1009</v>
      </c>
      <c t="n" s="5" r="B18">
        <v>-2600</v>
      </c>
      <c t="n" s="5" r="C18">
        <v>900</v>
      </c>
      <c t="n" s="5" r="D18">
        <v>-1900</v>
      </c>
    </row>
    <row spans="1:4" r="19">
      <c t="s" s="3" r="A19">
        <v>1010</v>
      </c>
      <c t="n" s="5" r="B19">
        <v>100</v>
      </c>
      <c t="n" s="5" r="D19">
        <v>100</v>
      </c>
    </row>
    <row spans="1:4" r="20">
      <c t="s" s="3" r="A20">
        <v>1011</v>
      </c>
      <c t="n" s="5" r="B20">
        <v>600</v>
      </c>
      <c t="n" s="5" r="C20">
        <v>-300</v>
      </c>
      <c t="n" s="5" r="D20">
        <v>500</v>
      </c>
    </row>
    <row spans="1:4" r="21">
      <c t="s" s="3" r="A21">
        <v>760</v>
      </c>
      <c t="n" s="5" r="B21">
        <v>-4900</v>
      </c>
      <c t="n" s="5" r="C21">
        <v>-3000</v>
      </c>
      <c t="n" s="5" r="D21">
        <v>-3600</v>
      </c>
    </row>
    <row spans="1:4" r="22">
      <c t="s" s="3" r="A22">
        <v>1014</v>
      </c>
    </row>
    <row spans="1:4" r="23">
      <c t="s" s="7" r="A23">
        <v>1008</v>
      </c>
    </row>
    <row spans="1:4" r="24">
      <c t="s" s="3" r="A24">
        <v>757</v>
      </c>
      <c t="n" s="5" r="B24">
        <v>-1100</v>
      </c>
      <c t="n" s="5" r="C24">
        <v>11400</v>
      </c>
      <c t="n" s="5" r="D24">
        <v>11500</v>
      </c>
    </row>
    <row spans="1:4" r="25">
      <c t="s" s="3" r="A25">
        <v>1009</v>
      </c>
      <c t="n" s="5" r="B25">
        <v>-2300</v>
      </c>
      <c t="n" s="5" r="C25">
        <v>-12400</v>
      </c>
      <c t="n" s="5" r="D25">
        <v>-200</v>
      </c>
    </row>
    <row spans="1:4" r="26">
      <c t="s" s="3" r="A26">
        <v>1011</v>
      </c>
      <c t="n" s="5" r="C26">
        <v>-100</v>
      </c>
      <c t="n" s="5" r="D26">
        <v>100</v>
      </c>
    </row>
    <row spans="1:4" r="27">
      <c t="s" s="3" r="A27">
        <v>760</v>
      </c>
      <c t="n" s="5" r="B27">
        <v>-3400</v>
      </c>
      <c t="n" s="5" r="C27">
        <v>-1100</v>
      </c>
      <c t="n" s="5" r="D27">
        <v>11400</v>
      </c>
    </row>
    <row spans="1:4" r="28">
      <c t="s" s="3" r="A28">
        <v>1015</v>
      </c>
    </row>
    <row spans="1:4" r="29">
      <c t="s" s="7" r="A29">
        <v>1008</v>
      </c>
    </row>
    <row spans="1:4" r="30">
      <c t="s" s="3" r="A30">
        <v>757</v>
      </c>
      <c t="n" s="5" r="B30">
        <v>-4506</v>
      </c>
      <c t="n" s="5" r="C30">
        <v>7805</v>
      </c>
      <c t="n" s="5" r="D30">
        <v>9148</v>
      </c>
    </row>
    <row spans="1:4" r="31">
      <c t="s" s="3" r="A31">
        <v>760</v>
      </c>
      <c t="n" s="6" r="B31">
        <v>-8460</v>
      </c>
      <c t="n" s="6" r="C31">
        <v>-4506</v>
      </c>
      <c t="n" s="6" r="D31">
        <v>780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16</v>
      </c>
      <c t="s" s="2" r="B1">
        <v>576</v>
      </c>
      <c t="s" s="2" r="J1">
        <v>1</v>
      </c>
    </row>
    <row spans="1:12" r="2">
      <c t="s" s="2" r="B2">
        <v>2</v>
      </c>
      <c t="s" s="2" r="C2">
        <v>613</v>
      </c>
      <c t="s" s="2" r="D2">
        <v>4</v>
      </c>
      <c t="s" s="2" r="E2">
        <v>614</v>
      </c>
      <c t="s" s="2" r="F2">
        <v>31</v>
      </c>
      <c t="s" s="2" r="G2">
        <v>949</v>
      </c>
      <c t="s" s="2" r="H2">
        <v>950</v>
      </c>
      <c t="s" s="2" r="I2">
        <v>951</v>
      </c>
      <c t="s" s="2" r="J2">
        <v>2</v>
      </c>
      <c t="s" s="2" r="K2">
        <v>31</v>
      </c>
      <c t="s" s="2" r="L2">
        <v>77</v>
      </c>
    </row>
    <row spans="1:12" r="3">
      <c t="s" s="7" r="A3">
        <v>1017</v>
      </c>
    </row>
    <row spans="1:12" r="4">
      <c t="s" s="3" r="A4">
        <v>1018</v>
      </c>
      <c t="n" s="6" r="B4">
        <v>138100</v>
      </c>
      <c t="n" s="6" r="C4">
        <v>128000</v>
      </c>
      <c t="n" s="6" r="D4">
        <v>127900</v>
      </c>
      <c t="n" s="6" r="E4">
        <v>114900</v>
      </c>
      <c t="n" s="6" r="F4">
        <v>154500</v>
      </c>
      <c t="n" s="6" r="G4">
        <v>133600</v>
      </c>
      <c t="n" s="6" r="H4">
        <v>133900</v>
      </c>
      <c t="n" s="6" r="I4">
        <v>118300</v>
      </c>
      <c t="n" s="6" r="J4">
        <v>508848</v>
      </c>
      <c t="n" s="6" r="K4">
        <v>540291</v>
      </c>
      <c t="n" s="6" r="L4">
        <v>517548</v>
      </c>
    </row>
    <row spans="1:12" r="5">
      <c t="s" s="3" r="A5">
        <v>84</v>
      </c>
      <c t="n" s="5" r="B5">
        <v>63400</v>
      </c>
      <c t="n" s="5" r="C5">
        <v>54900</v>
      </c>
      <c t="n" s="5" r="D5">
        <v>58800</v>
      </c>
      <c t="n" s="5" r="E5">
        <v>50900</v>
      </c>
      <c t="n" s="5" r="F5">
        <v>64000</v>
      </c>
      <c t="n" s="5" r="G5">
        <v>56000</v>
      </c>
      <c t="n" s="5" r="H5">
        <v>57500</v>
      </c>
      <c t="n" s="5" r="I5">
        <v>52000</v>
      </c>
      <c t="n" s="6" r="J5">
        <v>228065</v>
      </c>
      <c t="n" s="6" r="K5">
        <v>229487</v>
      </c>
      <c t="n" s="6" r="L5">
        <v>219703</v>
      </c>
    </row>
    <row spans="1:12" r="6">
      <c t="s" s="3" r="A6">
        <v>1019</v>
      </c>
      <c t="n" s="6" r="B6">
        <v>8800</v>
      </c>
      <c t="n" s="6" r="C6">
        <v>5000</v>
      </c>
      <c t="n" s="6" r="D6">
        <v>-3000</v>
      </c>
      <c t="n" s="6" r="E6">
        <v>1400</v>
      </c>
      <c t="n" s="6" r="F6">
        <v>10900</v>
      </c>
      <c t="n" s="6" r="G6">
        <v>9100</v>
      </c>
      <c t="n" s="6" r="H6">
        <v>9800</v>
      </c>
      <c t="n" s="6" r="I6">
        <v>3700</v>
      </c>
    </row>
    <row spans="1:12" r="7">
      <c t="s" s="3" r="A7">
        <v>1020</v>
      </c>
      <c t="n" s="8" r="B7">
        <v>0.71</v>
      </c>
      <c t="n" s="8" r="C7">
        <v>0.4</v>
      </c>
      <c t="n" s="8" r="D7">
        <v>-0.24</v>
      </c>
      <c t="n" s="8" r="E7">
        <v>0.11</v>
      </c>
      <c t="n" s="8" r="F7">
        <v>0.88</v>
      </c>
      <c t="n" s="8" r="G7">
        <v>0.73</v>
      </c>
      <c t="n" s="8" r="H7">
        <v>0.79</v>
      </c>
      <c t="n" s="8" r="I7">
        <v>0.29</v>
      </c>
    </row>
    <row spans="1:12" r="8">
      <c t="s" s="3" r="A8">
        <v>1021</v>
      </c>
      <c t="n" s="8" r="B8">
        <v>0.7</v>
      </c>
      <c t="n" s="8" r="C8">
        <v>0.4</v>
      </c>
      <c t="n" s="8" r="D8">
        <v>-0.24</v>
      </c>
      <c t="n" s="8" r="E8">
        <v>0.11</v>
      </c>
      <c t="n" s="8" r="F8">
        <v>0.86</v>
      </c>
      <c t="n" s="8" r="G8">
        <v>0.72</v>
      </c>
      <c t="n" s="8" r="H8">
        <v>0.78</v>
      </c>
      <c t="n" s="8" r="I8">
        <v>0.29</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M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8"/>
    <col customWidth="1" max="11" min="11" width="14"/>
    <col customWidth="1" max="12" min="12" width="8"/>
    <col customWidth="1" max="13" min="13" width="14"/>
  </cols>
  <sheetData>
    <row spans="1:13" r="1">
      <c t="s" s="1" r="A1">
        <v>1022</v>
      </c>
      <c t="s" s="2" r="B1">
        <v>576</v>
      </c>
      <c t="s" s="2" r="I1">
        <v>1</v>
      </c>
    </row>
    <row spans="1:13" r="2">
      <c t="s" s="2" r="B2">
        <v>2</v>
      </c>
      <c t="s" s="2" r="C2">
        <v>613</v>
      </c>
      <c t="s" s="2" r="D2">
        <v>4</v>
      </c>
      <c t="s" s="2" r="E2">
        <v>614</v>
      </c>
      <c t="s" s="2" r="F2">
        <v>31</v>
      </c>
      <c t="s" s="2" r="G2">
        <v>949</v>
      </c>
      <c t="s" s="2" r="H2">
        <v>951</v>
      </c>
      <c t="s" s="2" r="I2">
        <v>2</v>
      </c>
      <c t="s" s="2" r="K2">
        <v>31</v>
      </c>
      <c t="s" s="2" r="M2">
        <v>77</v>
      </c>
    </row>
    <row spans="1:13" r="3">
      <c t="s" s="7" r="A3">
        <v>1017</v>
      </c>
    </row>
    <row spans="1:13" r="4">
      <c t="s" s="3" r="A4">
        <v>585</v>
      </c>
      <c t="n" s="6" r="I4">
        <v>9641</v>
      </c>
      <c t="s" s="3" r="J4">
        <v>90</v>
      </c>
      <c t="n" s="6" r="K4">
        <v>-354</v>
      </c>
      <c t="s" s="3" r="L4">
        <v>90</v>
      </c>
      <c t="n" s="6" r="M4">
        <v>3483</v>
      </c>
    </row>
    <row spans="1:13" r="5">
      <c t="s" s="3" r="A5">
        <v>720</v>
      </c>
      <c t="n" s="6" r="D5">
        <v>13300</v>
      </c>
      <c t="n" s="6" r="F5">
        <v>1600</v>
      </c>
    </row>
    <row spans="1:13" r="6">
      <c t="s" s="3" r="A6">
        <v>770</v>
      </c>
      <c t="n" s="5" r="D6">
        <v>3200</v>
      </c>
      <c t="n" s="5" r="I6">
        <v>3200</v>
      </c>
      <c t="n" s="6" r="K6">
        <v>600</v>
      </c>
    </row>
    <row spans="1:13" r="7">
      <c t="s" s="3" r="A7">
        <v>878</v>
      </c>
      <c t="n" s="5" r="D7">
        <v>1500</v>
      </c>
      <c t="n" s="5" r="I7">
        <v>1500</v>
      </c>
    </row>
    <row spans="1:13" r="8">
      <c t="s" s="3" r="A8">
        <v>877</v>
      </c>
      <c t="n" s="6" r="G8">
        <v>-3400</v>
      </c>
    </row>
    <row spans="1:13" r="9">
      <c t="s" s="3" r="A9">
        <v>486</v>
      </c>
    </row>
    <row spans="1:13" r="10">
      <c t="s" s="7" r="A10">
        <v>1017</v>
      </c>
    </row>
    <row spans="1:13" r="11">
      <c t="s" s="3" r="A11">
        <v>720</v>
      </c>
      <c t="n" s="5" r="D11">
        <v>10100</v>
      </c>
      <c t="n" s="6" r="F11">
        <v>1000</v>
      </c>
    </row>
    <row spans="1:13" r="12">
      <c t="s" s="3" r="A12">
        <v>589</v>
      </c>
    </row>
    <row spans="1:13" r="13">
      <c t="s" s="7" r="A13">
        <v>1017</v>
      </c>
    </row>
    <row spans="1:13" r="14">
      <c t="s" s="3" r="A14">
        <v>585</v>
      </c>
      <c t="n" s="6" r="B14">
        <v>1400</v>
      </c>
      <c t="n" s="6" r="C14">
        <v>1800</v>
      </c>
      <c t="n" s="5" r="D14">
        <v>3100</v>
      </c>
      <c t="n" s="6" r="E14">
        <v>3300</v>
      </c>
      <c t="n" s="5" r="I14">
        <v>9600</v>
      </c>
    </row>
    <row spans="1:13" r="15">
      <c t="s" s="3" r="A15">
        <v>1023</v>
      </c>
    </row>
    <row spans="1:13" r="16">
      <c t="s" s="7" r="A16">
        <v>1017</v>
      </c>
    </row>
    <row spans="1:13" r="17">
      <c t="s" s="3" r="A17">
        <v>1024</v>
      </c>
      <c t="n" s="6" r="H17">
        <v>100</v>
      </c>
    </row>
    <row spans="1:13" r="18">
      <c t="s" s="3" r="A18">
        <v>286</v>
      </c>
    </row>
    <row spans="1:13" r="19">
      <c t="s" s="7" r="A19">
        <v>1017</v>
      </c>
    </row>
    <row spans="1:13" r="20">
      <c t="s" s="3" r="A20">
        <v>1024</v>
      </c>
      <c t="n" s="6" r="D20">
        <v>400</v>
      </c>
      <c t="n" s="6" r="I20">
        <v>400</v>
      </c>
    </row>
    <row spans="1:13" r="21">
      <c t="n" r="A21"/>
    </row>
    <row spans="1:13" r="22">
      <c t="s" s="3" r="A22">
        <v>106</v>
      </c>
      <c t="s" s="3" r="B22">
        <v>107</v>
      </c>
    </row>
    <row spans="1:13" r="23">
      <c t="s" s="3" r="A23">
        <v>108</v>
      </c>
      <c t="s" s="3" r="B23">
        <v>109</v>
      </c>
    </row>
  </sheetData>
  <mergeCells count="8">
    <mergeCell ref="A1:A2"/>
    <mergeCell ref="B1:H1"/>
    <mergeCell ref="I1:M1"/>
    <mergeCell ref="I2:J2"/>
    <mergeCell ref="K2:L2"/>
    <mergeCell ref="A21:M21"/>
    <mergeCell ref="B22:M22"/>
    <mergeCell ref="B23:M23"/>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24"/>
  </cols>
  <sheetData>
    <row spans="1:2" r="1">
      <c t="s" s="1" r="A1">
        <v>1025</v>
      </c>
      <c t="s" s="2" r="B1">
        <v>1026</v>
      </c>
    </row>
    <row spans="1:2" r="2">
      <c t="s" s="7" r="A2">
        <v>1027</v>
      </c>
    </row>
    <row spans="1:2" r="3">
      <c t="s" s="3" r="A3">
        <v>1028</v>
      </c>
      <c t="s" s="3" r="B3">
        <v>1029</v>
      </c>
    </row>
    <row spans="1:2" r="4">
      <c t="s" s="3" r="A4">
        <v>1030</v>
      </c>
      <c t="n" s="8" r="B4">
        <v>0.1</v>
      </c>
    </row>
    <row spans="1:2" r="5">
      <c t="s" s="3" r="A5">
        <v>1031</v>
      </c>
      <c t="s" s="3" r="B5">
        <v>1032</v>
      </c>
    </row>
    <row spans="1:2" r="6">
      <c t="s" s="3" r="A6">
        <v>1033</v>
      </c>
      <c t="s" s="3" r="B6">
        <v>1034</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t="s" s="1" r="A1">
        <v>189</v>
      </c>
      <c t="s" s="2" r="B1">
        <v>1</v>
      </c>
    </row>
    <row spans="1:2" r="2">
      <c t="s" s="2" r="B2">
        <v>2</v>
      </c>
    </row>
    <row spans="1:2" r="3">
      <c t="s" s="3" r="A3">
        <v>189</v>
      </c>
      <c t="s" s="3" r="B3">
        <v>19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s="1" r="A1">
        <v>1035</v>
      </c>
      <c t="s" s="2" r="B1">
        <v>1</v>
      </c>
    </row>
    <row spans="1:4" r="2">
      <c t="s" s="2" r="B2">
        <v>2</v>
      </c>
      <c t="s" s="2" r="C2">
        <v>31</v>
      </c>
      <c t="s" s="2" r="D2">
        <v>77</v>
      </c>
    </row>
    <row spans="1:4" r="3">
      <c t="s" s="3" r="A3">
        <v>1036</v>
      </c>
    </row>
    <row spans="1:4" r="4">
      <c t="s" s="7" r="A4">
        <v>1037</v>
      </c>
    </row>
    <row spans="1:4" r="5">
      <c t="s" s="3" r="A5">
        <v>1038</v>
      </c>
      <c t="n" s="9" r="B5">
        <v>1.2</v>
      </c>
      <c t="n" s="9" r="C5">
        <v>0.8</v>
      </c>
      <c t="n" s="9" r="D5">
        <v>0.6</v>
      </c>
    </row>
    <row spans="1:4" r="6">
      <c t="s" s="3" r="A6">
        <v>1039</v>
      </c>
      <c t="n" s="10" r="B6">
        <v>0.1</v>
      </c>
      <c t="n" s="10" r="C6">
        <v>0.4</v>
      </c>
      <c t="n" s="10" r="D6">
        <v>0.2</v>
      </c>
    </row>
    <row spans="1:4" r="7">
      <c t="s" s="3" r="A7">
        <v>1040</v>
      </c>
      <c t="n" s="10" r="B7">
        <v>-0.3</v>
      </c>
    </row>
    <row spans="1:4" r="8">
      <c t="s" s="3" r="A8">
        <v>1041</v>
      </c>
      <c t="n" s="5" r="B8">
        <v>1</v>
      </c>
      <c t="n" s="10" r="C8">
        <v>1.2</v>
      </c>
      <c t="n" s="10" r="D8">
        <v>0.8</v>
      </c>
    </row>
    <row spans="1:4" r="9">
      <c t="s" s="3" r="A9">
        <v>1042</v>
      </c>
    </row>
    <row spans="1:4" r="10">
      <c t="s" s="7" r="A10">
        <v>1037</v>
      </c>
    </row>
    <row spans="1:4" r="11">
      <c t="s" s="3" r="A11">
        <v>1038</v>
      </c>
      <c t="n" s="10" r="B11">
        <v>10.6</v>
      </c>
      <c t="n" s="10" r="C11">
        <v>6.6</v>
      </c>
      <c t="n" s="10" r="D11">
        <v>6.3</v>
      </c>
    </row>
    <row spans="1:4" r="12">
      <c t="s" s="3" r="A12">
        <v>1039</v>
      </c>
      <c t="n" s="10" r="B12">
        <v>0.9</v>
      </c>
      <c t="n" s="10" r="C12">
        <v>4.3</v>
      </c>
      <c t="n" s="10" r="D12">
        <v>0.4</v>
      </c>
    </row>
    <row spans="1:4" r="13">
      <c t="s" s="3" r="A13">
        <v>1040</v>
      </c>
      <c t="n" s="10" r="C13">
        <v>-0.3</v>
      </c>
      <c t="n" s="10" r="D13">
        <v>-0.1</v>
      </c>
    </row>
    <row spans="1:4" r="14">
      <c t="s" s="3" r="A14">
        <v>1041</v>
      </c>
      <c t="n" s="9" r="B14">
        <v>11.5</v>
      </c>
      <c t="n" s="9" r="C14">
        <v>10.6</v>
      </c>
      <c t="n" s="9" r="D14">
        <v>6.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t="s" s="1" r="A1">
        <v>191</v>
      </c>
      <c t="s" s="2" r="B1">
        <v>1</v>
      </c>
    </row>
    <row spans="1:2" r="2">
      <c t="s" s="2" r="B2">
        <v>2</v>
      </c>
    </row>
    <row spans="1:2" r="3">
      <c t="s" s="3" r="A3">
        <v>191</v>
      </c>
      <c t="s" s="3" r="B3">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t="s" s="1" r="A1">
        <v>193</v>
      </c>
      <c t="s" s="2" r="B1">
        <v>1</v>
      </c>
    </row>
    <row spans="1:2" r="2">
      <c t="s" s="2" r="B2">
        <v>2</v>
      </c>
    </row>
    <row spans="1:2" r="3">
      <c t="s" s="3" r="A3">
        <v>193</v>
      </c>
      <c t="s" s="3" r="B3">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t="s" s="1" r="A1">
        <v>195</v>
      </c>
      <c t="s" s="2" r="B1">
        <v>1</v>
      </c>
    </row>
    <row spans="1:2" r="2">
      <c t="s" s="2" r="B2">
        <v>2</v>
      </c>
    </row>
    <row spans="1:2" r="3">
      <c t="s" s="3" r="A3">
        <v>195</v>
      </c>
      <c t="s" s="3" r="B3">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t="s" s="1" r="A1">
        <v>197</v>
      </c>
      <c t="s" s="2" r="B1">
        <v>1</v>
      </c>
    </row>
    <row spans="1:2" r="2">
      <c t="s" s="2" r="B2">
        <v>2</v>
      </c>
    </row>
    <row spans="1:2" r="3">
      <c t="s" s="3" r="A3">
        <v>197</v>
      </c>
      <c t="s" s="3" r="B3">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1"/>
    <col customWidth="1" max="2" min="2" width="80"/>
  </cols>
  <sheetData>
    <row spans="1:2" r="1">
      <c t="s" s="1" r="A1">
        <v>199</v>
      </c>
      <c t="s" s="2" r="B1">
        <v>1</v>
      </c>
    </row>
    <row spans="1:2" r="2">
      <c t="s" s="2" r="B2">
        <v>2</v>
      </c>
    </row>
    <row spans="1:2" r="3">
      <c t="s" s="3" r="A3">
        <v>199</v>
      </c>
      <c t="s" s="3" r="B3">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0"/>
    <col customWidth="1" max="2" min="2" width="80"/>
  </cols>
  <sheetData>
    <row spans="1:2" r="1">
      <c t="s" s="1" r="A1">
        <v>35</v>
      </c>
      <c t="s" s="2" r="B1">
        <v>1</v>
      </c>
    </row>
    <row spans="1:2" r="2">
      <c t="s" s="2" r="B2">
        <v>2</v>
      </c>
    </row>
    <row spans="1:2" r="3">
      <c t="s" s="3" r="A3">
        <v>35</v>
      </c>
      <c t="s" s="3" r="B3">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t="s" s="1" r="A1">
        <v>202</v>
      </c>
      <c t="s" s="2" r="B1">
        <v>1</v>
      </c>
    </row>
    <row spans="1:2" r="2">
      <c t="s" s="2" r="B2">
        <v>2</v>
      </c>
    </row>
    <row spans="1:2" r="3">
      <c t="s" s="3" r="A3">
        <v>202</v>
      </c>
      <c t="s" s="3" r="B3">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spans="1:2" r="1">
      <c t="s" s="1" r="A1">
        <v>204</v>
      </c>
      <c t="s" s="2" r="B1">
        <v>1</v>
      </c>
    </row>
    <row spans="1:2" r="2">
      <c t="s" s="2" r="B2">
        <v>2</v>
      </c>
    </row>
    <row spans="1:2" r="3">
      <c t="s" s="3" r="A3">
        <v>204</v>
      </c>
      <c t="s" s="3" r="B3">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v>
      </c>
      <c t="s" s="2" r="B1">
        <v>2</v>
      </c>
      <c t="s" s="2" r="C1">
        <v>31</v>
      </c>
    </row>
    <row spans="1:3" r="2">
      <c t="s" s="7" r="A2">
        <v>32</v>
      </c>
    </row>
    <row spans="1:3" r="3">
      <c t="s" s="3" r="A3">
        <v>33</v>
      </c>
      <c t="n" s="6" r="B3">
        <v>118697</v>
      </c>
      <c t="n" s="6" r="C3">
        <v>123800</v>
      </c>
    </row>
    <row spans="1:3" r="4">
      <c t="s" s="3" r="A4">
        <v>34</v>
      </c>
      <c t="n" s="5" r="B4">
        <v>112412</v>
      </c>
      <c t="n" s="5" r="C4">
        <v>119301</v>
      </c>
    </row>
    <row spans="1:3" r="5">
      <c t="s" s="3" r="A5">
        <v>35</v>
      </c>
      <c t="n" s="5" r="B5">
        <v>145513</v>
      </c>
      <c t="n" s="5" r="C5">
        <v>132712</v>
      </c>
    </row>
    <row spans="1:3" r="6">
      <c t="s" s="3" r="A6">
        <v>36</v>
      </c>
      <c t="n" s="5" r="B6">
        <v>3004</v>
      </c>
      <c t="n" s="5" r="C6">
        <v>12634</v>
      </c>
    </row>
    <row spans="1:3" r="7">
      <c t="s" s="3" r="A7">
        <v>37</v>
      </c>
      <c t="n" s="5" r="B7">
        <v>9178</v>
      </c>
      <c t="n" s="5" r="C7">
        <v>8131</v>
      </c>
    </row>
    <row spans="1:3" r="8">
      <c t="s" s="3" r="A8">
        <v>38</v>
      </c>
      <c t="n" s="5" r="B8">
        <v>388804</v>
      </c>
      <c t="n" s="5" r="C8">
        <v>396578</v>
      </c>
    </row>
    <row spans="1:3" r="9">
      <c t="s" s="3" r="A9">
        <v>39</v>
      </c>
      <c t="n" s="5" r="B9">
        <v>107790</v>
      </c>
      <c t="n" s="5" r="C9">
        <v>106299</v>
      </c>
    </row>
    <row spans="1:3" r="10">
      <c t="s" s="3" r="A10">
        <v>40</v>
      </c>
      <c t="n" s="5" r="B10">
        <v>45194</v>
      </c>
      <c t="n" s="5" r="C10">
        <v>49499</v>
      </c>
    </row>
    <row spans="1:3" r="11">
      <c t="s" s="3" r="A11">
        <v>41</v>
      </c>
      <c t="n" s="5" r="B11">
        <v>73915</v>
      </c>
      <c t="n" s="5" r="C11">
        <v>57450</v>
      </c>
    </row>
    <row spans="1:3" r="12">
      <c t="s" s="3" r="A12">
        <v>42</v>
      </c>
      <c t="n" s="5" r="B12">
        <v>10671</v>
      </c>
      <c t="n" s="5" r="C12">
        <v>9904</v>
      </c>
    </row>
    <row spans="1:3" r="13">
      <c t="s" s="3" r="A13">
        <v>43</v>
      </c>
      <c t="n" s="5" r="B13">
        <v>6523</v>
      </c>
      <c t="n" s="5" r="C13">
        <v>4849</v>
      </c>
    </row>
    <row spans="1:3" r="14">
      <c t="s" s="3" r="A14">
        <v>44</v>
      </c>
      <c t="n" s="5" r="B14">
        <v>632897</v>
      </c>
      <c t="n" s="5" r="C14">
        <v>624579</v>
      </c>
    </row>
    <row spans="1:3" r="15">
      <c t="s" s="7" r="A15">
        <v>45</v>
      </c>
    </row>
    <row spans="1:3" r="16">
      <c t="s" s="3" r="A16">
        <v>46</v>
      </c>
      <c t="n" s="5" r="B16">
        <v>28575</v>
      </c>
      <c t="n" s="5" r="C16">
        <v>30493</v>
      </c>
    </row>
    <row spans="1:3" r="17">
      <c t="s" s="3" r="A17">
        <v>47</v>
      </c>
      <c t="n" s="5" r="B17">
        <v>18108</v>
      </c>
      <c t="n" s="5" r="C17">
        <v>22830</v>
      </c>
    </row>
    <row spans="1:3" r="18">
      <c t="s" s="3" r="A18">
        <v>48</v>
      </c>
      <c t="n" s="5" r="B18">
        <v>1610</v>
      </c>
      <c t="n" s="5" r="C18">
        <v>4100</v>
      </c>
    </row>
    <row spans="1:3" r="19">
      <c t="s" s="3" r="A19">
        <v>49</v>
      </c>
      <c t="n" s="5" r="B19">
        <v>6296</v>
      </c>
      <c t="n" s="5" r="C19">
        <v>6571</v>
      </c>
    </row>
    <row spans="1:3" r="20">
      <c t="s" s="3" r="A20">
        <v>50</v>
      </c>
      <c t="n" s="5" r="B20">
        <v>5248</v>
      </c>
      <c t="n" s="5" r="C20">
        <v>580</v>
      </c>
    </row>
    <row spans="1:3" r="21">
      <c t="s" s="3" r="A21">
        <v>51</v>
      </c>
      <c t="n" s="5" r="B21">
        <v>5359</v>
      </c>
      <c t="n" s="5" r="C21">
        <v>5200</v>
      </c>
    </row>
    <row spans="1:3" r="22">
      <c t="s" s="3" r="A22">
        <v>52</v>
      </c>
      <c t="n" s="5" r="B22">
        <v>3476</v>
      </c>
      <c t="n" s="5" r="C22">
        <v>3991</v>
      </c>
    </row>
    <row spans="1:3" r="23">
      <c t="s" s="3" r="A23">
        <v>53</v>
      </c>
      <c t="n" s="5" r="B23">
        <v>4534</v>
      </c>
    </row>
    <row spans="1:3" r="24">
      <c t="s" s="3" r="A24">
        <v>54</v>
      </c>
      <c t="n" s="5" r="B24">
        <v>5261</v>
      </c>
      <c t="n" s="5" r="C24">
        <v>6029</v>
      </c>
    </row>
    <row spans="1:3" r="25">
      <c t="s" s="3" r="A25">
        <v>55</v>
      </c>
      <c t="n" s="5" r="B25">
        <v>78467</v>
      </c>
      <c t="n" s="5" r="C25">
        <v>79794</v>
      </c>
    </row>
    <row spans="1:3" r="26">
      <c t="s" s="7" r="A26">
        <v>56</v>
      </c>
    </row>
    <row spans="1:3" r="27">
      <c t="s" s="3" r="A27">
        <v>57</v>
      </c>
      <c t="n" s="5" r="B27">
        <v>2174</v>
      </c>
      <c t="n" s="5" r="C27">
        <v>2531</v>
      </c>
    </row>
    <row spans="1:3" r="28">
      <c t="s" s="3" r="A28">
        <v>58</v>
      </c>
      <c t="n" s="5" r="B28">
        <v>7705</v>
      </c>
      <c t="n" s="5" r="C28">
        <v>2000</v>
      </c>
    </row>
    <row spans="1:3" r="29">
      <c t="s" s="3" r="A29">
        <v>59</v>
      </c>
      <c t="n" s="5" r="B29">
        <v>13374</v>
      </c>
      <c t="n" s="5" r="C29">
        <v>8844</v>
      </c>
    </row>
    <row spans="1:3" r="30">
      <c t="s" s="3" r="A30">
        <v>60</v>
      </c>
      <c t="n" s="5" r="B30">
        <v>23253</v>
      </c>
      <c t="n" s="5" r="C30">
        <v>13375</v>
      </c>
    </row>
    <row spans="1:3" r="31">
      <c t="s" s="3" r="A31">
        <v>61</v>
      </c>
      <c t="s" s="3" r="B31">
        <v>62</v>
      </c>
      <c t="s" s="3" r="C31">
        <v>62</v>
      </c>
    </row>
    <row spans="1:3" r="32">
      <c t="s" s="7" r="A32">
        <v>63</v>
      </c>
    </row>
    <row spans="1:3" r="33">
      <c t="s" s="3" r="A33">
        <v>64</v>
      </c>
      <c t="n" s="5" r="B33">
        <v>619</v>
      </c>
      <c t="n" s="5" r="C33">
        <v>621</v>
      </c>
    </row>
    <row spans="1:3" r="34">
      <c t="s" s="3" r="A34">
        <v>65</v>
      </c>
      <c t="n" s="5" r="B34">
        <v>149005</v>
      </c>
      <c t="n" s="5" r="C34">
        <v>140538</v>
      </c>
    </row>
    <row spans="1:3" r="35">
      <c t="s" s="3" r="A35">
        <v>66</v>
      </c>
      <c t="n" s="5" r="B35">
        <v>390013</v>
      </c>
      <c t="n" s="5" r="C35">
        <v>394757</v>
      </c>
    </row>
    <row spans="1:3" r="36">
      <c t="s" s="3" r="A36">
        <v>67</v>
      </c>
      <c t="n" s="5" r="B36">
        <v>-8460</v>
      </c>
      <c t="n" s="5" r="C36">
        <v>-4506</v>
      </c>
    </row>
    <row spans="1:3" r="37">
      <c t="s" s="3" r="A37">
        <v>68</v>
      </c>
      <c t="n" s="5" r="B37">
        <v>531177</v>
      </c>
      <c t="n" s="5" r="C37">
        <v>531410</v>
      </c>
    </row>
    <row spans="1:3" r="38">
      <c t="s" s="3" r="A38">
        <v>69</v>
      </c>
      <c t="n" s="6" r="B38">
        <v>632897</v>
      </c>
      <c t="n" s="6" r="C38">
        <v>6245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spans="1:2" r="1">
      <c t="s" s="1" r="A1">
        <v>206</v>
      </c>
      <c t="s" s="2" r="B1">
        <v>1</v>
      </c>
    </row>
    <row spans="1:2" r="2">
      <c t="s" s="2" r="B2">
        <v>2</v>
      </c>
    </row>
    <row spans="1:2" r="3">
      <c t="s" s="3" r="A3">
        <v>206</v>
      </c>
      <c t="s" s="3" r="B3">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t="s" s="1" r="A1">
        <v>208</v>
      </c>
      <c t="s" s="2" r="B1">
        <v>1</v>
      </c>
    </row>
    <row spans="1:2" r="2">
      <c t="s" s="2" r="B2">
        <v>2</v>
      </c>
    </row>
    <row spans="1:2" r="3">
      <c t="s" s="3" r="A3">
        <v>208</v>
      </c>
      <c t="s" s="3" r="B3">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spans="1:2" r="1">
      <c t="s" s="1" r="A1">
        <v>210</v>
      </c>
      <c t="s" s="2" r="B1">
        <v>1</v>
      </c>
    </row>
    <row spans="1:2" r="2">
      <c t="s" s="2" r="B2">
        <v>2</v>
      </c>
    </row>
    <row spans="1:2" r="3">
      <c t="s" s="3" r="A3">
        <v>210</v>
      </c>
      <c t="s" s="3" r="B3">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s="1" r="A1">
        <v>212</v>
      </c>
      <c t="s" s="2" r="B1">
        <v>1</v>
      </c>
    </row>
    <row spans="1:2" r="2">
      <c t="s" s="2" r="B2">
        <v>2</v>
      </c>
    </row>
    <row spans="1:2" r="3">
      <c t="s" s="3" r="A3">
        <v>212</v>
      </c>
      <c t="s" s="3" r="B3">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t="s" s="1" r="A1">
        <v>214</v>
      </c>
      <c t="s" s="2" r="B1">
        <v>1</v>
      </c>
    </row>
    <row spans="1:2" r="2">
      <c t="s" s="2" r="B2">
        <v>2</v>
      </c>
    </row>
    <row spans="1:2" r="3">
      <c t="s" s="3" r="A3">
        <v>214</v>
      </c>
      <c t="s" s="3" r="B3">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t="s" s="1" r="A1">
        <v>216</v>
      </c>
      <c t="s" s="2" r="B1">
        <v>1</v>
      </c>
    </row>
    <row spans="1:2" r="2">
      <c t="s" s="2" r="B2">
        <v>2</v>
      </c>
    </row>
    <row spans="1:2" r="3">
      <c t="s" s="3" r="A3">
        <v>216</v>
      </c>
      <c t="s" s="3" r="B3">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spans="1:2" r="1">
      <c t="s" s="1" r="A1">
        <v>218</v>
      </c>
      <c t="s" s="2" r="B1">
        <v>1</v>
      </c>
    </row>
    <row spans="1:2" r="2">
      <c t="s" s="2" r="B2">
        <v>2</v>
      </c>
    </row>
    <row spans="1:2" r="3">
      <c t="s" s="3" r="A3">
        <v>218</v>
      </c>
      <c t="s" s="3" r="B3">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t="s" s="1" r="A1">
        <v>220</v>
      </c>
      <c t="s" s="2" r="B1">
        <v>1</v>
      </c>
    </row>
    <row spans="1:2" r="2">
      <c t="s" s="2" r="B2">
        <v>2</v>
      </c>
    </row>
    <row spans="1:2" r="3">
      <c t="s" s="3" r="A3">
        <v>220</v>
      </c>
      <c t="s" s="3" r="B3">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s="1" r="A1">
        <v>222</v>
      </c>
      <c t="s" s="2" r="B1">
        <v>1</v>
      </c>
    </row>
    <row spans="1:2" r="2">
      <c t="s" s="2" r="B2">
        <v>2</v>
      </c>
    </row>
    <row spans="1:2" r="3">
      <c t="s" s="3" r="A3">
        <v>222</v>
      </c>
      <c t="s" s="3" r="B3">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spans="1:2" r="1">
      <c t="s" s="1" r="A1">
        <v>224</v>
      </c>
      <c t="s" s="2" r="B1">
        <v>1</v>
      </c>
    </row>
    <row spans="1:2" r="2">
      <c t="s" s="2" r="B2">
        <v>2</v>
      </c>
    </row>
    <row spans="1:2" r="3">
      <c t="s" s="3" r="A3">
        <v>224</v>
      </c>
      <c t="s" s="3" r="B3">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70</v>
      </c>
      <c t="s" s="2" r="B1">
        <v>2</v>
      </c>
      <c t="s" s="2" r="C1">
        <v>31</v>
      </c>
    </row>
    <row spans="1:3" r="2">
      <c t="s" s="3" r="A2">
        <v>71</v>
      </c>
      <c t="n" s="6" r="B2">
        <v>1070</v>
      </c>
      <c t="n" s="6" r="C2">
        <v>1220</v>
      </c>
    </row>
    <row spans="1:3" r="3">
      <c t="s" s="3" r="A3">
        <v>72</v>
      </c>
      <c t="n" s="8" r="B3">
        <v>0.05</v>
      </c>
      <c t="n" s="8" r="C3">
        <v>0.05</v>
      </c>
    </row>
    <row spans="1:3" r="4">
      <c t="s" s="3" r="A4">
        <v>73</v>
      </c>
      <c t="n" s="5" r="B4">
        <v>30000000</v>
      </c>
      <c t="n" s="5" r="C4">
        <v>30000000</v>
      </c>
    </row>
    <row spans="1:3" r="5">
      <c t="s" s="3" r="A5">
        <v>74</v>
      </c>
      <c t="n" s="5" r="B5">
        <v>12396765</v>
      </c>
      <c t="n" s="5" r="C5">
        <v>12434017</v>
      </c>
    </row>
    <row spans="1:3" r="6">
      <c t="s" s="3" r="A6">
        <v>75</v>
      </c>
      <c t="n" s="5" r="B6">
        <v>12396765</v>
      </c>
      <c t="n" s="5" r="C6">
        <v>1243401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8"/>
    <col customWidth="1" max="2" min="2" width="80"/>
  </cols>
  <sheetData>
    <row spans="1:2" r="1">
      <c t="s" s="1" r="A1">
        <v>226</v>
      </c>
      <c t="s" s="2" r="B1">
        <v>1</v>
      </c>
    </row>
    <row spans="1:2" r="2">
      <c t="s" s="2" r="B2">
        <v>2</v>
      </c>
    </row>
    <row spans="1:2" r="3">
      <c t="s" s="3" r="A3">
        <v>227</v>
      </c>
      <c t="s" s="3" r="B3">
        <v>228</v>
      </c>
    </row>
    <row spans="1:2" r="4">
      <c t="s" s="3" r="A4">
        <v>33</v>
      </c>
      <c t="s" s="3" r="B4">
        <v>229</v>
      </c>
    </row>
    <row spans="1:2" r="5">
      <c t="s" s="3" r="A5">
        <v>230</v>
      </c>
      <c t="s" s="3" r="B5">
        <v>231</v>
      </c>
    </row>
    <row spans="1:2" r="6">
      <c t="s" s="3" r="A6">
        <v>232</v>
      </c>
      <c t="s" s="3" r="B6">
        <v>233</v>
      </c>
    </row>
    <row spans="1:2" r="7">
      <c t="s" s="3" r="A7">
        <v>234</v>
      </c>
      <c t="s" s="3" r="B7">
        <v>235</v>
      </c>
    </row>
    <row spans="1:2" r="8">
      <c t="s" s="3" r="A8">
        <v>212</v>
      </c>
      <c t="s" s="3" r="B8">
        <v>236</v>
      </c>
    </row>
    <row spans="1:2" r="9">
      <c t="s" s="3" r="A9">
        <v>237</v>
      </c>
      <c t="s" s="3" r="B9">
        <v>238</v>
      </c>
    </row>
    <row spans="1:2" r="10">
      <c t="s" s="3" r="A10">
        <v>239</v>
      </c>
      <c t="s" s="3" r="B10">
        <v>240</v>
      </c>
    </row>
    <row spans="1:2" r="11">
      <c t="s" s="3" r="A11">
        <v>241</v>
      </c>
      <c t="s" s="3" r="B11">
        <v>242</v>
      </c>
    </row>
    <row spans="1:2" r="12">
      <c t="s" s="3" r="A12">
        <v>243</v>
      </c>
      <c t="s" s="3" r="B12">
        <v>244</v>
      </c>
    </row>
    <row spans="1:2" r="13">
      <c t="s" s="3" r="A13">
        <v>245</v>
      </c>
      <c t="s" s="3" r="B13">
        <v>246</v>
      </c>
    </row>
    <row spans="1:2" r="14">
      <c t="s" s="3" r="A14">
        <v>247</v>
      </c>
      <c t="s" s="3" r="B14">
        <v>248</v>
      </c>
    </row>
    <row spans="1:2" r="15">
      <c t="s" s="3" r="A15">
        <v>249</v>
      </c>
      <c t="s" s="3" r="B15">
        <v>250</v>
      </c>
    </row>
    <row spans="1:2" r="16">
      <c t="s" s="3" r="A16">
        <v>251</v>
      </c>
      <c t="s" s="3" r="B16">
        <v>252</v>
      </c>
    </row>
    <row spans="1:2" r="17">
      <c t="s" s="3" r="A17">
        <v>253</v>
      </c>
      <c t="s" s="3" r="B17">
        <v>254</v>
      </c>
    </row>
    <row spans="1:2" r="18">
      <c t="s" s="3" r="A18">
        <v>255</v>
      </c>
      <c t="s" s="3" r="B18">
        <v>256</v>
      </c>
    </row>
    <row spans="1:2" r="19">
      <c t="s" s="3" r="A19">
        <v>257</v>
      </c>
      <c t="s" s="3" r="B19">
        <v>258</v>
      </c>
    </row>
    <row spans="1:2" r="20">
      <c t="s" s="3" r="A20">
        <v>259</v>
      </c>
      <c t="s" s="3" r="B20">
        <v>260</v>
      </c>
    </row>
    <row spans="1:2" r="21">
      <c t="s" s="3" r="A21">
        <v>261</v>
      </c>
      <c t="s" s="3" r="B21">
        <v>262</v>
      </c>
    </row>
    <row spans="1:2" r="22">
      <c t="s" s="3" r="A22">
        <v>193</v>
      </c>
      <c t="s" s="3" r="B22">
        <v>263</v>
      </c>
    </row>
    <row spans="1:2" r="23">
      <c t="s" s="3" r="A23">
        <v>264</v>
      </c>
      <c t="s" s="3" r="B23">
        <v>265</v>
      </c>
    </row>
    <row spans="1:2" r="24">
      <c t="s" s="3" r="A24">
        <v>266</v>
      </c>
      <c t="s" s="3" r="B24">
        <v>267</v>
      </c>
    </row>
    <row spans="1:2" r="25">
      <c t="s" s="3" r="A25">
        <v>268</v>
      </c>
      <c t="s" s="3" r="B25">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6"/>
    <col customWidth="1" max="2" min="2" width="80"/>
  </cols>
  <sheetData>
    <row spans="1:2" r="1">
      <c t="s" s="1" r="A1">
        <v>270</v>
      </c>
      <c t="s" s="2" r="B1">
        <v>1</v>
      </c>
    </row>
    <row spans="1:2" r="2">
      <c t="s" s="2" r="B2">
        <v>2</v>
      </c>
    </row>
    <row spans="1:2" r="3">
      <c t="s" s="3" r="A3">
        <v>271</v>
      </c>
      <c t="s" s="3" r="B3">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spans="1:2" r="1">
      <c t="s" s="1" r="A1">
        <v>273</v>
      </c>
      <c t="s" s="2" r="B1">
        <v>1</v>
      </c>
    </row>
    <row spans="1:2" r="2">
      <c t="s" s="2" r="B2">
        <v>2</v>
      </c>
    </row>
    <row spans="1:2" r="3">
      <c t="s" s="3" r="A3">
        <v>274</v>
      </c>
      <c t="s" s="3" r="B3">
        <v>275</v>
      </c>
    </row>
    <row spans="1:2" r="4">
      <c t="s" s="3" r="A4">
        <v>276</v>
      </c>
      <c t="s" s="3" r="B4">
        <v>277</v>
      </c>
    </row>
    <row spans="1:2" r="5">
      <c t="s" s="3" r="A5">
        <v>278</v>
      </c>
      <c t="s" s="3" r="B5">
        <v>279</v>
      </c>
    </row>
    <row spans="1:2" r="6">
      <c t="s" s="3" r="A6">
        <v>280</v>
      </c>
      <c t="s" s="3" r="B6">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82</v>
      </c>
      <c t="s" s="2" r="B1">
        <v>1</v>
      </c>
    </row>
    <row spans="1:2" r="2">
      <c t="s" s="2" r="B2">
        <v>2</v>
      </c>
    </row>
    <row spans="1:2" r="3">
      <c t="s" s="3" r="A3">
        <v>283</v>
      </c>
    </row>
    <row spans="1:2" r="4">
      <c t="s" s="3" r="A4">
        <v>284</v>
      </c>
      <c t="s" s="3" r="B4">
        <v>285</v>
      </c>
    </row>
    <row spans="1:2" r="5">
      <c t="s" s="3" r="A5">
        <v>286</v>
      </c>
    </row>
    <row spans="1:2" r="6">
      <c t="s" s="3" r="A6">
        <v>284</v>
      </c>
      <c t="s" s="3" r="B6">
        <v>287</v>
      </c>
    </row>
    <row spans="1:2" r="7">
      <c t="s" s="3" r="A7">
        <v>288</v>
      </c>
    </row>
    <row spans="1:2" r="8">
      <c t="s" s="3" r="A8">
        <v>284</v>
      </c>
      <c t="s" s="3" r="B8">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s="1" r="A1">
        <v>290</v>
      </c>
      <c t="s" s="2" r="B1">
        <v>1</v>
      </c>
    </row>
    <row spans="1:2" r="2">
      <c t="s" s="2" r="B2">
        <v>2</v>
      </c>
    </row>
    <row spans="1:2" r="3">
      <c t="s" s="3" r="A3">
        <v>291</v>
      </c>
      <c t="s" s="3" r="B3">
        <v>292</v>
      </c>
    </row>
    <row spans="1:2" r="4">
      <c t="s" s="3" r="A4">
        <v>293</v>
      </c>
      <c t="s" s="3" r="B4">
        <v>294</v>
      </c>
    </row>
    <row spans="1:2" r="5">
      <c t="s" s="3" r="A5">
        <v>295</v>
      </c>
    </row>
    <row spans="1:2" r="6">
      <c t="s" s="3" r="A6">
        <v>293</v>
      </c>
      <c t="s" s="3" r="B6">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spans="1:2" r="1">
      <c t="s" s="1" r="A1">
        <v>297</v>
      </c>
      <c t="s" s="2" r="B1">
        <v>1</v>
      </c>
    </row>
    <row spans="1:2" r="2">
      <c t="s" s="2" r="B2">
        <v>2</v>
      </c>
    </row>
    <row spans="1:2" r="3">
      <c t="s" s="3" r="A3">
        <v>298</v>
      </c>
      <c t="s" s="3" r="B3">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0</v>
      </c>
      <c t="s" s="2" r="B1">
        <v>1</v>
      </c>
    </row>
    <row spans="1:2" r="2">
      <c t="s" s="2" r="B2">
        <v>2</v>
      </c>
    </row>
    <row spans="1:2" r="3">
      <c t="s" s="3" r="A3">
        <v>301</v>
      </c>
      <c t="s" s="3" r="B3">
        <v>302</v>
      </c>
    </row>
    <row spans="1:2" r="4">
      <c t="s" s="3" r="A4">
        <v>303</v>
      </c>
      <c t="s" s="3" r="B4">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05</v>
      </c>
      <c t="s" s="2" r="B1">
        <v>1</v>
      </c>
    </row>
    <row spans="1:2" r="2">
      <c t="s" s="2" r="B2">
        <v>2</v>
      </c>
    </row>
    <row spans="1:2" r="3">
      <c t="s" s="3" r="A3">
        <v>306</v>
      </c>
      <c t="s" s="3" r="B3">
        <v>307</v>
      </c>
    </row>
    <row spans="1:2" r="4">
      <c t="s" s="3" r="A4">
        <v>308</v>
      </c>
      <c t="s" s="3" r="B4">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spans="1:2" r="1">
      <c t="s" s="1" r="A1">
        <v>310</v>
      </c>
      <c t="s" s="2" r="B1">
        <v>1</v>
      </c>
    </row>
    <row spans="1:2" r="2">
      <c t="s" s="2" r="B2">
        <v>2</v>
      </c>
    </row>
    <row spans="1:2" r="3">
      <c t="s" s="3" r="A3">
        <v>311</v>
      </c>
      <c t="s" s="3" r="B3">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313</v>
      </c>
      <c t="s" s="2" r="B1">
        <v>1</v>
      </c>
    </row>
    <row spans="1:2" r="2">
      <c t="s" s="2" r="B2">
        <v>2</v>
      </c>
    </row>
    <row spans="1:2" r="3">
      <c t="s" s="3" r="A3">
        <v>314</v>
      </c>
      <c t="s" s="3" r="B3">
        <v>315</v>
      </c>
    </row>
    <row spans="1:2" r="4">
      <c t="s" s="3" r="A4">
        <v>316</v>
      </c>
      <c t="s" s="3" r="B4">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 customWidth="1" max="6" min="6" width="14"/>
  </cols>
  <sheetData>
    <row spans="1:6" r="1">
      <c t="s" s="1" r="A1">
        <v>76</v>
      </c>
      <c t="s" s="2" r="B1">
        <v>1</v>
      </c>
    </row>
    <row spans="1:6" r="2">
      <c t="s" s="2" r="B2">
        <v>2</v>
      </c>
      <c t="s" s="2" r="D2">
        <v>31</v>
      </c>
      <c t="s" s="2" r="F2">
        <v>77</v>
      </c>
    </row>
    <row spans="1:6" r="3">
      <c t="s" s="7" r="A3">
        <v>78</v>
      </c>
    </row>
    <row spans="1:6" r="4">
      <c t="s" s="3" r="A4">
        <v>79</v>
      </c>
      <c t="n" s="6" r="B4">
        <v>502752</v>
      </c>
      <c t="n" s="6" r="D4">
        <v>531161</v>
      </c>
      <c t="n" s="6" r="F4">
        <v>509527</v>
      </c>
    </row>
    <row spans="1:6" r="5">
      <c t="s" s="3" r="A5">
        <v>80</v>
      </c>
      <c t="n" s="5" r="B5">
        <v>6096</v>
      </c>
      <c t="n" s="5" r="D5">
        <v>9130</v>
      </c>
      <c t="n" s="5" r="F5">
        <v>8021</v>
      </c>
    </row>
    <row spans="1:6" r="6">
      <c t="s" s="3" r="A6">
        <v>81</v>
      </c>
      <c t="n" s="5" r="B6">
        <v>508848</v>
      </c>
      <c t="n" s="5" r="D6">
        <v>540291</v>
      </c>
      <c t="n" s="5" r="F6">
        <v>517548</v>
      </c>
    </row>
    <row spans="1:6" r="7">
      <c t="s" s="7" r="A7">
        <v>82</v>
      </c>
    </row>
    <row spans="1:6" r="8">
      <c t="s" s="3" r="A8">
        <v>79</v>
      </c>
      <c t="n" s="5" r="B8">
        <v>275632</v>
      </c>
      <c t="n" s="5" r="D8">
        <v>302974</v>
      </c>
      <c t="n" s="5" r="F8">
        <v>290951</v>
      </c>
    </row>
    <row spans="1:6" r="9">
      <c t="s" s="3" r="A9">
        <v>80</v>
      </c>
      <c t="n" s="5" r="B9">
        <v>5151</v>
      </c>
      <c t="n" s="5" r="D9">
        <v>7830</v>
      </c>
      <c t="n" s="5" r="F9">
        <v>6894</v>
      </c>
    </row>
    <row spans="1:6" r="10">
      <c t="s" s="3" r="A10">
        <v>83</v>
      </c>
      <c t="n" s="5" r="B10">
        <v>280783</v>
      </c>
      <c t="n" s="5" r="D10">
        <v>310804</v>
      </c>
      <c t="n" s="5" r="F10">
        <v>297845</v>
      </c>
    </row>
    <row spans="1:6" r="11">
      <c t="s" s="3" r="A11">
        <v>84</v>
      </c>
      <c t="n" s="5" r="B11">
        <v>228065</v>
      </c>
      <c t="n" s="5" r="D11">
        <v>229487</v>
      </c>
      <c t="n" s="5" r="F11">
        <v>219703</v>
      </c>
    </row>
    <row spans="1:6" r="12">
      <c t="s" s="7" r="A12">
        <v>85</v>
      </c>
    </row>
    <row spans="1:6" r="13">
      <c t="s" s="3" r="A13">
        <v>86</v>
      </c>
      <c t="n" s="5" r="B13">
        <v>67119</v>
      </c>
      <c t="n" s="5" r="D13">
        <v>68462</v>
      </c>
      <c t="n" s="5" r="F13">
        <v>73828</v>
      </c>
    </row>
    <row spans="1:6" r="14">
      <c t="s" s="3" r="A14">
        <v>87</v>
      </c>
      <c t="n" s="5" r="B14">
        <v>65266</v>
      </c>
      <c t="n" s="5" r="D14">
        <v>63489</v>
      </c>
      <c t="n" s="5" r="F14">
        <v>59157</v>
      </c>
    </row>
    <row spans="1:6" r="15">
      <c t="s" s="3" r="A15">
        <v>88</v>
      </c>
      <c t="n" s="5" r="B15">
        <v>60826</v>
      </c>
      <c t="n" s="5" r="D15">
        <v>57291</v>
      </c>
      <c t="n" s="5" r="F15">
        <v>54147</v>
      </c>
    </row>
    <row spans="1:6" r="16">
      <c t="s" s="3" r="A16">
        <v>89</v>
      </c>
      <c t="n" s="5" r="B16">
        <v>9641</v>
      </c>
      <c t="s" s="3" r="C16">
        <v>90</v>
      </c>
      <c t="n" s="5" r="D16">
        <v>-354</v>
      </c>
      <c t="s" s="3" r="E16">
        <v>90</v>
      </c>
      <c t="n" s="5" r="F16">
        <v>3483</v>
      </c>
    </row>
    <row spans="1:6" r="17">
      <c t="s" s="3" r="A17">
        <v>91</v>
      </c>
      <c t="n" s="5" r="B17">
        <v>202852</v>
      </c>
      <c t="n" s="5" r="D17">
        <v>188888</v>
      </c>
      <c t="n" s="5" r="F17">
        <v>190615</v>
      </c>
    </row>
    <row spans="1:6" r="18">
      <c t="s" s="3" r="A18">
        <v>92</v>
      </c>
      <c t="n" s="5" r="B18">
        <v>25213</v>
      </c>
      <c t="n" s="5" r="D18">
        <v>40599</v>
      </c>
      <c t="n" s="5" r="F18">
        <v>29088</v>
      </c>
    </row>
    <row spans="1:6" r="19">
      <c t="s" s="7" r="A19">
        <v>93</v>
      </c>
    </row>
    <row spans="1:6" r="20">
      <c t="s" s="3" r="A20">
        <v>94</v>
      </c>
      <c t="n" s="5" r="B20">
        <v>208</v>
      </c>
      <c t="n" s="5" r="D20">
        <v>73</v>
      </c>
      <c t="n" s="5" r="F20">
        <v>253</v>
      </c>
    </row>
    <row spans="1:6" r="21">
      <c t="s" s="3" r="A21">
        <v>95</v>
      </c>
      <c t="n" s="5" r="F21">
        <v>-484</v>
      </c>
    </row>
    <row spans="1:6" r="22">
      <c t="s" s="3" r="A22">
        <v>96</v>
      </c>
      <c t="n" s="5" r="B22">
        <v>-5105</v>
      </c>
      <c t="n" s="5" r="D22">
        <v>361</v>
      </c>
      <c t="n" s="5" r="F22">
        <v>181</v>
      </c>
    </row>
    <row spans="1:6" r="23">
      <c t="s" s="3" r="A23">
        <v>97</v>
      </c>
      <c t="n" s="5" r="B23">
        <v>-4897</v>
      </c>
      <c t="n" s="5" r="D23">
        <v>434</v>
      </c>
      <c t="n" s="5" r="F23">
        <v>-50</v>
      </c>
    </row>
    <row spans="1:6" r="24">
      <c t="s" s="3" r="A24">
        <v>98</v>
      </c>
      <c t="n" s="5" r="B24">
        <v>20316</v>
      </c>
      <c t="n" s="5" r="D24">
        <v>41033</v>
      </c>
      <c t="n" s="5" r="F24">
        <v>29038</v>
      </c>
    </row>
    <row spans="1:6" r="25">
      <c t="s" s="3" r="A25">
        <v>99</v>
      </c>
      <c t="n" s="5" r="B25">
        <v>8189</v>
      </c>
      <c t="n" s="5" r="D25">
        <v>7552</v>
      </c>
      <c t="n" s="5" r="F25">
        <v>-5442</v>
      </c>
    </row>
    <row spans="1:6" r="26">
      <c t="s" s="3" r="A26">
        <v>100</v>
      </c>
      <c t="n" s="6" r="B26">
        <v>12127</v>
      </c>
      <c t="n" s="6" r="D26">
        <v>33481</v>
      </c>
      <c t="n" s="6" r="F26">
        <v>34480</v>
      </c>
    </row>
    <row spans="1:6" r="27">
      <c t="s" s="7" r="A27">
        <v>101</v>
      </c>
    </row>
    <row spans="1:6" r="28">
      <c t="s" s="3" r="A28">
        <v>102</v>
      </c>
      <c t="n" s="8" r="B28">
        <v>0.98</v>
      </c>
      <c t="n" s="8" r="D28">
        <v>2.7</v>
      </c>
      <c t="n" s="8" r="F28">
        <v>2.78</v>
      </c>
    </row>
    <row spans="1:6" r="29">
      <c t="s" s="3" r="A29">
        <v>103</v>
      </c>
      <c t="n" s="8" r="B29">
        <v>0.96</v>
      </c>
      <c t="n" s="8" r="D29">
        <v>2.66</v>
      </c>
      <c t="n" s="8" r="F29">
        <v>2.72</v>
      </c>
    </row>
    <row spans="1:6" r="30">
      <c t="s" s="7" r="A30">
        <v>104</v>
      </c>
    </row>
    <row spans="1:6" r="31">
      <c t="s" s="3" r="A31">
        <v>102</v>
      </c>
      <c t="n" s="5" r="B31">
        <v>12402</v>
      </c>
      <c t="n" s="5" r="D31">
        <v>12407</v>
      </c>
      <c t="n" s="5" r="F31">
        <v>12404</v>
      </c>
    </row>
    <row spans="1:6" r="32">
      <c t="s" s="3" r="A32">
        <v>103</v>
      </c>
      <c t="n" s="5" r="B32">
        <v>12615</v>
      </c>
      <c t="n" s="5" r="D32">
        <v>12606</v>
      </c>
      <c t="n" s="5" r="F32">
        <v>12667</v>
      </c>
    </row>
    <row spans="1:6" r="33">
      <c t="s" s="3" r="A33">
        <v>105</v>
      </c>
      <c t="n" s="8" r="B33">
        <v>0.4</v>
      </c>
      <c t="n" s="8" r="D33">
        <v>0.4</v>
      </c>
      <c t="n" s="8" r="F33">
        <v>0.4</v>
      </c>
    </row>
    <row spans="1:6" r="34">
      <c t="n" r="A34"/>
    </row>
    <row spans="1:6" r="35">
      <c t="s" s="3" r="A35">
        <v>106</v>
      </c>
      <c t="s" s="3" r="B35">
        <v>107</v>
      </c>
    </row>
    <row spans="1:6" r="36">
      <c t="s" s="3" r="A36">
        <v>108</v>
      </c>
      <c t="s" s="3" r="B36">
        <v>109</v>
      </c>
    </row>
  </sheetData>
  <mergeCells count="7">
    <mergeCell ref="A1:A2"/>
    <mergeCell ref="B1:F1"/>
    <mergeCell ref="B2:C2"/>
    <mergeCell ref="D2:E2"/>
    <mergeCell ref="A34:F34"/>
    <mergeCell ref="B35:F35"/>
    <mergeCell ref="B36:F3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80"/>
  </cols>
  <sheetData>
    <row spans="1:2" r="1">
      <c t="s" s="1" r="A1">
        <v>318</v>
      </c>
      <c t="s" s="2" r="B1">
        <v>1</v>
      </c>
    </row>
    <row spans="1:2" r="2">
      <c t="s" s="2" r="B2">
        <v>2</v>
      </c>
    </row>
    <row spans="1:2" r="3">
      <c t="s" s="3" r="A3">
        <v>319</v>
      </c>
      <c t="s" s="3" r="B3">
        <v>3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t="s" s="1" r="A1">
        <v>321</v>
      </c>
      <c t="s" s="2" r="B1">
        <v>1</v>
      </c>
    </row>
    <row spans="1:2" r="2">
      <c t="s" s="2" r="B2">
        <v>2</v>
      </c>
    </row>
    <row spans="1:2" r="3">
      <c t="s" s="3" r="A3">
        <v>322</v>
      </c>
      <c t="s" s="3" r="B3">
        <v>3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9"/>
    <col customWidth="1" max="2" min="2" width="80"/>
  </cols>
  <sheetData>
    <row spans="1:2" r="1">
      <c t="s" s="1" r="A1">
        <v>324</v>
      </c>
      <c t="s" s="2" r="B1">
        <v>1</v>
      </c>
    </row>
    <row spans="1:2" r="2">
      <c t="s" s="2" r="B2">
        <v>2</v>
      </c>
    </row>
    <row spans="1:2" r="3">
      <c t="s" s="3" r="A3">
        <v>325</v>
      </c>
      <c t="s" s="3" r="B3">
        <v>326</v>
      </c>
    </row>
    <row spans="1:2" r="4">
      <c t="s" s="3" r="A4">
        <v>327</v>
      </c>
      <c t="s" s="3" r="B4">
        <v>328</v>
      </c>
    </row>
    <row spans="1:2" r="5">
      <c t="s" s="3" r="A5">
        <v>329</v>
      </c>
      <c t="s" s="3" r="B5">
        <v>330</v>
      </c>
    </row>
    <row spans="1:2" r="6">
      <c t="s" s="3" r="A6">
        <v>331</v>
      </c>
      <c t="s" s="3" r="B6">
        <v>332</v>
      </c>
    </row>
    <row spans="1:2" r="7">
      <c t="s" s="3" r="A7">
        <v>333</v>
      </c>
      <c t="s" s="3" r="B7">
        <v>334</v>
      </c>
    </row>
    <row spans="1:2" r="8">
      <c t="s" s="3" r="A8">
        <v>335</v>
      </c>
      <c t="s" s="3" r="B8">
        <v>336</v>
      </c>
    </row>
    <row spans="1:2" r="9">
      <c t="s" s="3" r="A9">
        <v>337</v>
      </c>
      <c t="s" s="3" r="B9">
        <v>338</v>
      </c>
    </row>
    <row spans="1:2" r="10">
      <c t="s" s="3" r="A10">
        <v>339</v>
      </c>
      <c t="s" s="3" r="B10">
        <v>340</v>
      </c>
    </row>
    <row spans="1:2" r="11">
      <c t="s" s="3" r="A11">
        <v>341</v>
      </c>
      <c t="s" s="3" r="B11">
        <v>3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80"/>
  </cols>
  <sheetData>
    <row spans="1:2" r="1">
      <c t="s" s="1" r="A1">
        <v>343</v>
      </c>
      <c t="s" s="2" r="B1">
        <v>1</v>
      </c>
    </row>
    <row spans="1:2" r="2">
      <c t="s" s="2" r="B2">
        <v>2</v>
      </c>
    </row>
    <row spans="1:2" r="3">
      <c t="s" s="3" r="A3">
        <v>344</v>
      </c>
      <c t="s" s="3" r="B3">
        <v>345</v>
      </c>
    </row>
    <row spans="1:2" r="4">
      <c t="s" s="3" r="A4">
        <v>346</v>
      </c>
      <c t="s" s="3" r="B4">
        <v>347</v>
      </c>
    </row>
    <row spans="1:2" r="5">
      <c t="s" s="3" r="A5">
        <v>348</v>
      </c>
      <c t="s" s="3" r="B5">
        <v>349</v>
      </c>
    </row>
    <row spans="1:2" r="6">
      <c t="s" s="3" r="A6">
        <v>350</v>
      </c>
      <c t="s" s="3" r="B6">
        <v>351</v>
      </c>
    </row>
    <row spans="1:2" r="7">
      <c t="s" s="3" r="A7">
        <v>352</v>
      </c>
      <c t="s" s="3" r="B7">
        <v>353</v>
      </c>
    </row>
    <row spans="1:2" r="8">
      <c t="s" s="3" r="A8">
        <v>354</v>
      </c>
      <c t="s" s="3" r="B8">
        <v>355</v>
      </c>
    </row>
    <row spans="1:2" r="9">
      <c t="s" s="3" r="A9">
        <v>356</v>
      </c>
      <c t="s" s="3" r="B9">
        <v>3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358</v>
      </c>
      <c t="s" s="2" r="B1">
        <v>1</v>
      </c>
    </row>
    <row spans="1:2" r="2">
      <c t="s" s="2" r="B2">
        <v>2</v>
      </c>
    </row>
    <row spans="1:2" r="3">
      <c t="s" s="3" r="A3">
        <v>359</v>
      </c>
      <c t="s" s="3" r="B3">
        <v>360</v>
      </c>
    </row>
    <row spans="1:2" r="4">
      <c t="s" s="3" r="A4">
        <v>361</v>
      </c>
      <c t="s" s="3" r="B4">
        <v>3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80"/>
  </cols>
  <sheetData>
    <row spans="1:2" r="1">
      <c t="s" s="1" r="A1">
        <v>363</v>
      </c>
      <c t="s" s="2" r="B1">
        <v>1</v>
      </c>
    </row>
    <row spans="1:2" r="2">
      <c t="s" s="2" r="B2">
        <v>2</v>
      </c>
    </row>
    <row spans="1:2" r="3">
      <c t="s" s="3" r="A3">
        <v>364</v>
      </c>
      <c t="s" s="3" r="B3">
        <v>3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spans="1:2" r="1">
      <c t="s" s="1" r="A1">
        <v>366</v>
      </c>
      <c t="s" s="2" r="B1">
        <v>1</v>
      </c>
    </row>
    <row spans="1:2" r="2">
      <c t="s" s="2" r="B2">
        <v>2</v>
      </c>
    </row>
    <row spans="1:2" r="3">
      <c t="s" s="3" r="A3">
        <v>367</v>
      </c>
      <c t="s" s="3" r="B3">
        <v>3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spans="1:4" r="1">
      <c t="s" s="1" r="A1">
        <v>369</v>
      </c>
      <c t="s" s="2" r="B1">
        <v>1</v>
      </c>
    </row>
    <row spans="1:4" r="2">
      <c t="s" s="2" r="B2">
        <v>370</v>
      </c>
      <c t="s" s="2" r="C2">
        <v>371</v>
      </c>
      <c t="s" s="2" r="D2">
        <v>372</v>
      </c>
    </row>
    <row spans="1:4" r="3">
      <c t="s" s="7" r="A3">
        <v>373</v>
      </c>
    </row>
    <row spans="1:4" r="4">
      <c t="s" s="3" r="A4">
        <v>374</v>
      </c>
      <c t="n" s="6" r="B4">
        <v>4000000</v>
      </c>
      <c t="n" s="6" r="C4">
        <v>5200000</v>
      </c>
    </row>
    <row spans="1:4" r="5">
      <c t="s" s="3" r="A5">
        <v>375</v>
      </c>
      <c t="n" s="5" r="B5">
        <v>0</v>
      </c>
      <c t="n" s="5" r="C5">
        <v>0</v>
      </c>
    </row>
    <row spans="1:4" r="6">
      <c t="s" s="3" r="A6">
        <v>376</v>
      </c>
      <c t="n" s="5" r="B6">
        <v>7200000</v>
      </c>
      <c t="n" s="5" r="C6">
        <v>6100000</v>
      </c>
    </row>
    <row spans="1:4" r="7">
      <c t="s" s="3" r="A7">
        <v>377</v>
      </c>
      <c t="n" s="5" r="B7">
        <v>1800000</v>
      </c>
      <c t="n" s="5" r="C7">
        <v>900000</v>
      </c>
    </row>
    <row spans="1:4" r="8">
      <c t="s" s="3" r="A8">
        <v>378</v>
      </c>
      <c t="n" s="5" r="B8">
        <v>15000000</v>
      </c>
      <c t="n" s="5" r="C8">
        <v>14100000</v>
      </c>
      <c t="n" s="6" r="D8">
        <v>14300000</v>
      </c>
    </row>
    <row spans="1:4" r="9">
      <c t="s" s="3" r="A9">
        <v>379</v>
      </c>
      <c t="n" s="5" r="B9">
        <v>0</v>
      </c>
      <c t="n" s="5" r="C9">
        <v>0</v>
      </c>
      <c t="n" s="5" r="D9">
        <v>0</v>
      </c>
    </row>
    <row spans="1:4" r="10">
      <c t="s" s="3" r="A10">
        <v>380</v>
      </c>
      <c t="n" s="5" r="B10">
        <v>0</v>
      </c>
      <c t="n" s="5" r="C10">
        <v>0</v>
      </c>
    </row>
    <row spans="1:4" r="11">
      <c t="s" s="3" r="A11">
        <v>381</v>
      </c>
      <c t="n" s="5" r="B11">
        <v>8400000</v>
      </c>
      <c t="n" s="5" r="C11">
        <v>8900000</v>
      </c>
      <c t="n" s="5" r="D11">
        <v>7800000</v>
      </c>
    </row>
    <row spans="1:4" r="12">
      <c t="s" s="3" r="A12">
        <v>112</v>
      </c>
      <c t="n" s="5" r="B12">
        <v>-2293000</v>
      </c>
      <c t="n" s="5" r="C12">
        <v>-12564000</v>
      </c>
      <c t="n" s="5" r="D12">
        <v>-114000</v>
      </c>
    </row>
    <row spans="1:4" r="13">
      <c t="s" s="3" r="A13">
        <v>382</v>
      </c>
      <c t="n" s="6" r="B13">
        <v>-2700000</v>
      </c>
      <c t="n" s="5" r="C13">
        <v>-400000</v>
      </c>
      <c t="n" s="5" r="D13">
        <v>-200000</v>
      </c>
    </row>
    <row spans="1:4" r="14">
      <c t="s" s="3" r="A14">
        <v>383</v>
      </c>
      <c t="n" s="5" r="B14">
        <v>3</v>
      </c>
    </row>
    <row spans="1:4" r="15">
      <c t="s" s="3" r="A15">
        <v>384</v>
      </c>
    </row>
    <row spans="1:4" r="16">
      <c t="s" s="7" r="A16">
        <v>373</v>
      </c>
    </row>
    <row spans="1:4" r="17">
      <c t="s" s="3" r="A17">
        <v>385</v>
      </c>
      <c t="n" s="6" r="B17">
        <v>300000</v>
      </c>
      <c t="n" s="5" r="C17">
        <v>400000</v>
      </c>
      <c t="n" s="5" r="D17">
        <v>200000</v>
      </c>
    </row>
    <row spans="1:4" r="18">
      <c t="s" s="3" r="A18">
        <v>386</v>
      </c>
    </row>
    <row spans="1:4" r="19">
      <c t="s" s="7" r="A19">
        <v>373</v>
      </c>
    </row>
    <row spans="1:4" r="20">
      <c t="s" s="3" r="A20">
        <v>381</v>
      </c>
      <c t="n" s="5" r="B20">
        <v>200000</v>
      </c>
      <c t="n" s="5" r="C20">
        <v>200000</v>
      </c>
      <c t="n" s="6" r="D20">
        <v>0</v>
      </c>
    </row>
    <row spans="1:4" r="21">
      <c t="s" s="3" r="A21">
        <v>387</v>
      </c>
      <c t="n" s="6" r="B21">
        <v>500000</v>
      </c>
      <c t="n" s="6" r="C21">
        <v>700000</v>
      </c>
    </row>
    <row spans="1:4" r="22">
      <c t="s" s="3" r="A22">
        <v>388</v>
      </c>
    </row>
    <row spans="1:4" r="23">
      <c t="s" s="7" r="A23">
        <v>373</v>
      </c>
    </row>
    <row spans="1:4" r="24">
      <c t="s" s="3" r="A24">
        <v>389</v>
      </c>
      <c t="s" s="3" r="B24">
        <v>390</v>
      </c>
    </row>
    <row spans="1:4" r="25">
      <c t="s" s="3" r="A25">
        <v>391</v>
      </c>
      <c t="s" s="3" r="B25">
        <v>392</v>
      </c>
    </row>
    <row spans="1:4" r="26">
      <c t="s" s="3" r="A26">
        <v>393</v>
      </c>
    </row>
    <row spans="1:4" r="27">
      <c t="s" s="7" r="A27">
        <v>373</v>
      </c>
    </row>
    <row spans="1:4" r="28">
      <c t="s" s="3" r="A28">
        <v>391</v>
      </c>
      <c t="s" s="3" r="B28">
        <v>394</v>
      </c>
    </row>
    <row spans="1:4" r="29">
      <c t="s" s="3" r="A29">
        <v>395</v>
      </c>
    </row>
    <row spans="1:4" r="30">
      <c t="s" s="7" r="A30">
        <v>373</v>
      </c>
    </row>
    <row spans="1:4" r="31">
      <c t="s" s="3" r="A31">
        <v>389</v>
      </c>
      <c t="s" s="3" r="B31">
        <v>396</v>
      </c>
    </row>
    <row spans="1:4" r="32">
      <c t="s" s="3" r="A32">
        <v>391</v>
      </c>
      <c t="s" s="3" r="B32">
        <v>397</v>
      </c>
    </row>
    <row spans="1:4" r="33">
      <c t="s" s="3" r="A33">
        <v>398</v>
      </c>
    </row>
    <row spans="1:4" r="34">
      <c t="s" s="7" r="A34">
        <v>373</v>
      </c>
    </row>
    <row spans="1:4" r="35">
      <c t="s" s="3" r="A35">
        <v>391</v>
      </c>
      <c t="s" s="3" r="B35">
        <v>39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65"/>
    <col customWidth="1" max="2" min="2" width="40"/>
    <col customWidth="1" max="3" min="3" width="14"/>
    <col customWidth="1" max="4" min="4" width="14"/>
  </cols>
  <sheetData>
    <row spans="1:4" r="1">
      <c t="s" s="1" r="A1">
        <v>400</v>
      </c>
      <c t="s" s="2" r="B1">
        <v>1</v>
      </c>
    </row>
    <row spans="1:4" r="2">
      <c t="s" s="2" r="B2">
        <v>2</v>
      </c>
      <c t="s" s="2" r="C2">
        <v>31</v>
      </c>
      <c t="s" s="2" r="D2">
        <v>77</v>
      </c>
    </row>
    <row spans="1:4" r="3">
      <c t="s" s="7" r="A3">
        <v>401</v>
      </c>
    </row>
    <row spans="1:4" r="4">
      <c t="s" s="3" r="A4">
        <v>402</v>
      </c>
      <c t="n" s="6" r="B4">
        <v>7000</v>
      </c>
      <c t="n" s="6" r="C4">
        <v>6900</v>
      </c>
    </row>
    <row spans="1:4" r="5">
      <c t="s" s="3" r="A5">
        <v>403</v>
      </c>
      <c t="n" s="5" r="B5">
        <v>85000</v>
      </c>
      <c t="n" s="5" r="C5">
        <v>83000</v>
      </c>
    </row>
    <row spans="1:4" r="6">
      <c t="s" s="3" r="A6">
        <v>404</v>
      </c>
      <c t="n" s="5" r="B6">
        <v>10100</v>
      </c>
      <c t="n" s="5" r="C6">
        <v>10000</v>
      </c>
    </row>
    <row spans="1:4" r="7">
      <c t="s" s="3" r="A7">
        <v>405</v>
      </c>
      <c t="n" s="5" r="B7">
        <v>142700</v>
      </c>
      <c t="n" s="5" r="C7">
        <v>133700</v>
      </c>
    </row>
    <row spans="1:4" r="8">
      <c t="s" s="3" r="A8">
        <v>406</v>
      </c>
      <c t="n" s="5" r="B8">
        <v>7600</v>
      </c>
      <c t="n" s="5" r="C8">
        <v>7100</v>
      </c>
    </row>
    <row spans="1:4" r="9">
      <c t="s" s="3" r="A9">
        <v>407</v>
      </c>
      <c t="n" s="5" r="B9">
        <v>3900</v>
      </c>
    </row>
    <row spans="1:4" r="10">
      <c t="s" s="3" r="A10">
        <v>408</v>
      </c>
      <c t="n" s="5" r="B10">
        <v>256300</v>
      </c>
      <c t="n" s="5" r="C10">
        <v>240700</v>
      </c>
    </row>
    <row spans="1:4" r="11">
      <c t="s" s="3" r="A11">
        <v>409</v>
      </c>
      <c t="n" s="5" r="B11">
        <v>-148500</v>
      </c>
      <c t="n" s="5" r="C11">
        <v>-134400</v>
      </c>
    </row>
    <row spans="1:4" r="12">
      <c t="s" s="3" r="A12">
        <v>410</v>
      </c>
      <c t="n" s="6" r="B12">
        <v>107790</v>
      </c>
      <c t="n" s="6" r="C12">
        <v>106299</v>
      </c>
      <c t="n" s="6" r="D12">
        <v>114165</v>
      </c>
    </row>
    <row spans="1:4" r="13">
      <c t="s" s="3" r="A13">
        <v>411</v>
      </c>
    </row>
    <row spans="1:4" r="14">
      <c t="s" s="7" r="A14">
        <v>401</v>
      </c>
    </row>
    <row spans="1:4" r="15">
      <c t="s" s="3" r="A15">
        <v>412</v>
      </c>
      <c t="s" s="3" r="B15">
        <v>413</v>
      </c>
    </row>
    <row spans="1:4" r="16">
      <c t="s" s="3" r="A16">
        <v>414</v>
      </c>
    </row>
    <row spans="1:4" r="17">
      <c t="s" s="7" r="A17">
        <v>401</v>
      </c>
    </row>
    <row spans="1:4" r="18">
      <c t="s" s="3" r="A18">
        <v>412</v>
      </c>
      <c t="s" s="3" r="B18">
        <v>415</v>
      </c>
    </row>
    <row spans="1:4" r="19">
      <c t="s" s="3" r="A19">
        <v>416</v>
      </c>
    </row>
    <row spans="1:4" r="20">
      <c t="s" s="7" r="A20">
        <v>401</v>
      </c>
    </row>
    <row spans="1:4" r="21">
      <c t="s" s="3" r="A21">
        <v>412</v>
      </c>
      <c t="s" s="3" r="B21">
        <v>417</v>
      </c>
    </row>
    <row spans="1:4" r="22">
      <c t="s" s="3" r="A22">
        <v>418</v>
      </c>
    </row>
    <row spans="1:4" r="23">
      <c t="s" s="7" r="A23">
        <v>401</v>
      </c>
    </row>
    <row spans="1:4" r="24">
      <c t="s" s="3" r="A24">
        <v>412</v>
      </c>
      <c t="s" s="3" r="B24">
        <v>419</v>
      </c>
    </row>
    <row spans="1:4" r="25">
      <c t="s" s="3" r="A25">
        <v>420</v>
      </c>
    </row>
    <row spans="1:4" r="26">
      <c t="s" s="7" r="A26">
        <v>401</v>
      </c>
    </row>
    <row spans="1:4" r="27">
      <c t="s" s="3" r="A27">
        <v>412</v>
      </c>
      <c t="s" s="3" r="B27">
        <v>394</v>
      </c>
    </row>
    <row spans="1:4" r="28">
      <c t="s" s="3" r="A28">
        <v>421</v>
      </c>
    </row>
    <row spans="1:4" r="29">
      <c t="s" s="7" r="A29">
        <v>401</v>
      </c>
    </row>
    <row spans="1:4" r="30">
      <c t="s" s="3" r="A30">
        <v>412</v>
      </c>
      <c t="s" s="3" r="B30">
        <v>422</v>
      </c>
    </row>
    <row spans="1:4" r="31">
      <c t="s" s="3" r="A31">
        <v>406</v>
      </c>
    </row>
    <row spans="1:4" r="32">
      <c t="s" s="7" r="A32">
        <v>401</v>
      </c>
    </row>
    <row spans="1:4" r="33">
      <c t="s" s="3" r="A33">
        <v>412</v>
      </c>
      <c t="s" s="3" r="B33">
        <v>399</v>
      </c>
    </row>
    <row spans="1:4" r="34">
      <c t="s" s="3" r="A34">
        <v>407</v>
      </c>
    </row>
    <row spans="1:4" r="35">
      <c t="s" s="7" r="A35">
        <v>401</v>
      </c>
    </row>
    <row spans="1:4" r="36">
      <c t="s" s="3" r="A36">
        <v>412</v>
      </c>
      <c t="s" s="3" r="B36">
        <v>3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23</v>
      </c>
      <c t="s" s="2" r="B1">
        <v>2</v>
      </c>
      <c t="s" s="2" r="C1">
        <v>424</v>
      </c>
      <c t="s" s="2" r="D1">
        <v>31</v>
      </c>
    </row>
    <row spans="1:4" r="2">
      <c t="s" s="7" r="A2">
        <v>425</v>
      </c>
    </row>
    <row spans="1:4" r="3">
      <c t="s" s="3" r="A3">
        <v>426</v>
      </c>
      <c t="n" s="6" r="C3">
        <v>8000</v>
      </c>
    </row>
    <row spans="1:4" r="4">
      <c t="s" s="3" r="A4">
        <v>427</v>
      </c>
      <c t="n" s="6" r="B4">
        <v>10671</v>
      </c>
      <c t="n" s="5" r="C4">
        <v>4600</v>
      </c>
      <c t="n" s="6" r="D4">
        <v>9904</v>
      </c>
    </row>
    <row spans="1:4" r="5">
      <c t="s" s="3" r="A5">
        <v>428</v>
      </c>
      <c t="n" s="6" r="C5">
        <v>34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110</v>
      </c>
      <c t="s" s="2" r="B1">
        <v>1</v>
      </c>
    </row>
    <row spans="1:4" r="2">
      <c t="s" s="2" r="B2">
        <v>2</v>
      </c>
      <c t="s" s="2" r="C2">
        <v>31</v>
      </c>
      <c t="s" s="2" r="D2">
        <v>77</v>
      </c>
    </row>
    <row spans="1:4" r="3">
      <c t="s" s="3" r="A3">
        <v>100</v>
      </c>
      <c t="n" s="6" r="B3">
        <v>12127</v>
      </c>
      <c t="n" s="6" r="C3">
        <v>33481</v>
      </c>
      <c t="n" s="6" r="D3">
        <v>34480</v>
      </c>
    </row>
    <row spans="1:4" r="4">
      <c t="s" s="7" r="A4">
        <v>111</v>
      </c>
    </row>
    <row spans="1:4" r="5">
      <c t="s" s="3" r="A5">
        <v>112</v>
      </c>
      <c t="n" s="5" r="B5">
        <v>-2293</v>
      </c>
      <c t="n" s="5" r="C5">
        <v>-12564</v>
      </c>
      <c t="n" s="5" r="D5">
        <v>-114</v>
      </c>
    </row>
    <row spans="1:4" r="6">
      <c t="s" s="3" r="A6">
        <v>113</v>
      </c>
      <c t="n" s="5" r="B6">
        <v>-1848</v>
      </c>
      <c t="n" s="5" r="C6">
        <v>630</v>
      </c>
      <c t="n" s="5" r="D6">
        <v>-1332</v>
      </c>
    </row>
    <row spans="1:4" r="7">
      <c t="s" s="3" r="A7">
        <v>114</v>
      </c>
      <c t="n" s="5" r="B7">
        <v>187</v>
      </c>
      <c t="n" s="5" r="C7">
        <v>-377</v>
      </c>
      <c t="n" s="5" r="D7">
        <v>103</v>
      </c>
    </row>
    <row spans="1:4" r="8">
      <c t="s" s="3" r="A8">
        <v>115</v>
      </c>
      <c t="n" s="5" r="B8">
        <v>-3954</v>
      </c>
      <c t="n" s="5" r="C8">
        <v>-12311</v>
      </c>
      <c t="n" s="5" r="D8">
        <v>-1343</v>
      </c>
    </row>
    <row spans="1:4" r="9">
      <c t="s" s="3" r="A9">
        <v>116</v>
      </c>
      <c t="n" s="6" r="B9">
        <v>8173</v>
      </c>
      <c t="n" s="6" r="C9">
        <v>21170</v>
      </c>
      <c t="n" s="6" r="D9">
        <v>3313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429</v>
      </c>
      <c t="s" s="2" r="B1">
        <v>430</v>
      </c>
      <c t="s" s="2" r="C1">
        <v>2</v>
      </c>
      <c t="s" s="2" r="D1">
        <v>31</v>
      </c>
      <c t="s" s="2" r="E1">
        <v>77</v>
      </c>
      <c t="s" s="2" r="F1">
        <v>431</v>
      </c>
      <c t="s" s="2" r="G1">
        <v>432</v>
      </c>
      <c t="s" s="2" r="H1">
        <v>433</v>
      </c>
    </row>
    <row spans="1:8" r="2">
      <c t="s" s="7" r="A2">
        <v>434</v>
      </c>
    </row>
    <row spans="1:8" r="3">
      <c t="s" s="3" r="A3">
        <v>435</v>
      </c>
      <c t="n" s="9" r="C3">
        <v>0.9</v>
      </c>
      <c t="n" s="9" r="D3">
        <v>4.3</v>
      </c>
      <c t="n" s="9" r="E3">
        <v>1.9</v>
      </c>
    </row>
    <row spans="1:8" r="4">
      <c t="s" s="3" r="A4">
        <v>436</v>
      </c>
      <c t="n" s="10" r="C4">
        <v>4.2</v>
      </c>
      <c t="n" s="10" r="D4">
        <v>7.3</v>
      </c>
      <c t="n" s="10" r="E4">
        <v>4.9</v>
      </c>
    </row>
    <row spans="1:8" r="5">
      <c t="s" s="3" r="A5">
        <v>437</v>
      </c>
      <c t="n" s="10" r="C5">
        <v>8.199999999999999</v>
      </c>
      <c t="n" s="10" r="D5">
        <v>9.800000000000001</v>
      </c>
      <c t="n" s="10" r="E5">
        <v>24.9</v>
      </c>
    </row>
    <row spans="1:8" r="6">
      <c t="s" s="3" r="A6">
        <v>395</v>
      </c>
    </row>
    <row spans="1:8" r="7">
      <c t="s" s="7" r="A7">
        <v>434</v>
      </c>
    </row>
    <row spans="1:8" r="8">
      <c t="s" s="3" r="A8">
        <v>438</v>
      </c>
      <c t="n" s="9" r="C8">
        <v>0.1</v>
      </c>
      <c t="n" s="9" r="D8">
        <v>0.1</v>
      </c>
      <c t="n" s="9" r="E8">
        <v>0.1</v>
      </c>
    </row>
    <row spans="1:8" r="9">
      <c t="s" s="3" r="A9">
        <v>439</v>
      </c>
    </row>
    <row spans="1:8" r="10">
      <c t="s" s="7" r="A10">
        <v>434</v>
      </c>
    </row>
    <row spans="1:8" r="11">
      <c t="s" s="3" r="A11">
        <v>440</v>
      </c>
      <c t="n" s="5" r="C11">
        <v>0</v>
      </c>
    </row>
    <row spans="1:8" r="12">
      <c t="s" s="3" r="A12">
        <v>441</v>
      </c>
    </row>
    <row spans="1:8" r="13">
      <c t="s" s="7" r="A13">
        <v>434</v>
      </c>
    </row>
    <row spans="1:8" r="14">
      <c t="s" s="3" r="A14">
        <v>442</v>
      </c>
      <c t="n" s="5" r="B14">
        <v>700000</v>
      </c>
    </row>
    <row spans="1:8" r="15">
      <c t="s" s="3" r="A15">
        <v>443</v>
      </c>
      <c t="s" s="3" r="B15">
        <v>444</v>
      </c>
    </row>
    <row spans="1:8" r="16">
      <c t="s" s="3" r="A16">
        <v>445</v>
      </c>
    </row>
    <row spans="1:8" r="17">
      <c t="s" s="7" r="A17">
        <v>434</v>
      </c>
    </row>
    <row spans="1:8" r="18">
      <c t="s" s="3" r="A18">
        <v>446</v>
      </c>
      <c t="n" s="5" r="C18">
        <v>24821</v>
      </c>
      <c t="n" s="5" r="D18">
        <v>28455</v>
      </c>
      <c t="n" s="5" r="E18">
        <v>27450</v>
      </c>
    </row>
    <row spans="1:8" r="19">
      <c t="s" s="3" r="A19">
        <v>447</v>
      </c>
    </row>
    <row spans="1:8" r="20">
      <c t="s" s="7" r="A20">
        <v>434</v>
      </c>
    </row>
    <row spans="1:8" r="21">
      <c t="s" s="3" r="A21">
        <v>446</v>
      </c>
      <c t="n" s="5" r="C21">
        <v>32444</v>
      </c>
      <c t="n" s="5" r="D21">
        <v>36641</v>
      </c>
      <c t="n" s="5" r="E21">
        <v>35686</v>
      </c>
    </row>
    <row spans="1:8" r="22">
      <c t="s" s="3" r="A22">
        <v>448</v>
      </c>
    </row>
    <row spans="1:8" r="23">
      <c t="s" s="7" r="A23">
        <v>434</v>
      </c>
    </row>
    <row spans="1:8" r="24">
      <c t="s" s="3" r="A24">
        <v>449</v>
      </c>
      <c t="s" s="3" r="C24">
        <v>394</v>
      </c>
    </row>
    <row spans="1:8" r="25">
      <c t="s" s="3" r="A25">
        <v>450</v>
      </c>
    </row>
    <row spans="1:8" r="26">
      <c t="s" s="7" r="A26">
        <v>434</v>
      </c>
    </row>
    <row spans="1:8" r="27">
      <c t="s" s="3" r="A27">
        <v>442</v>
      </c>
      <c t="n" s="5" r="F27">
        <v>4453518</v>
      </c>
      <c t="n" s="5" r="G27">
        <v>2200000</v>
      </c>
      <c t="n" s="5" r="H27">
        <v>1600000</v>
      </c>
    </row>
    <row spans="1:8" r="28">
      <c t="s" s="3" r="A28">
        <v>451</v>
      </c>
      <c t="n" s="5" r="C28">
        <v>2828781</v>
      </c>
    </row>
    <row spans="1:8" r="29">
      <c t="s" s="3" r="A29">
        <v>452</v>
      </c>
    </row>
    <row spans="1:8" r="30">
      <c t="s" s="7" r="A30">
        <v>434</v>
      </c>
    </row>
    <row spans="1:8" r="31">
      <c t="s" s="3" r="A31">
        <v>453</v>
      </c>
      <c t="n" s="9" r="C31">
        <v>9.1</v>
      </c>
    </row>
    <row spans="1:8" r="32">
      <c t="s" s="3" r="A32">
        <v>454</v>
      </c>
      <c t="s" s="3" r="C32">
        <v>39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15"/>
  </cols>
  <sheetData>
    <row spans="1:4" r="1">
      <c t="s" s="1" r="A1">
        <v>455</v>
      </c>
      <c t="s" s="2" r="C1">
        <v>1</v>
      </c>
    </row>
    <row spans="1:4" r="2">
      <c t="s" s="2" r="C2">
        <v>2</v>
      </c>
      <c t="s" s="2" r="D2">
        <v>31</v>
      </c>
    </row>
    <row spans="1:4" r="3">
      <c t="s" s="3" r="A3">
        <v>439</v>
      </c>
    </row>
    <row spans="1:4" r="4">
      <c t="s" s="7" r="A4">
        <v>456</v>
      </c>
    </row>
    <row spans="1:4" r="5">
      <c t="s" s="3" r="A5">
        <v>457</v>
      </c>
      <c t="n" s="5" r="C5">
        <v>286298</v>
      </c>
    </row>
    <row spans="1:4" r="6">
      <c t="s" s="3" r="A6">
        <v>458</v>
      </c>
      <c t="n" s="5" r="C6">
        <v>0</v>
      </c>
    </row>
    <row spans="1:4" r="7">
      <c t="s" s="3" r="A7">
        <v>459</v>
      </c>
      <c t="n" s="5" r="C7">
        <v>-61384</v>
      </c>
    </row>
    <row spans="1:4" r="8">
      <c t="s" s="3" r="A8">
        <v>460</v>
      </c>
      <c t="n" s="5" r="C8">
        <v>0</v>
      </c>
    </row>
    <row spans="1:4" r="9">
      <c t="s" s="3" r="A9">
        <v>461</v>
      </c>
      <c t="n" s="5" r="C9">
        <v>-7009</v>
      </c>
    </row>
    <row spans="1:4" r="10">
      <c t="s" s="3" r="A10">
        <v>462</v>
      </c>
      <c t="n" s="5" r="C10">
        <v>217905</v>
      </c>
      <c t="n" s="5" r="D10">
        <v>286298</v>
      </c>
    </row>
    <row spans="1:4" r="11">
      <c t="s" s="3" r="A11">
        <v>463</v>
      </c>
      <c t="s" s="3" r="B11">
        <v>106</v>
      </c>
      <c t="n" s="5" r="C11">
        <v>215696</v>
      </c>
    </row>
    <row spans="1:4" r="12">
      <c t="s" s="3" r="A12">
        <v>464</v>
      </c>
      <c t="n" s="5" r="C12">
        <v>148022</v>
      </c>
    </row>
    <row spans="1:4" r="13">
      <c t="s" s="7" r="A13">
        <v>465</v>
      </c>
    </row>
    <row spans="1:4" r="14">
      <c t="s" s="3" r="A14">
        <v>457</v>
      </c>
      <c t="n" s="8" r="C14">
        <v>68.93000000000001</v>
      </c>
    </row>
    <row spans="1:4" r="15">
      <c t="s" s="3" r="A15">
        <v>458</v>
      </c>
      <c t="n" s="5" r="C15">
        <v>0</v>
      </c>
    </row>
    <row spans="1:4" r="16">
      <c t="s" s="3" r="A16">
        <v>459</v>
      </c>
      <c t="n" s="5" r="C16">
        <v>68</v>
      </c>
    </row>
    <row spans="1:4" r="17">
      <c t="s" s="3" r="A17">
        <v>460</v>
      </c>
      <c t="n" s="5" r="C17">
        <v>0</v>
      </c>
    </row>
    <row spans="1:4" r="18">
      <c t="s" s="3" r="A18">
        <v>461</v>
      </c>
      <c t="n" s="11" r="C18">
        <v>73.11</v>
      </c>
    </row>
    <row spans="1:4" r="19">
      <c t="s" s="3" r="A19">
        <v>462</v>
      </c>
      <c t="n" s="11" r="C19">
        <v>69.06</v>
      </c>
      <c t="n" s="8" r="D19">
        <v>68.93000000000001</v>
      </c>
    </row>
    <row spans="1:4" r="20">
      <c t="s" s="3" r="A20">
        <v>463</v>
      </c>
      <c t="s" s="3" r="B20">
        <v>106</v>
      </c>
      <c t="n" s="11" r="C20">
        <v>69.03</v>
      </c>
    </row>
    <row spans="1:4" r="21">
      <c t="s" s="3" r="A21">
        <v>464</v>
      </c>
      <c t="n" s="8" r="C21">
        <v>67.03</v>
      </c>
    </row>
    <row spans="1:4" r="22">
      <c t="s" s="7" r="A22">
        <v>466</v>
      </c>
    </row>
    <row spans="1:4" r="23">
      <c t="s" s="3" r="A23">
        <v>462</v>
      </c>
      <c t="s" s="3" r="C23">
        <v>467</v>
      </c>
      <c t="s" s="3" r="D23">
        <v>468</v>
      </c>
    </row>
    <row spans="1:4" r="24">
      <c t="s" s="3" r="A24">
        <v>463</v>
      </c>
      <c t="s" s="3" r="B24">
        <v>106</v>
      </c>
      <c t="s" s="3" r="C24">
        <v>467</v>
      </c>
    </row>
    <row spans="1:4" r="25">
      <c t="s" s="3" r="A25">
        <v>464</v>
      </c>
      <c t="s" s="3" r="C25">
        <v>469</v>
      </c>
    </row>
    <row spans="1:4" r="26">
      <c t="s" s="7" r="A26">
        <v>470</v>
      </c>
    </row>
    <row spans="1:4" r="27">
      <c t="s" s="3" r="A27">
        <v>457</v>
      </c>
      <c t="n" s="6" r="C27">
        <v>3332</v>
      </c>
    </row>
    <row spans="1:4" r="28">
      <c t="s" s="3" r="A28">
        <v>462</v>
      </c>
      <c t="n" s="5" r="C28">
        <v>3265</v>
      </c>
      <c t="n" s="6" r="D28">
        <v>3332</v>
      </c>
    </row>
    <row spans="1:4" r="29">
      <c t="s" s="3" r="A29">
        <v>463</v>
      </c>
      <c t="s" s="3" r="B29">
        <v>106</v>
      </c>
      <c t="n" s="5" r="C29">
        <v>3237</v>
      </c>
    </row>
    <row spans="1:4" r="30">
      <c t="s" s="3" r="A30">
        <v>464</v>
      </c>
      <c t="n" s="6" r="C30">
        <v>2517</v>
      </c>
    </row>
    <row spans="1:4" r="31">
      <c t="s" s="3" r="A31">
        <v>471</v>
      </c>
    </row>
    <row spans="1:4" r="32">
      <c t="s" s="7" r="A32">
        <v>472</v>
      </c>
    </row>
    <row spans="1:4" r="33">
      <c t="s" s="3" r="A33">
        <v>457</v>
      </c>
      <c t="n" s="5" r="C33">
        <v>128062</v>
      </c>
    </row>
    <row spans="1:4" r="34">
      <c t="s" s="3" r="A34">
        <v>458</v>
      </c>
      <c t="n" s="5" r="C34">
        <v>100341</v>
      </c>
    </row>
    <row spans="1:4" r="35">
      <c t="s" s="3" r="A35">
        <v>459</v>
      </c>
      <c t="n" s="5" r="C35">
        <v>0</v>
      </c>
    </row>
    <row spans="1:4" r="36">
      <c t="s" s="3" r="A36">
        <v>460</v>
      </c>
      <c t="n" s="5" r="C36">
        <v>-80393</v>
      </c>
    </row>
    <row spans="1:4" r="37">
      <c t="s" s="3" r="A37">
        <v>461</v>
      </c>
      <c t="n" s="5" r="C37">
        <v>-14450</v>
      </c>
    </row>
    <row spans="1:4" r="38">
      <c t="s" s="3" r="A38">
        <v>462</v>
      </c>
      <c t="n" s="5" r="C38">
        <v>133560</v>
      </c>
      <c t="n" s="5" r="D38">
        <v>128062</v>
      </c>
    </row>
    <row spans="1:4" r="39">
      <c t="s" s="7" r="A39">
        <v>473</v>
      </c>
    </row>
    <row spans="1:4" r="40">
      <c t="s" s="3" r="A40">
        <v>457</v>
      </c>
      <c t="n" s="8" r="C40">
        <v>74.06</v>
      </c>
    </row>
    <row spans="1:4" r="41">
      <c t="s" s="3" r="A41">
        <v>458</v>
      </c>
      <c t="n" s="11" r="C41">
        <v>82.63</v>
      </c>
    </row>
    <row spans="1:4" r="42">
      <c t="s" s="3" r="A42">
        <v>459</v>
      </c>
      <c t="n" s="5" r="C42">
        <v>0</v>
      </c>
    </row>
    <row spans="1:4" r="43">
      <c t="s" s="3" r="A43">
        <v>460</v>
      </c>
      <c t="n" s="11" r="C43">
        <v>75.97</v>
      </c>
    </row>
    <row spans="1:4" r="44">
      <c t="s" s="3" r="A44">
        <v>461</v>
      </c>
      <c t="n" s="11" r="C44">
        <v>77.43000000000001</v>
      </c>
    </row>
    <row spans="1:4" r="45">
      <c t="s" s="3" r="A45">
        <v>462</v>
      </c>
      <c t="n" s="8" r="C45">
        <v>78.98</v>
      </c>
      <c t="n" s="8" r="D45">
        <v>74.06</v>
      </c>
    </row>
    <row spans="1:4" r="46">
      <c t="s" s="3" r="A46">
        <v>474</v>
      </c>
    </row>
    <row spans="1:4" r="47">
      <c t="s" s="7" r="A47">
        <v>472</v>
      </c>
    </row>
    <row spans="1:4" r="48">
      <c t="s" s="3" r="A48">
        <v>457</v>
      </c>
      <c t="s" s="3" r="B48">
        <v>108</v>
      </c>
      <c t="n" s="5" r="C48">
        <v>158947</v>
      </c>
    </row>
    <row spans="1:4" r="49">
      <c t="s" s="3" r="A49">
        <v>458</v>
      </c>
      <c t="s" s="3" r="B49">
        <v>108</v>
      </c>
      <c t="n" s="5" r="C49">
        <v>57265</v>
      </c>
    </row>
    <row spans="1:4" r="50">
      <c t="s" s="3" r="A50">
        <v>459</v>
      </c>
      <c t="s" s="3" r="B50">
        <v>108</v>
      </c>
      <c t="n" s="5" r="C50">
        <v>0</v>
      </c>
    </row>
    <row spans="1:4" r="51">
      <c t="s" s="3" r="A51">
        <v>460</v>
      </c>
      <c t="s" s="3" r="B51">
        <v>108</v>
      </c>
      <c t="n" s="5" r="C51">
        <v>-18984</v>
      </c>
    </row>
    <row spans="1:4" r="52">
      <c t="s" s="3" r="A52">
        <v>461</v>
      </c>
      <c t="s" s="3" r="B52">
        <v>108</v>
      </c>
      <c t="n" s="5" r="C52">
        <v>-30114</v>
      </c>
    </row>
    <row spans="1:4" r="53">
      <c t="s" s="3" r="A53">
        <v>462</v>
      </c>
      <c t="s" s="3" r="B53">
        <v>108</v>
      </c>
      <c t="n" s="5" r="C53">
        <v>167114</v>
      </c>
      <c t="n" s="5" r="D53">
        <v>158947</v>
      </c>
    </row>
    <row spans="1:4" r="54">
      <c t="s" s="7" r="A54">
        <v>473</v>
      </c>
    </row>
    <row spans="1:4" r="55">
      <c t="s" s="3" r="A55">
        <v>457</v>
      </c>
      <c t="n" s="8" r="C55">
        <v>85.98</v>
      </c>
    </row>
    <row spans="1:4" r="56">
      <c t="s" s="3" r="A56">
        <v>458</v>
      </c>
      <c t="n" s="11" r="C56">
        <v>98.81</v>
      </c>
    </row>
    <row spans="1:4" r="57">
      <c t="s" s="3" r="A57">
        <v>459</v>
      </c>
      <c t="n" s="5" r="C57">
        <v>0</v>
      </c>
    </row>
    <row spans="1:4" r="58">
      <c t="s" s="3" r="A58">
        <v>460</v>
      </c>
      <c t="n" s="11" r="C58">
        <v>95.89</v>
      </c>
    </row>
    <row spans="1:4" r="59">
      <c t="s" s="3" r="A59">
        <v>461</v>
      </c>
      <c t="n" s="5" r="C59">
        <v>80</v>
      </c>
    </row>
    <row spans="1:4" r="60">
      <c t="s" s="3" r="A60">
        <v>462</v>
      </c>
      <c t="n" s="8" r="C60">
        <v>90.33</v>
      </c>
      <c t="n" s="8" r="D60">
        <v>85.98</v>
      </c>
    </row>
    <row spans="1:4" r="61">
      <c t="n" r="A61"/>
    </row>
    <row spans="1:4" r="62">
      <c t="s" s="3" r="A62">
        <v>106</v>
      </c>
      <c t="s" s="3" r="B62">
        <v>475</v>
      </c>
    </row>
    <row spans="1:4" r="63">
      <c t="s" s="3" r="A63">
        <v>108</v>
      </c>
      <c t="s" s="3" r="B63">
        <v>476</v>
      </c>
    </row>
  </sheetData>
  <mergeCells count="5">
    <mergeCell ref="A1:B2"/>
    <mergeCell ref="C1:D1"/>
    <mergeCell ref="A61:C61"/>
    <mergeCell ref="B62:C62"/>
    <mergeCell ref="B63:C63"/>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0"/>
  </cols>
  <sheetData>
    <row spans="1:2" r="1">
      <c t="s" s="1" r="A1">
        <v>477</v>
      </c>
      <c t="s" s="2" r="B1">
        <v>478</v>
      </c>
    </row>
    <row spans="1:2" r="2">
      <c t="s" s="3" r="A2">
        <v>474</v>
      </c>
    </row>
    <row spans="1:2" r="3">
      <c t="s" s="7" r="A3">
        <v>434</v>
      </c>
    </row>
    <row spans="1:2" r="4">
      <c t="s" s="3" r="A4">
        <v>479</v>
      </c>
      <c t="n" s="5" r="B4">
        <v>33422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80</v>
      </c>
      <c t="s" s="2" r="B1">
        <v>1</v>
      </c>
    </row>
    <row spans="1:4" r="2">
      <c t="s" s="2" r="B2">
        <v>2</v>
      </c>
      <c t="s" s="2" r="C2">
        <v>31</v>
      </c>
      <c t="s" s="2" r="D2">
        <v>77</v>
      </c>
    </row>
    <row spans="1:4" r="3">
      <c t="s" s="7" r="A3">
        <v>481</v>
      </c>
    </row>
    <row spans="1:4" r="4">
      <c t="s" s="3" r="A4">
        <v>482</v>
      </c>
      <c t="n" s="9" r="B4">
        <v>8.800000000000001</v>
      </c>
      <c t="n" s="9" r="C4">
        <v>10.9</v>
      </c>
      <c t="n" s="9" r="D4">
        <v>11.5</v>
      </c>
    </row>
    <row spans="1:4" r="5">
      <c t="s" s="3" r="A5">
        <v>483</v>
      </c>
      <c t="n" s="5" r="B5">
        <v>-3</v>
      </c>
      <c t="n" s="10" r="C5">
        <v>-3.2</v>
      </c>
      <c t="n" s="10" r="D5">
        <v>-3.5</v>
      </c>
    </row>
    <row spans="1:4" r="6">
      <c t="s" s="3" r="A6">
        <v>484</v>
      </c>
      <c t="n" s="10" r="B6">
        <v>5.8</v>
      </c>
      <c t="n" s="10" r="C6">
        <v>7.7</v>
      </c>
      <c t="n" s="5" r="D6">
        <v>8</v>
      </c>
    </row>
    <row spans="1:4" r="7">
      <c t="s" s="3" r="A7">
        <v>79</v>
      </c>
    </row>
    <row spans="1:4" r="8">
      <c t="s" s="7" r="A8">
        <v>481</v>
      </c>
    </row>
    <row spans="1:4" r="9">
      <c t="s" s="3" r="A9">
        <v>482</v>
      </c>
      <c t="n" s="10" r="B9">
        <v>0.5</v>
      </c>
      <c t="n" s="10" r="C9">
        <v>0.7</v>
      </c>
      <c t="n" s="10" r="D9">
        <v>0.7</v>
      </c>
    </row>
    <row spans="1:4" r="10">
      <c t="s" s="3" r="A10">
        <v>80</v>
      </c>
    </row>
    <row spans="1:4" r="11">
      <c t="s" s="7" r="A11">
        <v>481</v>
      </c>
    </row>
    <row spans="1:4" r="12">
      <c t="s" s="3" r="A12">
        <v>482</v>
      </c>
      <c t="n" s="10" r="B12">
        <v>0.1</v>
      </c>
      <c t="n" s="10" r="C12">
        <v>0.2</v>
      </c>
      <c t="n" s="10" r="D12">
        <v>0.4</v>
      </c>
    </row>
    <row spans="1:4" r="13">
      <c t="s" s="3" r="A13">
        <v>485</v>
      </c>
    </row>
    <row spans="1:4" r="14">
      <c t="s" s="7" r="A14">
        <v>481</v>
      </c>
    </row>
    <row spans="1:4" r="15">
      <c t="s" s="3" r="A15">
        <v>482</v>
      </c>
      <c t="n" s="10" r="B15">
        <v>2.3</v>
      </c>
      <c t="n" s="10" r="C15">
        <v>2.7</v>
      </c>
      <c t="n" s="10" r="D15">
        <v>2.8</v>
      </c>
    </row>
    <row spans="1:4" r="16">
      <c t="s" s="3" r="A16">
        <v>384</v>
      </c>
    </row>
    <row spans="1:4" r="17">
      <c t="s" s="7" r="A17">
        <v>481</v>
      </c>
    </row>
    <row spans="1:4" r="18">
      <c t="s" s="3" r="A18">
        <v>482</v>
      </c>
      <c t="n" s="10" r="B18">
        <v>1.6</v>
      </c>
      <c t="n" s="10" r="C18">
        <v>1.4</v>
      </c>
      <c t="n" s="10" r="D18">
        <v>1.2</v>
      </c>
    </row>
    <row spans="1:4" r="19">
      <c t="s" s="3" r="A19">
        <v>486</v>
      </c>
    </row>
    <row spans="1:4" r="20">
      <c t="s" s="7" r="A20">
        <v>481</v>
      </c>
    </row>
    <row spans="1:4" r="21">
      <c t="s" s="3" r="A21">
        <v>482</v>
      </c>
      <c t="n" s="9" r="B21">
        <v>4.3</v>
      </c>
      <c t="n" s="9" r="C21">
        <v>5.9</v>
      </c>
      <c t="n" s="9" r="D21">
        <v>6.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5"/>
  </cols>
  <sheetData>
    <row spans="1:4" r="1">
      <c t="s" s="1" r="A1">
        <v>487</v>
      </c>
      <c t="s" s="2" r="C1">
        <v>1</v>
      </c>
    </row>
    <row spans="1:4" r="2">
      <c t="s" s="2" r="C2">
        <v>31</v>
      </c>
      <c t="s" s="2" r="D2">
        <v>77</v>
      </c>
    </row>
    <row spans="1:4" r="3">
      <c t="s" s="7" r="A3">
        <v>434</v>
      </c>
    </row>
    <row spans="1:4" r="4">
      <c t="s" s="3" r="A4">
        <v>488</v>
      </c>
      <c t="s" s="3" r="B4">
        <v>106</v>
      </c>
      <c t="s" s="3" r="C4">
        <v>489</v>
      </c>
      <c t="s" s="3" r="D4">
        <v>490</v>
      </c>
    </row>
    <row spans="1:4" r="5">
      <c t="s" s="3" r="A5">
        <v>491</v>
      </c>
      <c t="s" s="3" r="B5">
        <v>108</v>
      </c>
      <c t="s" s="3" r="C5">
        <v>492</v>
      </c>
      <c t="s" s="3" r="D5">
        <v>493</v>
      </c>
    </row>
    <row spans="1:4" r="6">
      <c t="s" s="3" r="A6">
        <v>494</v>
      </c>
      <c t="s" s="3" r="B6">
        <v>495</v>
      </c>
      <c t="s" s="3" r="C6">
        <v>496</v>
      </c>
      <c t="s" s="3" r="D6">
        <v>497</v>
      </c>
    </row>
    <row spans="1:4" r="7">
      <c t="s" s="3" r="A7">
        <v>498</v>
      </c>
      <c t="s" s="3" r="B7">
        <v>499</v>
      </c>
      <c t="s" s="3" r="C7">
        <v>500</v>
      </c>
      <c t="s" s="3" r="D7">
        <v>501</v>
      </c>
    </row>
    <row spans="1:4" r="8">
      <c t="s" s="3" r="A8">
        <v>502</v>
      </c>
      <c t="n" s="8" r="C8">
        <v>19.95</v>
      </c>
      <c t="n" s="8" r="D8">
        <v>27.55</v>
      </c>
    </row>
    <row spans="1:4" r="9">
      <c t="n" r="A9"/>
    </row>
    <row spans="1:4" r="10">
      <c t="s" s="3" r="A10">
        <v>106</v>
      </c>
      <c t="s" s="3" r="B10">
        <v>503</v>
      </c>
    </row>
    <row spans="1:4" r="11">
      <c t="s" s="3" r="A11">
        <v>108</v>
      </c>
      <c t="s" s="3" r="B11">
        <v>504</v>
      </c>
    </row>
    <row spans="1:4" r="12">
      <c t="s" s="3" r="A12">
        <v>495</v>
      </c>
      <c t="s" s="3" r="B12">
        <v>505</v>
      </c>
    </row>
    <row spans="1:4" r="13">
      <c t="s" s="3" r="A13">
        <v>499</v>
      </c>
      <c t="s" s="3" r="B13">
        <v>506</v>
      </c>
    </row>
  </sheetData>
  <mergeCells count="7">
    <mergeCell ref="A1:B2"/>
    <mergeCell ref="C1:D1"/>
    <mergeCell ref="A9:C9"/>
    <mergeCell ref="B10:C10"/>
    <mergeCell ref="B11:C11"/>
    <mergeCell ref="B12:C12"/>
    <mergeCell ref="B13:C13"/>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507</v>
      </c>
      <c t="s" s="2" r="C1">
        <v>1</v>
      </c>
    </row>
    <row spans="1:5" r="2">
      <c t="s" s="2" r="C2">
        <v>2</v>
      </c>
      <c t="s" s="2" r="D2">
        <v>31</v>
      </c>
      <c t="s" s="2" r="E2">
        <v>77</v>
      </c>
    </row>
    <row spans="1:5" r="3">
      <c t="s" s="7" r="A3">
        <v>434</v>
      </c>
    </row>
    <row spans="1:5" r="4">
      <c t="s" s="3" r="A4">
        <v>508</v>
      </c>
      <c t="s" s="3" r="B4">
        <v>106</v>
      </c>
      <c t="n" s="8" r="C4">
        <v>84.06</v>
      </c>
      <c t="n" s="8" r="D4">
        <v>71.33</v>
      </c>
      <c t="n" s="8" r="E4">
        <v>77.14</v>
      </c>
    </row>
    <row spans="1:5" r="5">
      <c t="s" s="3" r="A5">
        <v>491</v>
      </c>
      <c t="s" s="3" r="B5">
        <v>108</v>
      </c>
      <c t="s" s="3" r="C5">
        <v>509</v>
      </c>
      <c t="s" s="3" r="D5">
        <v>492</v>
      </c>
      <c t="s" s="3" r="E5">
        <v>510</v>
      </c>
    </row>
    <row spans="1:5" r="6">
      <c t="s" s="3" r="A6">
        <v>494</v>
      </c>
      <c t="s" s="3" r="B6">
        <v>495</v>
      </c>
      <c t="s" s="3" r="C6">
        <v>511</v>
      </c>
      <c t="s" s="3" r="D6">
        <v>512</v>
      </c>
      <c t="s" s="3" r="E6">
        <v>513</v>
      </c>
    </row>
    <row spans="1:5" r="7">
      <c t="s" s="3" r="A7">
        <v>498</v>
      </c>
      <c t="s" s="3" r="B7">
        <v>499</v>
      </c>
      <c t="s" s="3" r="C7">
        <v>514</v>
      </c>
      <c t="s" s="3" r="D7">
        <v>514</v>
      </c>
      <c t="s" s="3" r="E7">
        <v>514</v>
      </c>
    </row>
    <row spans="1:5" r="8">
      <c t="s" s="3" r="A8">
        <v>515</v>
      </c>
    </row>
    <row spans="1:5" r="9">
      <c t="s" s="7" r="A9">
        <v>434</v>
      </c>
    </row>
    <row spans="1:5" r="10">
      <c t="s" s="3" r="A10">
        <v>502</v>
      </c>
      <c t="n" s="8" r="C10">
        <v>82.63</v>
      </c>
      <c t="n" s="8" r="D10">
        <v>73.23</v>
      </c>
      <c t="n" s="8" r="E10">
        <v>82.45999999999999</v>
      </c>
    </row>
    <row spans="1:5" r="11">
      <c t="s" s="3" r="A11">
        <v>516</v>
      </c>
    </row>
    <row spans="1:5" r="12">
      <c t="s" s="7" r="A12">
        <v>434</v>
      </c>
    </row>
    <row spans="1:5" r="13">
      <c t="s" s="3" r="A13">
        <v>502</v>
      </c>
      <c t="n" s="8" r="C13">
        <v>98.81</v>
      </c>
      <c t="n" s="8" r="D13">
        <v>78.62</v>
      </c>
      <c t="n" s="8" r="E13">
        <v>93.84999999999999</v>
      </c>
    </row>
    <row spans="1:5" r="14">
      <c t="n" r="A14"/>
    </row>
    <row spans="1:5" r="15">
      <c t="s" s="3" r="A15">
        <v>106</v>
      </c>
      <c t="s" s="3" r="B15">
        <v>517</v>
      </c>
    </row>
    <row spans="1:5" r="16">
      <c t="s" s="3" r="A16">
        <v>108</v>
      </c>
      <c t="s" s="3" r="B16">
        <v>518</v>
      </c>
    </row>
    <row spans="1:5" r="17">
      <c t="s" s="3" r="A17">
        <v>495</v>
      </c>
      <c t="s" s="3" r="B17">
        <v>519</v>
      </c>
    </row>
    <row spans="1:5" r="18">
      <c t="s" s="3" r="A18">
        <v>499</v>
      </c>
      <c t="s" s="3" r="B18">
        <v>520</v>
      </c>
    </row>
  </sheetData>
  <mergeCells count="7">
    <mergeCell ref="A1:B2"/>
    <mergeCell ref="C1:E1"/>
    <mergeCell ref="A14:D14"/>
    <mergeCell ref="B15:D15"/>
    <mergeCell ref="B16:D16"/>
    <mergeCell ref="B17:D17"/>
    <mergeCell ref="B18:D18"/>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521</v>
      </c>
      <c t="s" s="2" r="C1">
        <v>1</v>
      </c>
    </row>
    <row spans="1:5" r="2">
      <c t="s" s="2" r="C2">
        <v>2</v>
      </c>
      <c t="s" s="2" r="D2">
        <v>31</v>
      </c>
      <c t="s" s="2" r="E2">
        <v>77</v>
      </c>
    </row>
    <row spans="1:5" r="3">
      <c t="s" s="3" r="A3">
        <v>445</v>
      </c>
    </row>
    <row spans="1:5" r="4">
      <c t="s" s="7" r="A4">
        <v>434</v>
      </c>
    </row>
    <row spans="1:5" r="5">
      <c t="s" s="3" r="A5">
        <v>498</v>
      </c>
      <c t="s" s="3" r="B5">
        <v>106</v>
      </c>
      <c t="s" s="3" r="C5">
        <v>514</v>
      </c>
      <c t="s" s="3" r="D5">
        <v>514</v>
      </c>
      <c t="s" s="3" r="E5">
        <v>514</v>
      </c>
    </row>
    <row spans="1:5" r="6">
      <c t="n" r="A6"/>
    </row>
    <row spans="1:5" r="7">
      <c t="s" s="3" r="A7">
        <v>106</v>
      </c>
      <c t="s" s="3" r="B7">
        <v>520</v>
      </c>
    </row>
  </sheetData>
  <mergeCells count="4">
    <mergeCell ref="A1:B2"/>
    <mergeCell ref="C1:E1"/>
    <mergeCell ref="A6:D6"/>
    <mergeCell ref="B7:D7"/>
  </mergeCells>
  <pageMargins bottom="1" footer="0.5" header="0.5" left="0.75" right="0.75" top="1"/>
</worksheet>
</file>

<file path=xl/worksheets/sheet57.xml><?xml version="1.0" encoding="utf-8"?>
<worksheet xmlns="http://schemas.openxmlformats.org/spreadsheetml/2006/main">
  <sheetPr>
    <outlinePr summaryBelow="1" summaryRight="1"/>
  </sheetPr>
  <dimension ref="A1:L42"/>
  <sheetViews>
    <sheetView workbookViewId="0">
      <selection activeCell="A1" sqref="A1"/>
    </sheetView>
  </sheetViews>
  <sheetFormatPr baseColWidth="10" defaultRowHeight="15"/>
  <cols>
    <col customWidth="1" max="1" min="1" width="66"/>
    <col customWidth="1" max="2" min="2" width="14"/>
    <col customWidth="1" max="3" min="3" width="13"/>
    <col customWidth="1" max="4" min="4" width="14"/>
    <col customWidth="1" max="5" min="5" width="14"/>
    <col customWidth="1" max="6" min="6" width="14"/>
    <col customWidth="1" max="7" min="7" width="24"/>
    <col customWidth="1" max="8" min="8" width="14"/>
    <col customWidth="1" max="9" min="9" width="14"/>
    <col customWidth="1" max="10" min="10" width="14"/>
    <col customWidth="1" max="11" min="11" width="14"/>
    <col customWidth="1" max="12" min="12" width="14"/>
  </cols>
  <sheetData>
    <row spans="1:12" r="1">
      <c t="s" s="1" r="A1">
        <v>522</v>
      </c>
      <c t="s" s="2" r="B1">
        <v>523</v>
      </c>
      <c t="s" s="2" r="C1">
        <v>524</v>
      </c>
      <c t="s" s="2" r="D1">
        <v>525</v>
      </c>
      <c t="s" s="2" r="E1">
        <v>4</v>
      </c>
      <c t="s" s="2" r="F1">
        <v>526</v>
      </c>
      <c t="s" s="2" r="G1">
        <v>2</v>
      </c>
      <c t="s" s="2" r="H1">
        <v>31</v>
      </c>
      <c t="s" s="2" r="I1">
        <v>77</v>
      </c>
      <c t="s" s="2" r="J1">
        <v>527</v>
      </c>
      <c t="s" s="2" r="K1">
        <v>528</v>
      </c>
      <c t="s" s="2" r="L1">
        <v>529</v>
      </c>
    </row>
    <row spans="1:12" r="2">
      <c t="s" s="7" r="A2">
        <v>530</v>
      </c>
    </row>
    <row spans="1:12" r="3">
      <c t="s" s="3" r="A3">
        <v>531</v>
      </c>
      <c t="n" s="6" r="G3">
        <v>141000</v>
      </c>
      <c t="n" s="6" r="H3">
        <v>-62000</v>
      </c>
      <c t="n" s="6" r="I3">
        <v>125000</v>
      </c>
    </row>
    <row spans="1:12" r="4">
      <c t="s" s="3" r="A4">
        <v>532</v>
      </c>
      <c t="n" s="6" r="G4">
        <v>73915000</v>
      </c>
      <c t="n" s="5" r="H4">
        <v>57450000</v>
      </c>
    </row>
    <row spans="1:12" r="5">
      <c t="s" s="3" r="A5">
        <v>286</v>
      </c>
    </row>
    <row spans="1:12" r="6">
      <c t="s" s="7" r="A6">
        <v>530</v>
      </c>
    </row>
    <row spans="1:12" r="7">
      <c t="s" s="3" r="A7">
        <v>533</v>
      </c>
      <c t="n" s="6" r="B7">
        <v>20200000</v>
      </c>
    </row>
    <row spans="1:12" r="8">
      <c t="s" s="3" r="A8">
        <v>53</v>
      </c>
      <c t="n" s="5" r="B8">
        <v>10100000</v>
      </c>
    </row>
    <row spans="1:12" r="9">
      <c t="s" s="3" r="A9">
        <v>534</v>
      </c>
      <c t="n" s="5" r="B9">
        <v>8400000</v>
      </c>
    </row>
    <row spans="1:12" r="10">
      <c t="s" s="3" r="A10">
        <v>535</v>
      </c>
      <c t="n" s="5" r="B10">
        <v>400000</v>
      </c>
    </row>
    <row spans="1:12" r="11">
      <c t="s" s="3" r="A11">
        <v>536</v>
      </c>
      <c t="n" s="6" r="B11">
        <v>1300000</v>
      </c>
    </row>
    <row spans="1:12" r="12">
      <c t="s" s="3" r="A12">
        <v>537</v>
      </c>
      <c t="s" s="3" r="B12">
        <v>538</v>
      </c>
    </row>
    <row spans="1:12" r="13">
      <c t="s" s="3" r="A13">
        <v>539</v>
      </c>
      <c t="s" s="3" r="B13">
        <v>540</v>
      </c>
    </row>
    <row spans="1:12" r="14">
      <c t="s" s="3" r="A14">
        <v>541</v>
      </c>
      <c t="s" s="3" r="G14">
        <v>413</v>
      </c>
    </row>
    <row spans="1:12" r="15">
      <c t="s" s="3" r="A15">
        <v>542</v>
      </c>
      <c t="n" s="6" r="E15">
        <v>400000</v>
      </c>
      <c t="n" s="6" r="G15">
        <v>400000</v>
      </c>
    </row>
    <row spans="1:12" r="16">
      <c t="s" s="3" r="A16">
        <v>543</v>
      </c>
      <c t="n" s="6" r="B16">
        <v>4100000</v>
      </c>
    </row>
    <row spans="1:12" r="17">
      <c t="s" s="3" r="A17">
        <v>531</v>
      </c>
      <c t="n" s="6" r="G17">
        <v>100000</v>
      </c>
    </row>
    <row spans="1:12" r="18">
      <c t="s" s="3" r="A18">
        <v>532</v>
      </c>
      <c t="n" s="6" r="B18">
        <v>16400000</v>
      </c>
    </row>
    <row spans="1:12" r="19">
      <c t="s" s="3" r="A19">
        <v>283</v>
      </c>
    </row>
    <row spans="1:12" r="20">
      <c t="s" s="7" r="A20">
        <v>530</v>
      </c>
    </row>
    <row spans="1:12" r="21">
      <c t="s" s="3" r="A21">
        <v>533</v>
      </c>
      <c t="n" s="6" r="J21">
        <v>1600000</v>
      </c>
    </row>
    <row spans="1:12" r="22">
      <c t="s" s="3" r="A22">
        <v>541</v>
      </c>
      <c t="s" s="3" r="G22">
        <v>413</v>
      </c>
    </row>
    <row spans="1:12" r="23">
      <c t="s" s="3" r="A23">
        <v>542</v>
      </c>
      <c t="n" s="5" r="H23">
        <v>100000</v>
      </c>
    </row>
    <row spans="1:12" r="24">
      <c t="s" s="3" r="A24">
        <v>544</v>
      </c>
      <c t="s" s="3" r="G24">
        <v>545</v>
      </c>
    </row>
    <row spans="1:12" r="25">
      <c t="s" s="3" r="A25">
        <v>543</v>
      </c>
      <c t="n" s="5" r="J25">
        <v>1100000</v>
      </c>
    </row>
    <row spans="1:12" r="26">
      <c t="s" s="3" r="A26">
        <v>532</v>
      </c>
      <c t="n" s="6" r="J26">
        <v>400000</v>
      </c>
    </row>
    <row spans="1:12" r="27">
      <c t="s" s="3" r="A27">
        <v>288</v>
      </c>
    </row>
    <row spans="1:12" r="28">
      <c t="s" s="7" r="A28">
        <v>530</v>
      </c>
    </row>
    <row spans="1:12" r="29">
      <c t="s" s="3" r="A29">
        <v>533</v>
      </c>
      <c t="n" s="6" r="K29">
        <v>14500000</v>
      </c>
    </row>
    <row spans="1:12" r="30">
      <c t="s" s="3" r="A30">
        <v>53</v>
      </c>
      <c t="n" s="6" r="D30">
        <v>1900000</v>
      </c>
      <c t="n" s="6" r="G30">
        <v>2000000</v>
      </c>
      <c t="n" s="5" r="H30">
        <v>2000000</v>
      </c>
      <c t="n" s="5" r="K30">
        <v>1900000</v>
      </c>
    </row>
    <row spans="1:12" r="31">
      <c t="s" s="3" r="A31">
        <v>534</v>
      </c>
      <c t="n" s="6" r="D31">
        <v>11100000</v>
      </c>
    </row>
    <row spans="1:12" r="32">
      <c t="s" s="3" r="A32">
        <v>542</v>
      </c>
      <c t="n" s="5" r="I32">
        <v>100000</v>
      </c>
    </row>
    <row spans="1:12" r="33">
      <c t="s" s="3" r="A33">
        <v>546</v>
      </c>
      <c t="s" s="3" r="L33">
        <v>547</v>
      </c>
    </row>
    <row spans="1:12" r="34">
      <c t="s" s="3" r="A34">
        <v>548</v>
      </c>
      <c t="n" s="5" r="K34">
        <v>3000000</v>
      </c>
    </row>
    <row spans="1:12" r="35">
      <c t="s" s="3" r="A35">
        <v>531</v>
      </c>
      <c t="n" s="6" r="G35">
        <v>0</v>
      </c>
      <c t="n" s="6" r="H35">
        <v>-100000</v>
      </c>
    </row>
    <row spans="1:12" r="36">
      <c t="s" s="3" r="A36">
        <v>532</v>
      </c>
      <c t="n" s="5" r="K36">
        <v>6900000</v>
      </c>
    </row>
    <row spans="1:12" r="37">
      <c t="s" s="3" r="A37">
        <v>549</v>
      </c>
      <c t="n" s="6" r="F37">
        <v>500000</v>
      </c>
      <c t="n" s="6" r="I37">
        <v>500000</v>
      </c>
    </row>
    <row spans="1:12" r="38">
      <c t="s" s="3" r="A38">
        <v>550</v>
      </c>
    </row>
    <row spans="1:12" r="39">
      <c t="s" s="7" r="A39">
        <v>530</v>
      </c>
    </row>
    <row spans="1:12" r="40">
      <c t="s" s="3" r="A40">
        <v>551</v>
      </c>
      <c t="n" s="6" r="L40">
        <v>1900000</v>
      </c>
    </row>
    <row spans="1:12" r="41">
      <c t="s" s="3" r="A41">
        <v>543</v>
      </c>
      <c t="n" s="6" r="K41">
        <v>11500000</v>
      </c>
    </row>
    <row spans="1:12" r="42">
      <c t="s" s="3" r="A42">
        <v>391</v>
      </c>
      <c t="s" s="3" r="C42">
        <v>41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552</v>
      </c>
      <c t="s" s="2" r="B1">
        <v>2</v>
      </c>
      <c t="s" s="2" r="C1">
        <v>523</v>
      </c>
      <c t="s" s="2" r="D1">
        <v>31</v>
      </c>
      <c t="s" s="2" r="E1">
        <v>527</v>
      </c>
      <c t="s" s="2" r="F1">
        <v>528</v>
      </c>
    </row>
    <row spans="1:6" r="2">
      <c t="s" s="7" r="A2">
        <v>530</v>
      </c>
    </row>
    <row spans="1:6" r="3">
      <c t="s" s="3" r="A3">
        <v>41</v>
      </c>
      <c t="n" s="6" r="B3">
        <v>73915</v>
      </c>
      <c t="n" s="6" r="D3">
        <v>57450</v>
      </c>
    </row>
    <row spans="1:6" r="4">
      <c t="s" s="3" r="A4">
        <v>288</v>
      </c>
    </row>
    <row spans="1:6" r="5">
      <c t="s" s="7" r="A5">
        <v>530</v>
      </c>
    </row>
    <row spans="1:6" r="6">
      <c t="s" s="3" r="A6">
        <v>553</v>
      </c>
      <c t="n" s="6" r="F6">
        <v>500</v>
      </c>
    </row>
    <row spans="1:6" r="7">
      <c t="s" s="3" r="A7">
        <v>41</v>
      </c>
      <c t="n" s="5" r="F7">
        <v>6900</v>
      </c>
    </row>
    <row spans="1:6" r="8">
      <c t="s" s="3" r="A8">
        <v>554</v>
      </c>
      <c t="n" s="5" r="F8">
        <v>18900</v>
      </c>
    </row>
    <row spans="1:6" r="9">
      <c t="s" s="3" r="A9">
        <v>555</v>
      </c>
      <c t="n" s="5" r="F9">
        <v>-300</v>
      </c>
    </row>
    <row spans="1:6" r="10">
      <c t="s" s="3" r="A10">
        <v>556</v>
      </c>
      <c t="n" s="5" r="F10">
        <v>-4100</v>
      </c>
    </row>
    <row spans="1:6" r="11">
      <c t="s" s="3" r="A11">
        <v>557</v>
      </c>
      <c t="n" s="5" r="F11">
        <v>-4400</v>
      </c>
    </row>
    <row spans="1:6" r="12">
      <c t="s" s="3" r="A12">
        <v>558</v>
      </c>
      <c t="n" s="5" r="F12">
        <v>14500</v>
      </c>
    </row>
    <row spans="1:6" r="13">
      <c t="s" s="3" r="A13">
        <v>550</v>
      </c>
    </row>
    <row spans="1:6" r="14">
      <c t="s" s="7" r="A14">
        <v>530</v>
      </c>
    </row>
    <row spans="1:6" r="15">
      <c t="s" s="3" r="A15">
        <v>543</v>
      </c>
      <c t="n" s="6" r="F15">
        <v>11500</v>
      </c>
    </row>
    <row spans="1:6" r="16">
      <c t="s" s="3" r="A16">
        <v>283</v>
      </c>
    </row>
    <row spans="1:6" r="17">
      <c t="s" s="7" r="A17">
        <v>530</v>
      </c>
    </row>
    <row spans="1:6" r="18">
      <c t="s" s="3" r="A18">
        <v>559</v>
      </c>
      <c t="n" s="6" r="E18">
        <v>200</v>
      </c>
    </row>
    <row spans="1:6" r="19">
      <c t="s" s="3" r="A19">
        <v>41</v>
      </c>
      <c t="n" s="5" r="E19">
        <v>400</v>
      </c>
    </row>
    <row spans="1:6" r="20">
      <c t="s" s="3" r="A20">
        <v>543</v>
      </c>
      <c t="n" s="5" r="E20">
        <v>1100</v>
      </c>
    </row>
    <row spans="1:6" r="21">
      <c t="s" s="3" r="A21">
        <v>554</v>
      </c>
      <c t="n" s="5" r="E21">
        <v>1700</v>
      </c>
    </row>
    <row spans="1:6" r="22">
      <c t="s" s="3" r="A22">
        <v>555</v>
      </c>
      <c t="n" s="5" r="E22">
        <v>-100</v>
      </c>
    </row>
    <row spans="1:6" r="23">
      <c t="s" s="3" r="A23">
        <v>557</v>
      </c>
      <c t="n" s="5" r="E23">
        <v>-100</v>
      </c>
    </row>
    <row spans="1:6" r="24">
      <c t="s" s="3" r="A24">
        <v>558</v>
      </c>
      <c t="n" s="5" r="E24">
        <v>1600</v>
      </c>
    </row>
    <row spans="1:6" r="25">
      <c t="s" s="3" r="A25">
        <v>560</v>
      </c>
    </row>
    <row spans="1:6" r="26">
      <c t="s" s="7" r="A26">
        <v>530</v>
      </c>
    </row>
    <row spans="1:6" r="27">
      <c t="s" s="3" r="A27">
        <v>543</v>
      </c>
      <c t="n" s="5" r="E27">
        <v>700</v>
      </c>
    </row>
    <row spans="1:6" r="28">
      <c t="s" s="3" r="A28">
        <v>561</v>
      </c>
    </row>
    <row spans="1:6" r="29">
      <c t="s" s="7" r="A29">
        <v>530</v>
      </c>
    </row>
    <row spans="1:6" r="30">
      <c t="s" s="3" r="A30">
        <v>543</v>
      </c>
      <c t="n" s="5" r="E30">
        <v>300</v>
      </c>
    </row>
    <row spans="1:6" r="31">
      <c t="s" s="3" r="A31">
        <v>562</v>
      </c>
    </row>
    <row spans="1:6" r="32">
      <c t="s" s="7" r="A32">
        <v>530</v>
      </c>
    </row>
    <row spans="1:6" r="33">
      <c t="s" s="3" r="A33">
        <v>543</v>
      </c>
      <c t="n" s="6" r="E33">
        <v>100</v>
      </c>
    </row>
    <row spans="1:6" r="34">
      <c t="s" s="3" r="A34">
        <v>286</v>
      </c>
    </row>
    <row spans="1:6" r="35">
      <c t="s" s="7" r="A35">
        <v>530</v>
      </c>
    </row>
    <row spans="1:6" r="36">
      <c t="s" s="3" r="A36">
        <v>553</v>
      </c>
      <c t="n" s="6" r="C36">
        <v>400</v>
      </c>
    </row>
    <row spans="1:6" r="37">
      <c t="s" s="3" r="A37">
        <v>161</v>
      </c>
      <c t="n" s="5" r="C37">
        <v>300</v>
      </c>
    </row>
    <row spans="1:6" r="38">
      <c t="s" s="3" r="A38">
        <v>35</v>
      </c>
      <c t="n" s="5" r="C38">
        <v>200</v>
      </c>
    </row>
    <row spans="1:6" r="39">
      <c t="s" s="3" r="A39">
        <v>43</v>
      </c>
      <c t="n" s="5" r="C39">
        <v>400</v>
      </c>
    </row>
    <row spans="1:6" r="40">
      <c t="s" s="3" r="A40">
        <v>239</v>
      </c>
      <c t="n" s="5" r="C40">
        <v>400</v>
      </c>
    </row>
    <row spans="1:6" r="41">
      <c t="s" s="3" r="A41">
        <v>41</v>
      </c>
      <c t="n" s="5" r="C41">
        <v>16400</v>
      </c>
    </row>
    <row spans="1:6" r="42">
      <c t="s" s="3" r="A42">
        <v>543</v>
      </c>
      <c t="n" s="5" r="C42">
        <v>4100</v>
      </c>
    </row>
    <row spans="1:6" r="43">
      <c t="s" s="3" r="A43">
        <v>554</v>
      </c>
      <c t="n" s="5" r="C43">
        <v>22200</v>
      </c>
    </row>
    <row spans="1:6" r="44">
      <c t="s" s="3" r="A44">
        <v>555</v>
      </c>
      <c t="n" s="5" r="C44">
        <v>-900</v>
      </c>
    </row>
    <row spans="1:6" r="45">
      <c t="s" s="3" r="A45">
        <v>51</v>
      </c>
      <c t="n" s="5" r="C45">
        <v>-1100</v>
      </c>
    </row>
    <row spans="1:6" r="46">
      <c t="s" s="3" r="A46">
        <v>557</v>
      </c>
      <c t="n" s="5" r="C46">
        <v>-2000</v>
      </c>
    </row>
    <row spans="1:6" r="47">
      <c t="s" s="3" r="A47">
        <v>558</v>
      </c>
      <c t="n" s="5" r="C47">
        <v>20200</v>
      </c>
    </row>
    <row spans="1:6" r="48">
      <c t="s" s="3" r="A48">
        <v>563</v>
      </c>
    </row>
    <row spans="1:6" r="49">
      <c t="s" s="7" r="A49">
        <v>530</v>
      </c>
    </row>
    <row spans="1:6" r="50">
      <c t="s" s="3" r="A50">
        <v>543</v>
      </c>
      <c t="n" s="5" r="C50">
        <v>3100</v>
      </c>
    </row>
    <row spans="1:6" r="51">
      <c t="s" s="3" r="A51">
        <v>564</v>
      </c>
    </row>
    <row spans="1:6" r="52">
      <c t="s" s="7" r="A52">
        <v>530</v>
      </c>
    </row>
    <row spans="1:6" r="53">
      <c t="s" s="3" r="A53">
        <v>543</v>
      </c>
      <c t="n" s="6" r="C53">
        <v>1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5</v>
      </c>
      <c t="s" s="2" r="B1">
        <v>523</v>
      </c>
      <c t="s" s="2" r="C1">
        <v>527</v>
      </c>
    </row>
    <row spans="1:3" r="2">
      <c t="s" s="3" r="A2">
        <v>566</v>
      </c>
    </row>
    <row spans="1:3" r="3">
      <c t="s" s="7" r="A3">
        <v>530</v>
      </c>
    </row>
    <row spans="1:3" r="4">
      <c t="s" s="3" r="A4">
        <v>567</v>
      </c>
      <c t="s" s="3" r="C4">
        <v>415</v>
      </c>
    </row>
    <row spans="1:3" r="5">
      <c t="s" s="3" r="A5">
        <v>568</v>
      </c>
    </row>
    <row spans="1:3" r="6">
      <c t="s" s="7" r="A6">
        <v>530</v>
      </c>
    </row>
    <row spans="1:3" r="7">
      <c t="s" s="3" r="A7">
        <v>567</v>
      </c>
      <c t="s" s="3" r="C7">
        <v>569</v>
      </c>
    </row>
    <row spans="1:3" r="8">
      <c t="s" s="3" r="A8">
        <v>570</v>
      </c>
    </row>
    <row spans="1:3" r="9">
      <c t="s" s="7" r="A9">
        <v>530</v>
      </c>
    </row>
    <row spans="1:3" r="10">
      <c t="s" s="3" r="A10">
        <v>567</v>
      </c>
      <c t="s" s="3" r="B10">
        <v>571</v>
      </c>
    </row>
    <row spans="1:3" r="11">
      <c t="s" s="3" r="A11">
        <v>572</v>
      </c>
    </row>
    <row spans="1:3" r="12">
      <c t="s" s="7" r="A12">
        <v>530</v>
      </c>
    </row>
    <row spans="1:3" r="13">
      <c t="s" s="3" r="A13">
        <v>567</v>
      </c>
      <c t="s" s="3" r="C13">
        <v>399</v>
      </c>
    </row>
    <row spans="1:3" r="14">
      <c t="s" s="3" r="A14">
        <v>573</v>
      </c>
    </row>
    <row spans="1:3" r="15">
      <c t="s" s="7" r="A15">
        <v>530</v>
      </c>
    </row>
    <row spans="1:3" r="16">
      <c t="s" s="3" r="A16">
        <v>567</v>
      </c>
      <c t="s" s="3" r="B16">
        <v>39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31"/>
    <col customWidth="1" max="5" min="5" width="18"/>
    <col customWidth="1" max="6" min="6" width="39"/>
  </cols>
  <sheetData>
    <row spans="1:6" r="1">
      <c t="s" s="1" r="A1">
        <v>117</v>
      </c>
      <c t="s" s="2" r="B1">
        <v>118</v>
      </c>
      <c t="s" s="2" r="C1">
        <v>119</v>
      </c>
      <c t="s" s="2" r="D1">
        <v>120</v>
      </c>
      <c t="s" s="2" r="E1">
        <v>121</v>
      </c>
      <c t="s" s="2" r="F1">
        <v>122</v>
      </c>
    </row>
    <row spans="1:6" r="2">
      <c t="s" s="3" r="A2">
        <v>123</v>
      </c>
      <c t="n" s="5" r="C2">
        <v>12235416</v>
      </c>
    </row>
    <row spans="1:6" r="3">
      <c t="s" s="3" r="A3">
        <v>124</v>
      </c>
      <c t="n" s="6" r="B3">
        <v>486396</v>
      </c>
      <c t="n" s="6" r="C3">
        <v>612</v>
      </c>
      <c t="n" s="6" r="D3">
        <v>114381</v>
      </c>
      <c t="n" s="6" r="E3">
        <v>362255</v>
      </c>
      <c t="n" s="6" r="F3">
        <v>9148</v>
      </c>
    </row>
    <row spans="1:6" r="4">
      <c t="s" s="7" r="A4">
        <v>125</v>
      </c>
    </row>
    <row spans="1:6" r="5">
      <c t="s" s="3" r="A5">
        <v>126</v>
      </c>
      <c t="n" s="5" r="C5">
        <v>81538</v>
      </c>
    </row>
    <row spans="1:6" r="6">
      <c t="s" s="3" r="A6">
        <v>127</v>
      </c>
      <c t="n" s="5" r="B6">
        <v>4885</v>
      </c>
      <c t="n" s="6" r="C6">
        <v>4</v>
      </c>
      <c t="n" s="5" r="D6">
        <v>4881</v>
      </c>
    </row>
    <row spans="1:6" r="7">
      <c t="s" s="3" r="A7">
        <v>128</v>
      </c>
      <c t="n" s="5" r="C7">
        <v>233799</v>
      </c>
    </row>
    <row spans="1:6" r="8">
      <c t="s" s="3" r="A8">
        <v>129</v>
      </c>
      <c t="n" s="5" r="B8">
        <v>-7622</v>
      </c>
      <c t="n" s="6" r="C8">
        <v>12</v>
      </c>
      <c t="n" s="5" r="D8">
        <v>-7634</v>
      </c>
    </row>
    <row spans="1:6" r="9">
      <c t="s" s="3" r="A9">
        <v>130</v>
      </c>
      <c t="n" s="5" r="C9">
        <v>7283</v>
      </c>
    </row>
    <row spans="1:6" r="10">
      <c t="s" s="3" r="A10">
        <v>131</v>
      </c>
      <c t="n" s="5" r="B10">
        <v>491</v>
      </c>
      <c t="n" s="5" r="D10">
        <v>491</v>
      </c>
    </row>
    <row spans="1:6" r="11">
      <c t="s" s="3" r="A11">
        <v>132</v>
      </c>
      <c t="n" s="5" r="B11">
        <v>11457</v>
      </c>
      <c t="n" s="5" r="D11">
        <v>11457</v>
      </c>
    </row>
    <row spans="1:6" r="12">
      <c t="s" s="3" r="A12">
        <v>133</v>
      </c>
      <c t="n" s="5" r="B12">
        <v>3824</v>
      </c>
      <c t="n" s="5" r="D12">
        <v>3824</v>
      </c>
    </row>
    <row spans="1:6" r="13">
      <c t="s" s="3" r="A13">
        <v>134</v>
      </c>
      <c t="n" s="5" r="C13">
        <v>-185044</v>
      </c>
    </row>
    <row spans="1:6" r="14">
      <c t="s" s="3" r="A14">
        <v>135</v>
      </c>
      <c t="n" s="5" r="B14">
        <v>-14959</v>
      </c>
      <c t="n" s="6" r="C14">
        <v>-9</v>
      </c>
      <c t="n" s="5" r="D14">
        <v>-1721</v>
      </c>
      <c t="n" s="5" r="E14">
        <v>-13229</v>
      </c>
    </row>
    <row spans="1:6" r="15">
      <c t="s" s="3" r="A15">
        <v>136</v>
      </c>
      <c t="n" s="5" r="B15">
        <v>-5029</v>
      </c>
      <c t="n" s="5" r="E15">
        <v>-5029</v>
      </c>
    </row>
    <row spans="1:6" r="16">
      <c t="s" s="3" r="A16">
        <v>137</v>
      </c>
      <c t="n" s="5" r="B16">
        <v>34480</v>
      </c>
      <c t="n" s="5" r="E16">
        <v>34480</v>
      </c>
    </row>
    <row spans="1:6" r="17">
      <c t="s" s="3" r="A17">
        <v>138</v>
      </c>
      <c t="n" s="5" r="B17">
        <v>-1343</v>
      </c>
      <c t="n" s="5" r="F17">
        <v>-1343</v>
      </c>
    </row>
    <row spans="1:6" r="18">
      <c t="s" s="3" r="A18">
        <v>139</v>
      </c>
      <c t="n" s="5" r="C18">
        <v>12372992</v>
      </c>
    </row>
    <row spans="1:6" r="19">
      <c t="s" s="3" r="A19">
        <v>140</v>
      </c>
      <c t="n" s="5" r="B19">
        <v>512580</v>
      </c>
      <c t="n" s="6" r="C19">
        <v>619</v>
      </c>
      <c t="n" s="5" r="D19">
        <v>125679</v>
      </c>
      <c t="n" s="5" r="E19">
        <v>378477</v>
      </c>
      <c t="n" s="5" r="F19">
        <v>7805</v>
      </c>
    </row>
    <row spans="1:6" r="20">
      <c t="s" s="7" r="A20">
        <v>125</v>
      </c>
    </row>
    <row spans="1:6" r="21">
      <c t="s" s="3" r="A21">
        <v>126</v>
      </c>
      <c t="n" s="5" r="C21">
        <v>135444</v>
      </c>
    </row>
    <row spans="1:6" r="22">
      <c t="s" s="3" r="A22">
        <v>127</v>
      </c>
      <c t="n" s="5" r="B22">
        <v>7274</v>
      </c>
      <c t="n" s="6" r="C22">
        <v>7</v>
      </c>
      <c t="n" s="5" r="D22">
        <v>7267</v>
      </c>
    </row>
    <row spans="1:6" r="23">
      <c t="s" s="3" r="A23">
        <v>128</v>
      </c>
      <c t="n" s="5" r="C23">
        <v>92743</v>
      </c>
    </row>
    <row spans="1:6" r="24">
      <c t="s" s="3" r="A24">
        <v>129</v>
      </c>
      <c t="n" s="5" r="B24">
        <v>-2830</v>
      </c>
      <c t="n" s="6" r="C24">
        <v>5</v>
      </c>
      <c t="n" s="5" r="D24">
        <v>-2835</v>
      </c>
    </row>
    <row spans="1:6" r="25">
      <c t="s" s="3" r="A25">
        <v>130</v>
      </c>
      <c t="n" s="5" r="C25">
        <v>9449</v>
      </c>
    </row>
    <row spans="1:6" r="26">
      <c t="s" s="3" r="A26">
        <v>131</v>
      </c>
      <c t="n" s="5" r="B26">
        <v>617</v>
      </c>
      <c t="n" s="6" r="C26">
        <v>-1</v>
      </c>
      <c t="n" s="5" r="D26">
        <v>618</v>
      </c>
    </row>
    <row spans="1:6" r="27">
      <c t="s" s="3" r="A27">
        <v>132</v>
      </c>
      <c t="n" s="5" r="B27">
        <v>10836</v>
      </c>
      <c t="n" s="5" r="D27">
        <v>10836</v>
      </c>
    </row>
    <row spans="1:6" r="28">
      <c t="s" s="3" r="A28">
        <v>133</v>
      </c>
      <c t="n" s="5" r="B28">
        <v>764</v>
      </c>
      <c t="n" s="5" r="D28">
        <v>764</v>
      </c>
    </row>
    <row spans="1:6" r="29">
      <c t="s" s="3" r="A29">
        <v>134</v>
      </c>
      <c t="n" s="5" r="C29">
        <v>-176611</v>
      </c>
    </row>
    <row spans="1:6" r="30">
      <c t="s" s="3" r="A30">
        <v>135</v>
      </c>
      <c t="n" s="5" r="B30">
        <v>-13872</v>
      </c>
      <c t="n" s="6" r="C30">
        <v>-9</v>
      </c>
      <c t="n" s="5" r="D30">
        <v>-1791</v>
      </c>
      <c t="n" s="5" r="E30">
        <v>-12072</v>
      </c>
    </row>
    <row spans="1:6" r="31">
      <c t="s" s="3" r="A31">
        <v>136</v>
      </c>
      <c t="n" s="5" r="B31">
        <v>-5129</v>
      </c>
      <c t="n" s="5" r="E31">
        <v>-5129</v>
      </c>
    </row>
    <row spans="1:6" r="32">
      <c t="s" s="3" r="A32">
        <v>137</v>
      </c>
      <c t="n" s="5" r="B32">
        <v>33481</v>
      </c>
      <c t="n" s="5" r="E32">
        <v>33481</v>
      </c>
    </row>
    <row spans="1:6" r="33">
      <c t="s" s="3" r="A33">
        <v>138</v>
      </c>
      <c t="n" s="6" r="B33">
        <v>-12311</v>
      </c>
      <c t="n" s="5" r="F33">
        <v>-12311</v>
      </c>
    </row>
    <row spans="1:6" r="34">
      <c t="s" s="3" r="A34">
        <v>141</v>
      </c>
      <c t="n" s="5" r="B34">
        <v>12434017</v>
      </c>
      <c t="n" s="5" r="C34">
        <v>12434017</v>
      </c>
    </row>
    <row spans="1:6" r="35">
      <c t="s" s="3" r="A35">
        <v>142</v>
      </c>
      <c t="n" s="6" r="B35">
        <v>531410</v>
      </c>
      <c t="n" s="6" r="C35">
        <v>621</v>
      </c>
      <c t="n" s="5" r="D35">
        <v>140538</v>
      </c>
      <c t="n" s="5" r="E35">
        <v>394757</v>
      </c>
      <c t="n" s="5" r="F35">
        <v>-4506</v>
      </c>
    </row>
    <row spans="1:6" r="36">
      <c t="s" s="7" r="A36">
        <v>125</v>
      </c>
    </row>
    <row spans="1:6" r="37">
      <c t="s" s="3" r="A37">
        <v>126</v>
      </c>
      <c t="n" s="5" r="C37">
        <v>61384</v>
      </c>
    </row>
    <row spans="1:6" r="38">
      <c t="s" s="3" r="A38">
        <v>127</v>
      </c>
      <c t="n" s="5" r="B38">
        <v>4174</v>
      </c>
      <c t="n" s="6" r="C38">
        <v>3</v>
      </c>
      <c t="n" s="5" r="D38">
        <v>4171</v>
      </c>
    </row>
    <row spans="1:6" r="39">
      <c t="s" s="3" r="A39">
        <v>128</v>
      </c>
      <c t="n" s="5" r="C39">
        <v>65087</v>
      </c>
    </row>
    <row spans="1:6" r="40">
      <c t="s" s="3" r="A40">
        <v>129</v>
      </c>
      <c t="n" s="5" r="B40">
        <v>-2724</v>
      </c>
      <c t="n" s="6" r="C40">
        <v>3</v>
      </c>
      <c t="n" s="5" r="D40">
        <v>-2727</v>
      </c>
    </row>
    <row spans="1:6" r="41">
      <c t="s" s="3" r="A41">
        <v>130</v>
      </c>
      <c t="n" s="5" r="C41">
        <v>8176</v>
      </c>
    </row>
    <row spans="1:6" r="42">
      <c t="s" s="3" r="A42">
        <v>131</v>
      </c>
      <c t="n" s="5" r="B42">
        <v>550</v>
      </c>
      <c t="n" s="6" r="C42">
        <v>1</v>
      </c>
      <c t="n" s="5" r="D42">
        <v>549</v>
      </c>
    </row>
    <row spans="1:6" r="43">
      <c t="s" s="3" r="A43">
        <v>132</v>
      </c>
      <c t="n" s="5" r="B43">
        <v>8739</v>
      </c>
      <c t="n" s="5" r="D43">
        <v>8739</v>
      </c>
    </row>
    <row spans="1:6" r="44">
      <c t="s" s="3" r="A44">
        <v>143</v>
      </c>
      <c t="n" s="5" r="B44">
        <v>-324</v>
      </c>
      <c t="n" s="5" r="D44">
        <v>-324</v>
      </c>
    </row>
    <row spans="1:6" r="45">
      <c t="s" s="3" r="A45">
        <v>134</v>
      </c>
      <c t="n" s="5" r="C45">
        <v>-171899</v>
      </c>
    </row>
    <row spans="1:6" r="46">
      <c t="s" s="3" r="A46">
        <v>135</v>
      </c>
      <c t="n" s="5" r="B46">
        <v>-13698</v>
      </c>
      <c t="n" s="6" r="C46">
        <v>-9</v>
      </c>
      <c t="n" s="5" r="D46">
        <v>-1941</v>
      </c>
      <c t="n" s="5" r="E46">
        <v>-11748</v>
      </c>
    </row>
    <row spans="1:6" r="47">
      <c t="s" s="3" r="A47">
        <v>136</v>
      </c>
      <c t="n" s="5" r="B47">
        <v>-5123</v>
      </c>
      <c t="n" s="5" r="E47">
        <v>-5123</v>
      </c>
    </row>
    <row spans="1:6" r="48">
      <c t="s" s="3" r="A48">
        <v>137</v>
      </c>
      <c t="n" s="5" r="B48">
        <v>12127</v>
      </c>
      <c t="n" s="5" r="E48">
        <v>12127</v>
      </c>
    </row>
    <row spans="1:6" r="49">
      <c t="s" s="3" r="A49">
        <v>138</v>
      </c>
      <c t="n" s="6" r="B49">
        <v>-3954</v>
      </c>
      <c t="n" s="5" r="F49">
        <v>-3954</v>
      </c>
    </row>
    <row spans="1:6" r="50">
      <c t="s" s="3" r="A50">
        <v>144</v>
      </c>
      <c t="n" s="5" r="B50">
        <v>12396765</v>
      </c>
      <c t="n" s="5" r="C50">
        <v>12396765</v>
      </c>
    </row>
    <row spans="1:6" r="51">
      <c t="s" s="3" r="A51">
        <v>145</v>
      </c>
      <c t="n" s="6" r="B51">
        <v>531177</v>
      </c>
      <c t="n" s="6" r="C51">
        <v>619</v>
      </c>
      <c t="n" s="6" r="D51">
        <v>149005</v>
      </c>
      <c t="n" s="6" r="E51">
        <v>390013</v>
      </c>
      <c t="n" s="6" r="F51">
        <v>-846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L49"/>
  <sheetViews>
    <sheetView workbookViewId="0">
      <selection activeCell="A1" sqref="A1"/>
    </sheetView>
  </sheetViews>
  <sheetFormatPr baseColWidth="10" defaultRowHeight="15"/>
  <cols>
    <col customWidth="1" max="1" min="1" width="74"/>
    <col customWidth="1" max="2" min="2" width="80"/>
    <col customWidth="1" max="3" min="3" width="21"/>
    <col customWidth="1" max="4" min="4" width="21"/>
    <col customWidth="1" max="5" min="5" width="21"/>
    <col customWidth="1" max="6" min="6" width="21"/>
    <col customWidth="1" max="7" min="7" width="29"/>
    <col customWidth="1" max="8" min="8" width="29"/>
    <col customWidth="1" max="9" min="9" width="8"/>
    <col customWidth="1" max="10" min="10" width="21"/>
    <col customWidth="1" max="11" min="11" width="8"/>
    <col customWidth="1" max="12" min="12" width="21"/>
  </cols>
  <sheetData>
    <row spans="1:12" r="1">
      <c t="s" s="1" r="A1">
        <v>574</v>
      </c>
      <c t="s" s="2" r="B1">
        <v>575</v>
      </c>
      <c t="s" s="2" r="C1">
        <v>576</v>
      </c>
      <c t="s" s="2" r="H1">
        <v>1</v>
      </c>
    </row>
    <row spans="1:12" r="2">
      <c t="s" s="2" r="B2">
        <v>577</v>
      </c>
      <c t="s" s="2" r="C2">
        <v>578</v>
      </c>
      <c t="s" s="2" r="D2">
        <v>579</v>
      </c>
      <c t="s" s="2" r="E2">
        <v>580</v>
      </c>
      <c t="s" s="2" r="F2">
        <v>581</v>
      </c>
      <c t="s" s="2" r="G2">
        <v>582</v>
      </c>
      <c t="s" s="2" r="H2">
        <v>583</v>
      </c>
      <c t="s" s="2" r="J2">
        <v>371</v>
      </c>
      <c t="s" s="2" r="L2">
        <v>372</v>
      </c>
    </row>
    <row spans="1:12" r="3">
      <c t="s" s="7" r="A3">
        <v>584</v>
      </c>
    </row>
    <row spans="1:12" r="4">
      <c t="s" s="3" r="A4">
        <v>585</v>
      </c>
      <c t="n" s="6" r="H4">
        <v>9641</v>
      </c>
      <c t="s" s="3" r="I4">
        <v>90</v>
      </c>
      <c t="n" s="6" r="J4">
        <v>-354</v>
      </c>
      <c t="s" s="3" r="K4">
        <v>90</v>
      </c>
      <c t="n" s="6" r="L4">
        <v>3483</v>
      </c>
    </row>
    <row spans="1:12" r="5">
      <c t="s" s="3" r="A5">
        <v>586</v>
      </c>
    </row>
    <row spans="1:12" r="6">
      <c t="s" s="7" r="A6">
        <v>584</v>
      </c>
    </row>
    <row spans="1:12" r="7">
      <c t="s" s="3" r="A7">
        <v>585</v>
      </c>
      <c t="n" s="5" r="H7">
        <v>6000</v>
      </c>
      <c t="n" s="5" r="J7">
        <v>-200</v>
      </c>
      <c t="n" s="5" r="L7">
        <v>1700</v>
      </c>
    </row>
    <row spans="1:12" r="8">
      <c t="s" s="3" r="A8">
        <v>587</v>
      </c>
    </row>
    <row spans="1:12" r="9">
      <c t="s" s="7" r="A9">
        <v>584</v>
      </c>
    </row>
    <row spans="1:12" r="10">
      <c t="s" s="3" r="A10">
        <v>585</v>
      </c>
      <c t="n" s="5" r="H10">
        <v>1900</v>
      </c>
      <c t="n" s="5" r="J10">
        <v>-100</v>
      </c>
      <c t="n" s="5" r="L10">
        <v>1400</v>
      </c>
    </row>
    <row spans="1:12" r="11">
      <c t="s" s="3" r="A11">
        <v>588</v>
      </c>
    </row>
    <row spans="1:12" r="12">
      <c t="s" s="7" r="A12">
        <v>584</v>
      </c>
    </row>
    <row spans="1:12" r="13">
      <c t="s" s="3" r="A13">
        <v>585</v>
      </c>
      <c t="n" s="5" r="H13">
        <v>1700</v>
      </c>
      <c t="n" s="5" r="J13">
        <v>-100</v>
      </c>
      <c t="n" s="5" r="L13">
        <v>400</v>
      </c>
    </row>
    <row spans="1:12" r="14">
      <c t="s" s="3" r="A14">
        <v>589</v>
      </c>
    </row>
    <row spans="1:12" r="15">
      <c t="s" s="7" r="A15">
        <v>584</v>
      </c>
    </row>
    <row spans="1:12" r="16">
      <c t="s" s="3" r="A16">
        <v>585</v>
      </c>
      <c t="n" s="6" r="C16">
        <v>1400</v>
      </c>
      <c t="n" s="6" r="D16">
        <v>1800</v>
      </c>
      <c t="n" s="6" r="E16">
        <v>3100</v>
      </c>
      <c t="n" s="6" r="F16">
        <v>3300</v>
      </c>
      <c t="n" s="6" r="H16">
        <v>9600</v>
      </c>
    </row>
    <row spans="1:12" r="17">
      <c t="s" s="3" r="A17">
        <v>590</v>
      </c>
      <c t="n" s="5" r="H17">
        <v>117</v>
      </c>
    </row>
    <row spans="1:12" r="18">
      <c t="s" s="3" r="A18">
        <v>591</v>
      </c>
    </row>
    <row spans="1:12" r="19">
      <c t="s" s="7" r="A19">
        <v>584</v>
      </c>
    </row>
    <row spans="1:12" r="20">
      <c t="s" s="3" r="A20">
        <v>585</v>
      </c>
      <c t="n" s="6" r="H20">
        <v>6000</v>
      </c>
    </row>
    <row spans="1:12" r="21">
      <c t="s" s="3" r="A21">
        <v>592</v>
      </c>
    </row>
    <row spans="1:12" r="22">
      <c t="s" s="7" r="A22">
        <v>584</v>
      </c>
    </row>
    <row spans="1:12" r="23">
      <c t="s" s="3" r="A23">
        <v>585</v>
      </c>
      <c t="n" s="5" r="H23">
        <v>1900</v>
      </c>
    </row>
    <row spans="1:12" r="24">
      <c t="s" s="3" r="A24">
        <v>593</v>
      </c>
    </row>
    <row spans="1:12" r="25">
      <c t="s" s="7" r="A25">
        <v>584</v>
      </c>
    </row>
    <row spans="1:12" r="26">
      <c t="s" s="3" r="A26">
        <v>585</v>
      </c>
      <c t="n" s="6" r="H26">
        <v>1700</v>
      </c>
    </row>
    <row spans="1:12" r="27">
      <c t="s" s="3" r="A27">
        <v>594</v>
      </c>
    </row>
    <row spans="1:12" r="28">
      <c t="s" s="7" r="A28">
        <v>584</v>
      </c>
    </row>
    <row spans="1:12" r="29">
      <c t="s" s="3" r="A29">
        <v>585</v>
      </c>
      <c t="n" s="5" r="J29">
        <v>-300</v>
      </c>
      <c t="n" s="5" r="L29">
        <v>2900</v>
      </c>
    </row>
    <row spans="1:12" r="30">
      <c t="s" s="3" r="A30">
        <v>595</v>
      </c>
    </row>
    <row spans="1:12" r="31">
      <c t="s" s="7" r="A31">
        <v>584</v>
      </c>
    </row>
    <row spans="1:12" r="32">
      <c t="s" s="3" r="A32">
        <v>585</v>
      </c>
      <c t="n" s="6" r="G32">
        <v>2900</v>
      </c>
    </row>
    <row spans="1:12" r="33">
      <c t="s" s="3" r="A33">
        <v>590</v>
      </c>
      <c t="n" s="5" r="G33">
        <v>48</v>
      </c>
    </row>
    <row spans="1:12" r="34">
      <c t="s" s="3" r="A34">
        <v>596</v>
      </c>
    </row>
    <row spans="1:12" r="35">
      <c t="s" s="7" r="A35">
        <v>584</v>
      </c>
    </row>
    <row spans="1:12" r="36">
      <c t="s" s="3" r="A36">
        <v>585</v>
      </c>
      <c t="n" s="6" r="G36">
        <v>1900</v>
      </c>
    </row>
    <row spans="1:12" r="37">
      <c t="s" s="3" r="A37">
        <v>597</v>
      </c>
    </row>
    <row spans="1:12" r="38">
      <c t="s" s="7" r="A38">
        <v>584</v>
      </c>
    </row>
    <row spans="1:12" r="39">
      <c t="s" s="3" r="A39">
        <v>585</v>
      </c>
      <c t="n" s="5" r="G39">
        <v>500</v>
      </c>
    </row>
    <row spans="1:12" r="40">
      <c t="s" s="3" r="A40">
        <v>598</v>
      </c>
    </row>
    <row spans="1:12" r="41">
      <c t="s" s="7" r="A41">
        <v>584</v>
      </c>
    </row>
    <row spans="1:12" r="42">
      <c t="s" s="3" r="A42">
        <v>585</v>
      </c>
      <c t="n" s="6" r="G42">
        <v>500</v>
      </c>
    </row>
    <row spans="1:12" r="43">
      <c t="s" s="3" r="A43">
        <v>599</v>
      </c>
    </row>
    <row spans="1:12" r="44">
      <c t="s" s="7" r="A44">
        <v>584</v>
      </c>
    </row>
    <row spans="1:12" r="45">
      <c t="s" s="3" r="A45">
        <v>585</v>
      </c>
      <c t="n" s="6" r="B45">
        <v>4100</v>
      </c>
      <c t="n" s="6" r="J45">
        <v>-100</v>
      </c>
      <c t="n" s="6" r="L45">
        <v>-200</v>
      </c>
    </row>
    <row spans="1:12" r="46">
      <c t="s" s="3" r="A46">
        <v>600</v>
      </c>
      <c t="n" s="5" r="B46">
        <v>115</v>
      </c>
    </row>
    <row spans="1:12" r="47">
      <c t="n" r="A47"/>
    </row>
    <row spans="1:12" r="48">
      <c t="s" s="3" r="A48">
        <v>106</v>
      </c>
      <c t="s" s="3" r="B48">
        <v>107</v>
      </c>
    </row>
    <row spans="1:12" r="49">
      <c t="s" s="3" r="A49">
        <v>108</v>
      </c>
      <c t="s" s="3" r="B49">
        <v>109</v>
      </c>
    </row>
  </sheetData>
  <mergeCells count="8">
    <mergeCell ref="A1:A2"/>
    <mergeCell ref="C1:G1"/>
    <mergeCell ref="H1:L1"/>
    <mergeCell ref="H2:I2"/>
    <mergeCell ref="J2:K2"/>
    <mergeCell ref="A47:L47"/>
    <mergeCell ref="B48:L48"/>
    <mergeCell ref="B49:L49"/>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8"/>
    <col customWidth="1" max="5" min="5" width="14"/>
    <col customWidth="1" max="6" min="6" width="8"/>
    <col customWidth="1" max="7" min="7" width="14"/>
  </cols>
  <sheetData>
    <row spans="1:7" r="1">
      <c t="s" s="1" r="A1">
        <v>601</v>
      </c>
      <c t="s" s="2" r="C1">
        <v>1</v>
      </c>
    </row>
    <row spans="1:7" r="2">
      <c t="s" s="2" r="C2">
        <v>2</v>
      </c>
      <c t="s" s="2" r="E2">
        <v>31</v>
      </c>
      <c t="s" s="2" r="G2">
        <v>77</v>
      </c>
    </row>
    <row spans="1:7" r="3">
      <c t="s" s="7" r="A3">
        <v>584</v>
      </c>
    </row>
    <row spans="1:7" r="4">
      <c t="s" s="3" r="A4">
        <v>602</v>
      </c>
      <c t="s" s="3" r="B4">
        <v>90</v>
      </c>
      <c t="n" s="6" r="C4">
        <v>600</v>
      </c>
      <c t="n" s="6" r="E4">
        <v>3800</v>
      </c>
    </row>
    <row spans="1:7" r="5">
      <c t="s" s="3" r="A5">
        <v>585</v>
      </c>
      <c t="n" s="5" r="C5">
        <v>9641</v>
      </c>
      <c t="s" s="3" r="D5">
        <v>90</v>
      </c>
      <c t="n" s="5" r="E5">
        <v>-354</v>
      </c>
      <c t="s" s="3" r="F5">
        <v>90</v>
      </c>
      <c t="n" s="6" r="G5">
        <v>3483</v>
      </c>
    </row>
    <row spans="1:7" r="6">
      <c t="s" s="3" r="A6">
        <v>603</v>
      </c>
      <c t="s" s="3" r="B6">
        <v>90</v>
      </c>
      <c t="n" s="5" r="C6">
        <v>-5000</v>
      </c>
      <c t="n" s="5" r="E6">
        <v>-2800</v>
      </c>
    </row>
    <row spans="1:7" r="7">
      <c t="s" s="3" r="A7">
        <v>604</v>
      </c>
      <c t="s" s="3" r="B7">
        <v>90</v>
      </c>
      <c t="n" s="5" r="C7">
        <v>5200</v>
      </c>
      <c t="n" s="5" r="E7">
        <v>600</v>
      </c>
      <c t="n" s="5" r="G7">
        <v>3800</v>
      </c>
    </row>
    <row spans="1:7" r="8">
      <c t="s" s="3" r="A8">
        <v>605</v>
      </c>
    </row>
    <row spans="1:7" r="9">
      <c t="s" s="7" r="A9">
        <v>584</v>
      </c>
    </row>
    <row spans="1:7" r="10">
      <c t="s" s="3" r="A10">
        <v>602</v>
      </c>
      <c t="s" s="3" r="B10">
        <v>495</v>
      </c>
      <c t="n" s="5" r="C10">
        <v>200</v>
      </c>
      <c t="n" s="5" r="E10">
        <v>2900</v>
      </c>
    </row>
    <row spans="1:7" r="11">
      <c t="s" s="3" r="A11">
        <v>585</v>
      </c>
      <c t="s" s="3" r="B11">
        <v>495</v>
      </c>
      <c t="n" s="5" r="C11">
        <v>9400</v>
      </c>
      <c t="n" s="5" r="E11">
        <v>-300</v>
      </c>
    </row>
    <row spans="1:7" r="12">
      <c t="s" s="3" r="A12">
        <v>603</v>
      </c>
      <c t="s" s="3" r="B12">
        <v>495</v>
      </c>
      <c t="n" s="5" r="C12">
        <v>-4400</v>
      </c>
      <c t="n" s="5" r="E12">
        <v>-2400</v>
      </c>
    </row>
    <row spans="1:7" r="13">
      <c t="s" s="3" r="A13">
        <v>604</v>
      </c>
      <c t="s" s="3" r="B13">
        <v>495</v>
      </c>
      <c t="n" s="5" r="C13">
        <v>5200</v>
      </c>
      <c t="n" s="5" r="E13">
        <v>200</v>
      </c>
      <c t="n" s="5" r="G13">
        <v>2900</v>
      </c>
    </row>
    <row spans="1:7" r="14">
      <c t="s" s="3" r="A14">
        <v>606</v>
      </c>
    </row>
    <row spans="1:7" r="15">
      <c t="s" s="7" r="A15">
        <v>584</v>
      </c>
    </row>
    <row spans="1:7" r="16">
      <c t="s" s="3" r="A16">
        <v>602</v>
      </c>
      <c t="s" s="3" r="B16">
        <v>499</v>
      </c>
      <c t="n" s="5" r="C16">
        <v>400</v>
      </c>
      <c t="n" s="5" r="E16">
        <v>800</v>
      </c>
    </row>
    <row spans="1:7" r="17">
      <c t="s" s="3" r="A17">
        <v>585</v>
      </c>
      <c t="s" s="3" r="B17">
        <v>499</v>
      </c>
      <c t="n" s="5" r="E17">
        <v>-100</v>
      </c>
    </row>
    <row spans="1:7" r="18">
      <c t="s" s="3" r="A18">
        <v>603</v>
      </c>
      <c t="s" s="3" r="B18">
        <v>499</v>
      </c>
      <c t="n" s="5" r="C18">
        <v>-400</v>
      </c>
      <c t="n" s="5" r="E18">
        <v>-300</v>
      </c>
    </row>
    <row spans="1:7" r="19">
      <c t="s" s="3" r="A19">
        <v>604</v>
      </c>
      <c t="s" s="3" r="B19">
        <v>499</v>
      </c>
      <c t="n" s="5" r="C19">
        <v>0</v>
      </c>
      <c t="n" s="5" r="E19">
        <v>400</v>
      </c>
      <c t="n" s="5" r="G19">
        <v>800</v>
      </c>
    </row>
    <row spans="1:7" r="20">
      <c t="s" s="3" r="A20">
        <v>607</v>
      </c>
    </row>
    <row spans="1:7" r="21">
      <c t="s" s="7" r="A21">
        <v>584</v>
      </c>
    </row>
    <row spans="1:7" r="22">
      <c t="s" s="3" r="A22">
        <v>602</v>
      </c>
      <c t="s" s="3" r="B22">
        <v>495</v>
      </c>
      <c t="n" s="5" r="E22">
        <v>100</v>
      </c>
    </row>
    <row spans="1:7" r="23">
      <c t="s" s="3" r="A23">
        <v>603</v>
      </c>
      <c t="s" s="3" r="B23">
        <v>495</v>
      </c>
      <c t="n" s="6" r="E23">
        <v>-100</v>
      </c>
    </row>
    <row spans="1:7" r="24">
      <c t="s" s="3" r="A24">
        <v>604</v>
      </c>
      <c t="s" s="3" r="B24">
        <v>495</v>
      </c>
      <c t="n" s="6" r="G24">
        <v>100</v>
      </c>
    </row>
    <row spans="1:7" r="25">
      <c t="s" s="3" r="A25">
        <v>608</v>
      </c>
    </row>
    <row spans="1:7" r="26">
      <c t="s" s="7" r="A26">
        <v>584</v>
      </c>
    </row>
    <row spans="1:7" r="27">
      <c t="s" s="3" r="A27">
        <v>585</v>
      </c>
      <c t="n" s="5" r="C27">
        <v>200</v>
      </c>
    </row>
    <row spans="1:7" r="28">
      <c t="s" s="3" r="A28">
        <v>603</v>
      </c>
      <c t="n" s="6" r="C28">
        <v>-200</v>
      </c>
    </row>
    <row spans="1:7" r="29">
      <c t="n" r="A29"/>
    </row>
    <row spans="1:7" r="30">
      <c t="s" s="3" r="A30">
        <v>106</v>
      </c>
      <c t="s" s="3" r="B30">
        <v>107</v>
      </c>
    </row>
    <row spans="1:7" r="31">
      <c t="s" s="3" r="A31">
        <v>108</v>
      </c>
      <c t="s" s="3" r="B31">
        <v>109</v>
      </c>
    </row>
    <row spans="1:7" r="32">
      <c t="s" s="3" r="A32">
        <v>495</v>
      </c>
      <c t="s" s="3" r="B32">
        <v>609</v>
      </c>
    </row>
    <row spans="1:7" r="33">
      <c t="s" s="3" r="A33">
        <v>499</v>
      </c>
      <c t="s" s="3" r="B33">
        <v>610</v>
      </c>
    </row>
  </sheetData>
  <mergeCells count="9">
    <mergeCell ref="A1:B2"/>
    <mergeCell ref="C1:G1"/>
    <mergeCell ref="C2:D2"/>
    <mergeCell ref="E2:F2"/>
    <mergeCell ref="A29:F29"/>
    <mergeCell ref="B30:F30"/>
    <mergeCell ref="B31:F31"/>
    <mergeCell ref="B32:F32"/>
    <mergeCell ref="B33:F33"/>
  </mergeCells>
  <pageMargins bottom="1" footer="0.5" header="0.5" left="0.75" right="0.75" top="1"/>
</worksheet>
</file>

<file path=xl/worksheets/sheet62.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 customWidth="1" max="6" min="6" width="14"/>
    <col customWidth="1" max="7" min="7" width="14"/>
    <col customWidth="1" max="8" min="8" width="16"/>
    <col customWidth="1" max="9" min="9" width="8"/>
    <col customWidth="1" max="10" min="10" width="14"/>
    <col customWidth="1" max="11" min="11" width="8"/>
    <col customWidth="1" max="12" min="12" width="14"/>
  </cols>
  <sheetData>
    <row spans="1:12" r="1">
      <c t="s" s="1" r="A1">
        <v>611</v>
      </c>
      <c t="s" s="2" r="C1">
        <v>575</v>
      </c>
      <c t="s" s="2" r="D1">
        <v>576</v>
      </c>
      <c t="s" s="2" r="H1">
        <v>1</v>
      </c>
    </row>
    <row spans="1:12" r="2">
      <c t="s" s="2" r="C2">
        <v>612</v>
      </c>
      <c t="s" s="2" r="D2">
        <v>2</v>
      </c>
      <c t="s" s="2" r="E2">
        <v>613</v>
      </c>
      <c t="s" s="2" r="F2">
        <v>4</v>
      </c>
      <c t="s" s="2" r="G2">
        <v>614</v>
      </c>
      <c t="s" s="2" r="H2">
        <v>2</v>
      </c>
      <c t="s" s="2" r="J2">
        <v>31</v>
      </c>
      <c t="s" s="2" r="L2">
        <v>77</v>
      </c>
    </row>
    <row spans="1:12" r="3">
      <c t="s" s="7" r="A3">
        <v>584</v>
      </c>
    </row>
    <row spans="1:12" r="4">
      <c t="s" s="3" r="A4">
        <v>585</v>
      </c>
      <c t="n" s="6" r="H4">
        <v>9641</v>
      </c>
      <c t="s" s="3" r="I4">
        <v>90</v>
      </c>
      <c t="n" s="6" r="J4">
        <v>-354</v>
      </c>
      <c t="s" s="3" r="K4">
        <v>90</v>
      </c>
      <c t="n" s="6" r="L4">
        <v>3483</v>
      </c>
    </row>
    <row spans="1:12" r="5">
      <c t="s" s="3" r="A5">
        <v>603</v>
      </c>
      <c t="s" s="3" r="B5">
        <v>90</v>
      </c>
      <c t="n" s="5" r="H5">
        <v>5000</v>
      </c>
      <c t="n" s="5" r="J5">
        <v>2800</v>
      </c>
    </row>
    <row spans="1:12" r="6">
      <c t="s" s="3" r="A6">
        <v>589</v>
      </c>
    </row>
    <row spans="1:12" r="7">
      <c t="s" s="7" r="A7">
        <v>584</v>
      </c>
    </row>
    <row spans="1:12" r="8">
      <c t="s" s="3" r="A8">
        <v>585</v>
      </c>
      <c t="n" s="6" r="D8">
        <v>1400</v>
      </c>
      <c t="n" s="6" r="E8">
        <v>1800</v>
      </c>
      <c t="n" s="6" r="F8">
        <v>3100</v>
      </c>
      <c t="n" s="6" r="G8">
        <v>3300</v>
      </c>
      <c t="n" s="5" r="H8">
        <v>9600</v>
      </c>
    </row>
    <row spans="1:12" r="9">
      <c t="s" s="3" r="A9">
        <v>603</v>
      </c>
      <c t="n" s="5" r="H9">
        <v>4400</v>
      </c>
    </row>
    <row spans="1:12" r="10">
      <c t="s" s="3" r="A10">
        <v>594</v>
      </c>
    </row>
    <row spans="1:12" r="11">
      <c t="s" s="7" r="A11">
        <v>584</v>
      </c>
    </row>
    <row spans="1:12" r="12">
      <c t="s" s="3" r="A12">
        <v>585</v>
      </c>
      <c t="n" s="5" r="J12">
        <v>-300</v>
      </c>
      <c t="n" s="5" r="L12">
        <v>2900</v>
      </c>
    </row>
    <row spans="1:12" r="13">
      <c t="s" s="3" r="A13">
        <v>603</v>
      </c>
      <c t="n" s="5" r="H13">
        <v>200</v>
      </c>
      <c t="n" s="5" r="J13">
        <v>2400</v>
      </c>
    </row>
    <row spans="1:12" r="14">
      <c t="s" s="3" r="A14">
        <v>615</v>
      </c>
      <c t="n" s="5" r="J14">
        <v>300</v>
      </c>
    </row>
    <row spans="1:12" r="15">
      <c t="s" s="3" r="A15">
        <v>599</v>
      </c>
    </row>
    <row spans="1:12" r="16">
      <c t="s" s="7" r="A16">
        <v>584</v>
      </c>
    </row>
    <row spans="1:12" r="17">
      <c t="s" s="3" r="A17">
        <v>585</v>
      </c>
      <c t="n" s="6" r="C17">
        <v>4100</v>
      </c>
      <c t="n" s="5" r="J17">
        <v>-100</v>
      </c>
      <c t="n" s="6" r="L17">
        <v>-200</v>
      </c>
    </row>
    <row spans="1:12" r="18">
      <c t="s" s="3" r="A18">
        <v>603</v>
      </c>
      <c t="n" s="6" r="H18">
        <v>400</v>
      </c>
      <c t="n" s="5" r="J18">
        <v>500</v>
      </c>
    </row>
    <row spans="1:12" r="19">
      <c t="s" s="3" r="A19">
        <v>615</v>
      </c>
      <c t="n" s="6" r="J19">
        <v>100</v>
      </c>
    </row>
    <row spans="1:12" r="20">
      <c t="n" r="A20"/>
    </row>
    <row spans="1:12" r="21">
      <c t="s" s="3" r="A21">
        <v>106</v>
      </c>
      <c t="s" s="3" r="B21">
        <v>107</v>
      </c>
    </row>
    <row spans="1:12" r="22">
      <c t="s" s="3" r="A22">
        <v>108</v>
      </c>
      <c t="s" s="3" r="B22">
        <v>109</v>
      </c>
    </row>
  </sheetData>
  <mergeCells count="8">
    <mergeCell ref="A1:B2"/>
    <mergeCell ref="D1:G1"/>
    <mergeCell ref="H1:L1"/>
    <mergeCell ref="H2:I2"/>
    <mergeCell ref="J2:K2"/>
    <mergeCell ref="A20:K20"/>
    <mergeCell ref="B21:K21"/>
    <mergeCell ref="B22:K2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616</v>
      </c>
      <c t="s" s="2" r="B1">
        <v>1</v>
      </c>
    </row>
    <row spans="1:4" r="2">
      <c t="s" s="2" r="B2">
        <v>2</v>
      </c>
      <c t="s" s="2" r="C2">
        <v>31</v>
      </c>
      <c t="s" s="2" r="D2">
        <v>77</v>
      </c>
    </row>
    <row spans="1:4" r="3">
      <c t="s" s="7" r="A3">
        <v>584</v>
      </c>
    </row>
    <row spans="1:4" r="4">
      <c t="s" s="3" r="A4">
        <v>617</v>
      </c>
      <c t="n" s="9" r="B4">
        <v>9.6</v>
      </c>
      <c t="n" s="9" r="C4">
        <v>-0.4</v>
      </c>
      <c t="n" s="9" r="D4">
        <v>3.5</v>
      </c>
    </row>
    <row spans="1:4" r="5">
      <c t="s" s="3" r="A5">
        <v>586</v>
      </c>
    </row>
    <row spans="1:4" r="6">
      <c t="s" s="7" r="A6">
        <v>584</v>
      </c>
    </row>
    <row spans="1:4" r="7">
      <c t="s" s="3" r="A7">
        <v>617</v>
      </c>
      <c t="n" s="5" r="B7">
        <v>6</v>
      </c>
      <c t="n" s="10" r="C7">
        <v>-0.2</v>
      </c>
      <c t="n" s="10" r="D7">
        <v>1.7</v>
      </c>
    </row>
    <row spans="1:4" r="8">
      <c t="s" s="3" r="A8">
        <v>587</v>
      </c>
    </row>
    <row spans="1:4" r="9">
      <c t="s" s="7" r="A9">
        <v>584</v>
      </c>
    </row>
    <row spans="1:4" r="10">
      <c t="s" s="3" r="A10">
        <v>617</v>
      </c>
      <c t="n" s="10" r="B10">
        <v>1.9</v>
      </c>
      <c t="n" s="10" r="C10">
        <v>-0.1</v>
      </c>
      <c t="n" s="10" r="D10">
        <v>1.4</v>
      </c>
    </row>
    <row spans="1:4" r="11">
      <c t="s" s="3" r="A11">
        <v>588</v>
      </c>
    </row>
    <row spans="1:4" r="12">
      <c t="s" s="7" r="A12">
        <v>584</v>
      </c>
    </row>
    <row spans="1:4" r="13">
      <c t="s" s="3" r="A13">
        <v>617</v>
      </c>
      <c t="n" s="9" r="B13">
        <v>1.7</v>
      </c>
      <c t="n" s="9" r="C13">
        <v>-0.1</v>
      </c>
      <c t="n" s="9" r="D13">
        <v>0.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K19"/>
  <sheetViews>
    <sheetView workbookViewId="0">
      <selection activeCell="A1" sqref="A1"/>
    </sheetView>
  </sheetViews>
  <sheetFormatPr baseColWidth="10" defaultRowHeight="15"/>
  <cols>
    <col customWidth="1" max="1" min="1" width="72"/>
    <col customWidth="1" max="2" min="2" width="80"/>
    <col customWidth="1" max="3" min="3" width="15"/>
    <col customWidth="1" max="4" min="4" width="14"/>
    <col customWidth="1" max="5" min="5" width="14"/>
    <col customWidth="1" max="6" min="6" width="14"/>
    <col customWidth="1" max="7" min="7" width="16"/>
    <col customWidth="1" max="8" min="8" width="8"/>
    <col customWidth="1" max="9" min="9" width="14"/>
    <col customWidth="1" max="10" min="10" width="8"/>
    <col customWidth="1" max="11" min="11" width="14"/>
  </cols>
  <sheetData>
    <row spans="1:11" r="1">
      <c t="s" s="1" r="A1">
        <v>618</v>
      </c>
      <c t="s" s="2" r="B1">
        <v>575</v>
      </c>
      <c t="s" s="2" r="C1">
        <v>576</v>
      </c>
      <c t="s" s="2" r="G1">
        <v>1</v>
      </c>
    </row>
    <row spans="1:11" r="2">
      <c t="s" s="2" r="B2">
        <v>612</v>
      </c>
      <c t="s" s="2" r="C2">
        <v>2</v>
      </c>
      <c t="s" s="2" r="D2">
        <v>613</v>
      </c>
      <c t="s" s="2" r="E2">
        <v>4</v>
      </c>
      <c t="s" s="2" r="F2">
        <v>614</v>
      </c>
      <c t="s" s="2" r="G2">
        <v>2</v>
      </c>
      <c t="s" s="2" r="I2">
        <v>31</v>
      </c>
      <c t="s" s="2" r="K2">
        <v>77</v>
      </c>
    </row>
    <row spans="1:11" r="3">
      <c t="s" s="7" r="A3">
        <v>584</v>
      </c>
    </row>
    <row spans="1:11" r="4">
      <c t="s" s="3" r="A4">
        <v>585</v>
      </c>
      <c t="n" s="6" r="G4">
        <v>9641</v>
      </c>
      <c t="s" s="3" r="H4">
        <v>90</v>
      </c>
      <c t="n" s="6" r="I4">
        <v>-354</v>
      </c>
      <c t="s" s="3" r="J4">
        <v>90</v>
      </c>
      <c t="n" s="6" r="K4">
        <v>3483</v>
      </c>
    </row>
    <row spans="1:11" r="5">
      <c t="s" s="3" r="A5">
        <v>589</v>
      </c>
    </row>
    <row spans="1:11" r="6">
      <c t="s" s="7" r="A6">
        <v>584</v>
      </c>
    </row>
    <row spans="1:11" r="7">
      <c t="s" s="3" r="A7">
        <v>585</v>
      </c>
      <c t="n" s="6" r="C7">
        <v>1400</v>
      </c>
      <c t="n" s="6" r="D7">
        <v>1800</v>
      </c>
      <c t="n" s="6" r="E7">
        <v>3100</v>
      </c>
      <c t="n" s="6" r="F7">
        <v>3300</v>
      </c>
      <c t="n" s="6" r="G7">
        <v>9600</v>
      </c>
    </row>
    <row spans="1:11" r="8">
      <c t="s" s="3" r="A8">
        <v>594</v>
      </c>
    </row>
    <row spans="1:11" r="9">
      <c t="s" s="7" r="A9">
        <v>584</v>
      </c>
    </row>
    <row spans="1:11" r="10">
      <c t="s" s="3" r="A10">
        <v>585</v>
      </c>
      <c t="n" s="5" r="I10">
        <v>-300</v>
      </c>
      <c t="n" s="5" r="K10">
        <v>2900</v>
      </c>
    </row>
    <row spans="1:11" r="11">
      <c t="s" s="3" r="A11">
        <v>619</v>
      </c>
    </row>
    <row spans="1:11" r="12">
      <c t="s" s="7" r="A12">
        <v>584</v>
      </c>
    </row>
    <row spans="1:11" r="13">
      <c t="s" s="3" r="A13">
        <v>585</v>
      </c>
      <c t="n" s="5" r="K13">
        <v>800</v>
      </c>
    </row>
    <row spans="1:11" r="14">
      <c t="s" s="3" r="A14">
        <v>599</v>
      </c>
    </row>
    <row spans="1:11" r="15">
      <c t="s" s="7" r="A15">
        <v>584</v>
      </c>
    </row>
    <row spans="1:11" r="16">
      <c t="s" s="3" r="A16">
        <v>585</v>
      </c>
      <c t="n" s="6" r="B16">
        <v>4100</v>
      </c>
      <c t="n" s="6" r="I16">
        <v>-100</v>
      </c>
      <c t="n" s="6" r="K16">
        <v>-200</v>
      </c>
    </row>
    <row spans="1:11" r="17">
      <c t="n" r="A17"/>
    </row>
    <row spans="1:11" r="18">
      <c t="s" s="3" r="A18">
        <v>106</v>
      </c>
      <c t="s" s="3" r="B18">
        <v>107</v>
      </c>
    </row>
    <row spans="1:11" r="19">
      <c t="s" s="3" r="A19">
        <v>108</v>
      </c>
      <c t="s" s="3" r="B19">
        <v>109</v>
      </c>
    </row>
  </sheetData>
  <mergeCells count="8">
    <mergeCell ref="A1:A2"/>
    <mergeCell ref="C1:F1"/>
    <mergeCell ref="G1:K1"/>
    <mergeCell ref="G2:H2"/>
    <mergeCell ref="I2:J2"/>
    <mergeCell ref="A17:K17"/>
    <mergeCell ref="B18:K18"/>
    <mergeCell ref="B19:K19"/>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620</v>
      </c>
      <c t="s" s="2" r="C1">
        <v>1</v>
      </c>
    </row>
    <row spans="1:5" r="2">
      <c t="s" s="2" r="C2">
        <v>2</v>
      </c>
      <c t="s" s="2" r="D2">
        <v>31</v>
      </c>
      <c t="s" s="2" r="E2">
        <v>77</v>
      </c>
    </row>
    <row spans="1:5" r="3">
      <c t="s" s="7" r="A3">
        <v>621</v>
      </c>
    </row>
    <row spans="1:5" r="4">
      <c t="s" s="3" r="A4">
        <v>100</v>
      </c>
      <c t="n" s="6" r="C4">
        <v>12127</v>
      </c>
      <c t="n" s="6" r="D4">
        <v>33481</v>
      </c>
      <c t="n" s="6" r="E4">
        <v>34480</v>
      </c>
    </row>
    <row spans="1:5" r="5">
      <c t="s" s="3" r="A5">
        <v>622</v>
      </c>
      <c t="n" s="5" r="C5">
        <v>12402</v>
      </c>
      <c t="n" s="5" r="D5">
        <v>12407</v>
      </c>
      <c t="n" s="5" r="E5">
        <v>12404</v>
      </c>
    </row>
    <row spans="1:5" r="6">
      <c t="s" s="7" r="A6">
        <v>623</v>
      </c>
    </row>
    <row spans="1:5" r="7">
      <c t="s" s="3" r="A7">
        <v>624</v>
      </c>
      <c t="n" s="5" r="C7">
        <v>213</v>
      </c>
      <c t="n" s="5" r="D7">
        <v>199</v>
      </c>
      <c t="n" s="5" r="E7">
        <v>263</v>
      </c>
    </row>
    <row spans="1:5" r="8">
      <c t="s" s="3" r="A8">
        <v>625</v>
      </c>
      <c t="n" s="5" r="C8">
        <v>12615</v>
      </c>
      <c t="n" s="5" r="D8">
        <v>12606</v>
      </c>
      <c t="n" s="5" r="E8">
        <v>12667</v>
      </c>
    </row>
    <row spans="1:5" r="9">
      <c t="s" s="3" r="A9">
        <v>626</v>
      </c>
      <c t="n" s="8" r="C9">
        <v>0.98</v>
      </c>
      <c t="n" s="8" r="D9">
        <v>2.7</v>
      </c>
      <c t="n" s="8" r="E9">
        <v>2.78</v>
      </c>
    </row>
    <row spans="1:5" r="10">
      <c t="s" s="3" r="A10">
        <v>627</v>
      </c>
      <c t="n" s="8" r="C10">
        <v>0.96</v>
      </c>
      <c t="n" s="8" r="D10">
        <v>2.66</v>
      </c>
      <c t="n" s="8" r="E10">
        <v>2.72</v>
      </c>
    </row>
    <row spans="1:5" r="11">
      <c t="s" s="3" r="A11">
        <v>628</v>
      </c>
      <c t="s" s="3" r="B11">
        <v>106</v>
      </c>
      <c t="n" s="5" r="C11">
        <v>5</v>
      </c>
      <c t="n" s="5" r="D11">
        <v>176</v>
      </c>
      <c t="n" s="5" r="E11">
        <v>118</v>
      </c>
    </row>
    <row spans="1:5" r="12">
      <c t="n" r="A12"/>
    </row>
    <row spans="1:5" r="13">
      <c t="s" s="3" r="A13">
        <v>106</v>
      </c>
      <c t="s" s="3" r="B13">
        <v>629</v>
      </c>
    </row>
  </sheetData>
  <mergeCells count="4">
    <mergeCell ref="A1:B2"/>
    <mergeCell ref="C1:E1"/>
    <mergeCell ref="A12:D12"/>
    <mergeCell ref="B13:D13"/>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s="1" r="A1">
        <v>630</v>
      </c>
      <c t="s" s="2" r="B1">
        <v>1</v>
      </c>
    </row>
    <row spans="1:4" r="2">
      <c t="s" s="2" r="B2">
        <v>2</v>
      </c>
      <c t="s" s="2" r="C2">
        <v>31</v>
      </c>
      <c t="s" s="2" r="D2">
        <v>77</v>
      </c>
    </row>
    <row spans="1:4" r="3">
      <c t="s" s="3" r="A3">
        <v>631</v>
      </c>
    </row>
    <row spans="1:4" r="4">
      <c t="s" s="7" r="A4">
        <v>632</v>
      </c>
    </row>
    <row spans="1:4" r="5">
      <c t="s" s="3" r="A5">
        <v>633</v>
      </c>
      <c t="s" s="3" r="B5">
        <v>634</v>
      </c>
      <c t="s" s="3" r="C5">
        <v>635</v>
      </c>
      <c t="s" s="3" r="D5">
        <v>63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7</v>
      </c>
      <c t="s" s="2" r="B1">
        <v>1</v>
      </c>
    </row>
    <row spans="1:4" r="2">
      <c t="s" s="2" r="B2">
        <v>2</v>
      </c>
      <c t="s" s="2" r="C2">
        <v>31</v>
      </c>
      <c t="s" s="2" r="D2">
        <v>77</v>
      </c>
    </row>
    <row spans="1:4" r="3">
      <c t="s" s="7" r="A3">
        <v>638</v>
      </c>
    </row>
    <row spans="1:4" r="4">
      <c t="s" s="3" r="A4">
        <v>639</v>
      </c>
      <c t="s" s="3" r="B4">
        <v>634</v>
      </c>
      <c t="s" s="3" r="C4">
        <v>635</v>
      </c>
      <c t="s" s="3" r="D4">
        <v>636</v>
      </c>
    </row>
    <row spans="1:4" r="5">
      <c t="s" s="3" r="A5">
        <v>640</v>
      </c>
    </row>
    <row spans="1:4" r="6">
      <c t="s" s="7" r="A6">
        <v>638</v>
      </c>
    </row>
    <row spans="1:4" r="7">
      <c t="s" s="3" r="A7">
        <v>639</v>
      </c>
      <c t="s" s="3" r="B7">
        <v>641</v>
      </c>
      <c t="s" s="3" r="C7">
        <v>642</v>
      </c>
      <c t="s" s="3" r="D7">
        <v>643</v>
      </c>
    </row>
    <row spans="1:4" r="8">
      <c t="s" s="4" r="A8">
        <v>644</v>
      </c>
    </row>
    <row spans="1:4" r="9">
      <c t="s" s="7" r="A9">
        <v>638</v>
      </c>
    </row>
    <row spans="1:4" r="10">
      <c t="s" s="3" r="A10">
        <v>639</v>
      </c>
      <c t="s" s="3" r="C10">
        <v>641</v>
      </c>
      <c t="s" s="3" r="D10">
        <v>645</v>
      </c>
    </row>
    <row spans="1:4" r="11">
      <c t="s" s="3" r="A11">
        <v>646</v>
      </c>
    </row>
    <row spans="1:4" r="12">
      <c t="s" s="7" r="A12">
        <v>638</v>
      </c>
    </row>
    <row spans="1:4" r="13">
      <c t="s" s="3" r="A13">
        <v>639</v>
      </c>
      <c t="s" s="3" r="B13">
        <v>645</v>
      </c>
      <c t="s" s="3" r="C13">
        <v>645</v>
      </c>
      <c t="s" s="3" r="D13">
        <v>647</v>
      </c>
    </row>
    <row spans="1:4" r="14">
      <c t="s" s="3" r="A14">
        <v>648</v>
      </c>
    </row>
    <row spans="1:4" r="15">
      <c t="s" s="7" r="A15">
        <v>638</v>
      </c>
    </row>
    <row spans="1:4" r="16">
      <c t="s" s="3" r="A16">
        <v>639</v>
      </c>
      <c t="s" s="3" r="B16">
        <v>647</v>
      </c>
      <c t="s" s="3" r="C16">
        <v>645</v>
      </c>
      <c t="s" s="3" r="D16">
        <v>64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9</v>
      </c>
      <c t="s" s="2" r="B1">
        <v>1</v>
      </c>
    </row>
    <row spans="1:4" r="2">
      <c t="s" s="2" r="B2">
        <v>2</v>
      </c>
      <c t="s" s="2" r="C2">
        <v>31</v>
      </c>
      <c t="s" s="2" r="D2">
        <v>77</v>
      </c>
    </row>
    <row spans="1:4" r="3">
      <c t="s" s="7" r="A3">
        <v>638</v>
      </c>
    </row>
    <row spans="1:4" r="4">
      <c t="s" s="3" r="A4">
        <v>639</v>
      </c>
      <c t="s" s="3" r="B4">
        <v>634</v>
      </c>
      <c t="s" s="3" r="C4">
        <v>635</v>
      </c>
      <c t="s" s="3" r="D4">
        <v>636</v>
      </c>
    </row>
    <row spans="1:4" r="5">
      <c t="s" s="3" r="A5">
        <v>648</v>
      </c>
    </row>
    <row spans="1:4" r="6">
      <c t="s" s="7" r="A6">
        <v>638</v>
      </c>
    </row>
    <row spans="1:4" r="7">
      <c t="s" s="3" r="A7">
        <v>639</v>
      </c>
      <c t="s" s="3" r="B7">
        <v>647</v>
      </c>
      <c t="s" s="3" r="C7">
        <v>645</v>
      </c>
      <c t="s" s="3" r="D7">
        <v>645</v>
      </c>
    </row>
    <row spans="1:4" r="8">
      <c t="s" s="3" r="A8">
        <v>650</v>
      </c>
    </row>
    <row spans="1:4" r="9">
      <c t="s" s="7" r="A9">
        <v>638</v>
      </c>
    </row>
    <row spans="1:4" r="10">
      <c t="s" s="3" r="A10">
        <v>639</v>
      </c>
      <c t="s" s="3" r="B10">
        <v>54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51</v>
      </c>
      <c t="s" s="2" r="B1">
        <v>1</v>
      </c>
    </row>
    <row spans="1:3" r="2">
      <c t="s" s="2" r="B2">
        <v>2</v>
      </c>
      <c t="s" s="2" r="C2">
        <v>31</v>
      </c>
    </row>
    <row spans="1:3" r="3">
      <c t="s" s="4" r="A3">
        <v>644</v>
      </c>
    </row>
    <row spans="1:3" r="4">
      <c t="s" s="7" r="A4">
        <v>632</v>
      </c>
    </row>
    <row spans="1:3" r="5">
      <c t="s" s="3" r="A5">
        <v>652</v>
      </c>
      <c t="s" s="3" r="B5">
        <v>653</v>
      </c>
      <c t="s" s="3" r="C5">
        <v>653</v>
      </c>
    </row>
    <row spans="1:3" r="6">
      <c t="s" s="3" r="A6">
        <v>640</v>
      </c>
    </row>
    <row spans="1:3" r="7">
      <c t="s" s="7" r="A7">
        <v>632</v>
      </c>
    </row>
    <row spans="1:3" r="8">
      <c t="s" s="3" r="A8">
        <v>652</v>
      </c>
      <c t="s" s="3" r="B8">
        <v>654</v>
      </c>
      <c t="s" s="3" r="C8">
        <v>6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6</v>
      </c>
      <c t="s" s="2" r="B1">
        <v>1</v>
      </c>
    </row>
    <row spans="1:4" r="2">
      <c t="s" s="2" r="B2">
        <v>2</v>
      </c>
      <c t="s" s="2" r="C2">
        <v>31</v>
      </c>
      <c t="s" s="2" r="D2">
        <v>77</v>
      </c>
    </row>
    <row spans="1:4" r="3">
      <c t="s" s="3" r="A3">
        <v>147</v>
      </c>
      <c t="n" s="8" r="B3">
        <v>0.4</v>
      </c>
      <c t="n" s="8" r="C3">
        <v>0.4</v>
      </c>
      <c t="n" s="8" r="D3">
        <v>0.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5</v>
      </c>
      <c t="s" s="2" r="B1">
        <v>1</v>
      </c>
    </row>
    <row spans="1:4" r="2">
      <c t="s" s="2" r="B2">
        <v>2</v>
      </c>
      <c t="s" s="2" r="C2">
        <v>31</v>
      </c>
      <c t="s" s="2" r="D2">
        <v>77</v>
      </c>
    </row>
    <row spans="1:4" r="3">
      <c t="s" s="7" r="A3">
        <v>656</v>
      </c>
    </row>
    <row spans="1:4" r="4">
      <c t="s" s="3" r="A4">
        <v>657</v>
      </c>
      <c t="n" s="9" r="B4">
        <v>18.6</v>
      </c>
      <c t="n" s="9" r="C4">
        <v>10.1</v>
      </c>
    </row>
    <row spans="1:4" r="5">
      <c t="s" s="3" r="A5">
        <v>658</v>
      </c>
      <c t="n" s="10" r="B5">
        <v>0.2</v>
      </c>
      <c t="n" s="10" r="C5">
        <v>0.4</v>
      </c>
    </row>
    <row spans="1:4" r="6">
      <c t="s" s="3" r="A6">
        <v>659</v>
      </c>
    </row>
    <row spans="1:4" r="7">
      <c t="s" s="7" r="A7">
        <v>656</v>
      </c>
    </row>
    <row spans="1:4" r="8">
      <c t="s" s="3" r="A8">
        <v>660</v>
      </c>
      <c t="n" s="10" r="B8">
        <v>0.3</v>
      </c>
      <c t="n" s="10" r="C8">
        <v>0.5</v>
      </c>
    </row>
    <row spans="1:4" r="9">
      <c t="s" s="3" r="A9">
        <v>661</v>
      </c>
    </row>
    <row spans="1:4" r="10">
      <c t="s" s="7" r="A10">
        <v>656</v>
      </c>
    </row>
    <row spans="1:4" r="11">
      <c t="s" s="3" r="A11">
        <v>662</v>
      </c>
      <c t="n" s="9" r="B11">
        <v>-0.7</v>
      </c>
      <c t="n" s="9" r="C11">
        <v>-0.5</v>
      </c>
      <c t="n" s="9" r="D11">
        <v>0.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63</v>
      </c>
      <c t="s" s="2" r="B1">
        <v>2</v>
      </c>
      <c t="s" s="2" r="C1">
        <v>31</v>
      </c>
      <c t="s" s="2" r="D1">
        <v>77</v>
      </c>
      <c t="s" s="2" r="E1">
        <v>664</v>
      </c>
    </row>
    <row spans="1:5" r="2">
      <c t="s" s="7" r="A2">
        <v>665</v>
      </c>
    </row>
    <row spans="1:5" r="3">
      <c t="s" s="3" r="A3">
        <v>33</v>
      </c>
      <c t="n" s="6" r="B3">
        <v>118697</v>
      </c>
      <c t="n" s="6" r="C3">
        <v>123800</v>
      </c>
      <c t="n" s="6" r="D3">
        <v>114540</v>
      </c>
      <c t="n" s="6" r="E3">
        <v>113033</v>
      </c>
    </row>
    <row spans="1:5" r="4">
      <c t="s" s="3" r="A4">
        <v>666</v>
      </c>
    </row>
    <row spans="1:5" r="5">
      <c t="s" s="7" r="A5">
        <v>665</v>
      </c>
    </row>
    <row spans="1:5" r="6">
      <c t="s" s="3" r="A6">
        <v>33</v>
      </c>
      <c t="n" s="5" r="B6">
        <v>118700</v>
      </c>
      <c t="n" s="5" r="C6">
        <v>123800</v>
      </c>
    </row>
    <row spans="1:5" r="7">
      <c t="s" s="3" r="A7">
        <v>667</v>
      </c>
      <c t="n" s="5" r="B7">
        <v>5900</v>
      </c>
      <c t="n" s="5" r="C7">
        <v>4300</v>
      </c>
    </row>
    <row spans="1:5" r="8">
      <c t="s" s="3" r="A8">
        <v>668</v>
      </c>
      <c t="n" s="5" r="B8">
        <v>124600</v>
      </c>
      <c t="n" s="5" r="C8">
        <v>128100</v>
      </c>
    </row>
    <row spans="1:5" r="9">
      <c t="s" s="3" r="A9">
        <v>53</v>
      </c>
      <c t="n" s="5" r="B9">
        <v>12200</v>
      </c>
      <c t="n" s="5" r="C9">
        <v>2000</v>
      </c>
    </row>
    <row spans="1:5" r="10">
      <c t="s" s="3" r="A10">
        <v>669</v>
      </c>
      <c t="n" s="5" r="B10">
        <v>300</v>
      </c>
      <c t="n" s="5" r="C10">
        <v>500</v>
      </c>
    </row>
    <row spans="1:5" r="11">
      <c t="s" s="3" r="A11">
        <v>670</v>
      </c>
      <c t="n" s="5" r="B11">
        <v>12500</v>
      </c>
      <c t="n" s="5" r="C11">
        <v>2500</v>
      </c>
    </row>
    <row spans="1:5" r="12">
      <c t="s" s="3" r="A12">
        <v>671</v>
      </c>
    </row>
    <row spans="1:5" r="13">
      <c t="s" s="7" r="A13">
        <v>665</v>
      </c>
    </row>
    <row spans="1:5" r="14">
      <c t="s" s="3" r="A14">
        <v>33</v>
      </c>
      <c t="n" s="5" r="B14">
        <v>118700</v>
      </c>
      <c t="n" s="5" r="C14">
        <v>123800</v>
      </c>
    </row>
    <row spans="1:5" r="15">
      <c t="s" s="3" r="A15">
        <v>667</v>
      </c>
      <c t="n" s="5" r="B15">
        <v>5900</v>
      </c>
      <c t="n" s="5" r="C15">
        <v>4300</v>
      </c>
    </row>
    <row spans="1:5" r="16">
      <c t="s" s="3" r="A16">
        <v>668</v>
      </c>
      <c t="n" s="5" r="B16">
        <v>124600</v>
      </c>
      <c t="n" s="5" r="C16">
        <v>128100</v>
      </c>
    </row>
    <row spans="1:5" r="17">
      <c t="s" s="3" r="A17">
        <v>672</v>
      </c>
    </row>
    <row spans="1:5" r="18">
      <c t="s" s="7" r="A18">
        <v>665</v>
      </c>
    </row>
    <row spans="1:5" r="19">
      <c t="s" s="3" r="A19">
        <v>669</v>
      </c>
      <c t="n" s="5" r="B19">
        <v>300</v>
      </c>
      <c t="n" s="5" r="C19">
        <v>500</v>
      </c>
    </row>
    <row spans="1:5" r="20">
      <c t="s" s="3" r="A20">
        <v>670</v>
      </c>
      <c t="n" s="5" r="B20">
        <v>300</v>
      </c>
      <c t="n" s="5" r="C20">
        <v>500</v>
      </c>
    </row>
    <row spans="1:5" r="21">
      <c t="s" s="3" r="A21">
        <v>673</v>
      </c>
    </row>
    <row spans="1:5" r="22">
      <c t="s" s="7" r="A22">
        <v>665</v>
      </c>
    </row>
    <row spans="1:5" r="23">
      <c t="s" s="3" r="A23">
        <v>53</v>
      </c>
      <c t="n" s="5" r="B23">
        <v>12200</v>
      </c>
      <c t="n" s="5" r="C23">
        <v>2000</v>
      </c>
    </row>
    <row spans="1:5" r="24">
      <c t="s" s="3" r="A24">
        <v>670</v>
      </c>
      <c t="n" s="6" r="B24">
        <v>12200</v>
      </c>
      <c t="n" s="6" r="C24">
        <v>2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4</v>
      </c>
      <c t="s" s="2" r="B1">
        <v>1</v>
      </c>
    </row>
    <row spans="1:4" r="2">
      <c t="s" s="2" r="B2">
        <v>2</v>
      </c>
      <c t="s" s="2" r="C2">
        <v>31</v>
      </c>
      <c t="s" s="2" r="D2">
        <v>77</v>
      </c>
    </row>
    <row spans="1:4" r="3">
      <c t="s" s="7" r="A3">
        <v>665</v>
      </c>
    </row>
    <row spans="1:4" r="4">
      <c t="s" s="3" r="A4">
        <v>675</v>
      </c>
      <c t="n" s="6" r="B4">
        <v>141</v>
      </c>
      <c t="n" s="6" r="C4">
        <v>-62</v>
      </c>
      <c t="n" s="6" r="D4">
        <v>125</v>
      </c>
    </row>
    <row spans="1:4" r="5">
      <c t="s" s="3" r="A5">
        <v>676</v>
      </c>
      <c t="n" s="5" r="B5">
        <v>4534</v>
      </c>
    </row>
    <row spans="1:4" r="6">
      <c t="s" s="3" r="A6">
        <v>677</v>
      </c>
      <c t="n" s="5" r="B6">
        <v>7705</v>
      </c>
      <c t="n" s="5" r="C6">
        <v>2000</v>
      </c>
    </row>
    <row spans="1:4" r="7">
      <c t="s" s="3" r="A7">
        <v>288</v>
      </c>
    </row>
    <row spans="1:4" r="8">
      <c t="s" s="7" r="A8">
        <v>665</v>
      </c>
    </row>
    <row spans="1:4" r="9">
      <c t="s" s="3" r="A9">
        <v>675</v>
      </c>
      <c t="n" s="5" r="B9">
        <v>0</v>
      </c>
      <c t="n" s="5" r="C9">
        <v>-100</v>
      </c>
    </row>
    <row spans="1:4" r="10">
      <c t="s" s="3" r="A10">
        <v>676</v>
      </c>
      <c t="n" s="5" r="B10">
        <v>2000</v>
      </c>
      <c t="n" s="5" r="C10">
        <v>2000</v>
      </c>
    </row>
    <row spans="1:4" r="11">
      <c t="s" s="3" r="A11">
        <v>677</v>
      </c>
      <c t="n" s="5" r="B11">
        <v>2000</v>
      </c>
      <c t="n" s="6" r="C11">
        <v>2000</v>
      </c>
    </row>
    <row spans="1:4" r="12">
      <c t="s" s="3" r="A12">
        <v>286</v>
      </c>
    </row>
    <row spans="1:4" r="13">
      <c t="s" s="7" r="A13">
        <v>665</v>
      </c>
    </row>
    <row spans="1:4" r="14">
      <c t="s" s="3" r="A14">
        <v>675</v>
      </c>
      <c t="n" s="5" r="B14">
        <v>100</v>
      </c>
    </row>
    <row spans="1:4" r="15">
      <c t="s" s="3" r="A15">
        <v>676</v>
      </c>
      <c t="n" s="5" r="B15">
        <v>2500</v>
      </c>
    </row>
    <row spans="1:4" r="16">
      <c t="s" s="3" r="A16">
        <v>677</v>
      </c>
      <c t="n" s="6" r="B16">
        <v>77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78</v>
      </c>
      <c t="s" s="2" r="B1">
        <v>1</v>
      </c>
    </row>
    <row spans="1:3" r="2">
      <c t="s" s="2" r="B2">
        <v>2</v>
      </c>
      <c t="s" s="2" r="C2">
        <v>31</v>
      </c>
    </row>
    <row spans="1:3" r="3">
      <c t="s" s="7" r="A3">
        <v>665</v>
      </c>
    </row>
    <row spans="1:3" r="4">
      <c t="s" s="3" r="A4">
        <v>679</v>
      </c>
      <c t="n" s="6" r="B4">
        <v>2</v>
      </c>
      <c t="n" s="9" r="C4">
        <v>2.1</v>
      </c>
    </row>
    <row spans="1:3" r="5">
      <c t="s" s="3" r="A5">
        <v>680</v>
      </c>
      <c t="n" s="10" r="B5">
        <v>10.1</v>
      </c>
    </row>
    <row spans="1:3" r="6">
      <c t="s" s="3" r="A6">
        <v>681</v>
      </c>
      <c t="n" s="10" r="B6">
        <v>0.1</v>
      </c>
      <c t="n" s="10" r="C6">
        <v>-0.1</v>
      </c>
    </row>
    <row spans="1:3" r="7">
      <c t="s" s="3" r="A7">
        <v>682</v>
      </c>
      <c t="n" s="5" r="B7">
        <v>0</v>
      </c>
      <c t="n" s="5" r="C7">
        <v>0</v>
      </c>
    </row>
    <row spans="1:3" r="8">
      <c t="s" s="3" r="A8">
        <v>683</v>
      </c>
      <c t="n" s="9" r="B8">
        <v>12.2</v>
      </c>
      <c t="n" s="6" r="C8">
        <v>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684</v>
      </c>
      <c t="s" s="2" r="B1">
        <v>2</v>
      </c>
      <c t="s" s="2" r="C1">
        <v>31</v>
      </c>
    </row>
    <row spans="1:3" r="2">
      <c t="s" s="7" r="A2">
        <v>685</v>
      </c>
    </row>
    <row spans="1:3" r="3">
      <c t="s" s="3" r="A3">
        <v>686</v>
      </c>
      <c t="n" s="6" r="B3">
        <v>68600</v>
      </c>
      <c t="n" s="6" r="C3">
        <v>64500</v>
      </c>
    </row>
    <row spans="1:3" r="4">
      <c t="s" s="3" r="A4">
        <v>687</v>
      </c>
      <c t="n" s="5" r="B4">
        <v>45600</v>
      </c>
      <c t="n" s="5" r="C4">
        <v>46000</v>
      </c>
    </row>
    <row spans="1:3" r="5">
      <c t="s" s="3" r="A5">
        <v>688</v>
      </c>
      <c t="n" s="5" r="B5">
        <v>31300</v>
      </c>
      <c t="n" s="5" r="C5">
        <v>22200</v>
      </c>
    </row>
    <row spans="1:3" r="6">
      <c t="s" s="3" r="A6">
        <v>689</v>
      </c>
      <c t="n" s="6" r="B6">
        <v>145513</v>
      </c>
      <c t="n" s="6" r="C6">
        <v>13271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spans="1:5" r="1">
      <c t="s" s="1" r="A1">
        <v>690</v>
      </c>
      <c t="s" s="2" r="B1">
        <v>691</v>
      </c>
      <c t="s" s="2" r="C1">
        <v>2</v>
      </c>
      <c t="s" s="2" r="D1">
        <v>31</v>
      </c>
      <c t="s" s="2" r="E1">
        <v>77</v>
      </c>
    </row>
    <row spans="1:5" r="2">
      <c t="s" s="7" r="A2">
        <v>692</v>
      </c>
    </row>
    <row spans="1:5" r="3">
      <c t="s" s="3" r="A3">
        <v>41</v>
      </c>
      <c t="n" s="6" r="C3">
        <v>73915000</v>
      </c>
      <c t="n" s="6" r="D3">
        <v>57450000</v>
      </c>
    </row>
    <row spans="1:5" r="4">
      <c t="s" s="3" r="A4">
        <v>693</v>
      </c>
      <c t="n" s="5" r="C4">
        <v>16400000</v>
      </c>
    </row>
    <row spans="1:5" r="5">
      <c t="s" s="3" r="A5">
        <v>694</v>
      </c>
      <c t="n" s="5" r="C5">
        <v>10500000</v>
      </c>
      <c t="n" s="5" r="D5">
        <v>4000000</v>
      </c>
    </row>
    <row spans="1:5" r="6">
      <c t="s" s="3" r="A6">
        <v>695</v>
      </c>
      <c t="n" s="5" r="C6">
        <v>8400000</v>
      </c>
      <c t="n" s="5" r="D6">
        <v>8900000</v>
      </c>
      <c t="n" s="6" r="E6">
        <v>7800000</v>
      </c>
    </row>
    <row spans="1:5" r="7">
      <c t="s" s="3" r="A7">
        <v>696</v>
      </c>
      <c t="n" s="6" r="B7">
        <v>0</v>
      </c>
    </row>
    <row spans="1:5" r="8">
      <c t="s" s="3" r="A8">
        <v>697</v>
      </c>
    </row>
    <row spans="1:5" r="9">
      <c t="s" s="7" r="A9">
        <v>692</v>
      </c>
    </row>
    <row spans="1:5" r="10">
      <c t="s" s="3" r="A10">
        <v>698</v>
      </c>
      <c t="n" s="6" r="C10">
        <v>7600000</v>
      </c>
      <c t="n" s="6" r="D10">
        <v>7600000</v>
      </c>
    </row>
    <row spans="1:5" r="11">
      <c t="s" s="3" r="A11">
        <v>388</v>
      </c>
    </row>
    <row spans="1:5" r="12">
      <c t="s" s="7" r="A12">
        <v>692</v>
      </c>
    </row>
    <row spans="1:5" r="13">
      <c t="s" s="3" r="A13">
        <v>391</v>
      </c>
      <c t="s" s="3" r="C13">
        <v>392</v>
      </c>
    </row>
    <row spans="1:5" r="14">
      <c t="s" s="3" r="A14">
        <v>395</v>
      </c>
    </row>
    <row spans="1:5" r="15">
      <c t="s" s="7" r="A15">
        <v>692</v>
      </c>
    </row>
    <row spans="1:5" r="16">
      <c t="s" s="3" r="A16">
        <v>391</v>
      </c>
      <c t="s" s="3" r="C16">
        <v>397</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s="1" r="A1">
        <v>699</v>
      </c>
      <c t="s" s="2" r="B1">
        <v>1</v>
      </c>
    </row>
    <row spans="1:3" r="2">
      <c t="s" s="2" r="B2">
        <v>2</v>
      </c>
      <c t="s" s="2" r="C2">
        <v>31</v>
      </c>
    </row>
    <row spans="1:3" r="3">
      <c t="s" s="7" r="A3">
        <v>700</v>
      </c>
    </row>
    <row spans="1:3" r="4">
      <c t="s" s="3" r="A4">
        <v>701</v>
      </c>
      <c t="n" s="9" r="B4">
        <v>78.90000000000001</v>
      </c>
      <c t="n" s="9" r="C4">
        <v>75.40000000000001</v>
      </c>
    </row>
    <row spans="1:3" r="5">
      <c t="s" s="3" r="A5">
        <v>702</v>
      </c>
      <c t="n" s="10" r="B5">
        <v>41.3</v>
      </c>
      <c t="n" s="10" r="C5">
        <v>33.5</v>
      </c>
    </row>
    <row spans="1:3" r="6">
      <c t="s" s="3" r="A6">
        <v>703</v>
      </c>
      <c t="n" s="9" r="B6">
        <v>37.6</v>
      </c>
      <c t="n" s="10" r="C6">
        <v>41.9</v>
      </c>
    </row>
    <row spans="1:3" r="7">
      <c t="s" s="3" r="A7">
        <v>704</v>
      </c>
    </row>
    <row spans="1:3" r="8">
      <c t="s" s="7" r="A8">
        <v>700</v>
      </c>
    </row>
    <row spans="1:3" r="9">
      <c t="s" s="3" r="A9">
        <v>705</v>
      </c>
      <c t="s" s="3" r="B9">
        <v>415</v>
      </c>
    </row>
    <row spans="1:3" r="10">
      <c t="s" s="3" r="A10">
        <v>701</v>
      </c>
      <c t="n" s="9" r="B10">
        <v>29.9</v>
      </c>
      <c t="n" s="10" r="C10">
        <v>30.2</v>
      </c>
    </row>
    <row spans="1:3" r="11">
      <c t="s" s="3" r="A11">
        <v>702</v>
      </c>
      <c t="n" s="10" r="B11">
        <v>15.1</v>
      </c>
      <c t="n" s="10" r="C11">
        <v>12.3</v>
      </c>
    </row>
    <row spans="1:3" r="12">
      <c t="s" s="3" r="A12">
        <v>703</v>
      </c>
      <c t="n" s="9" r="B12">
        <v>14.8</v>
      </c>
      <c t="n" s="10" r="C12">
        <v>17.9</v>
      </c>
    </row>
    <row spans="1:3" r="13">
      <c t="s" s="3" r="A13">
        <v>706</v>
      </c>
    </row>
    <row spans="1:3" r="14">
      <c t="s" s="7" r="A14">
        <v>700</v>
      </c>
    </row>
    <row spans="1:3" r="15">
      <c t="s" s="3" r="A15">
        <v>705</v>
      </c>
      <c t="s" s="3" r="B15">
        <v>707</v>
      </c>
    </row>
    <row spans="1:3" r="16">
      <c t="s" s="3" r="A16">
        <v>701</v>
      </c>
      <c t="n" s="9" r="B16">
        <v>47.1</v>
      </c>
      <c t="n" s="10" r="C16">
        <v>44.2</v>
      </c>
    </row>
    <row spans="1:3" r="17">
      <c t="s" s="3" r="A17">
        <v>702</v>
      </c>
      <c t="n" s="10" r="B17">
        <v>25.2</v>
      </c>
      <c t="n" s="10" r="C17">
        <v>20.3</v>
      </c>
    </row>
    <row spans="1:3" r="18">
      <c t="s" s="3" r="A18">
        <v>703</v>
      </c>
      <c t="n" s="9" r="B18">
        <v>21.9</v>
      </c>
      <c t="n" s="10" r="C18">
        <v>23.9</v>
      </c>
    </row>
    <row spans="1:3" r="19">
      <c t="s" s="3" r="A19">
        <v>697</v>
      </c>
    </row>
    <row spans="1:3" r="20">
      <c t="s" s="7" r="A20">
        <v>700</v>
      </c>
    </row>
    <row spans="1:3" r="21">
      <c t="s" s="3" r="A21">
        <v>705</v>
      </c>
      <c t="s" s="3" r="B21">
        <v>394</v>
      </c>
    </row>
    <row spans="1:3" r="22">
      <c t="s" s="3" r="A22">
        <v>701</v>
      </c>
      <c t="n" s="9" r="B22">
        <v>1.9</v>
      </c>
      <c t="n" s="5" r="C22">
        <v>1</v>
      </c>
    </row>
    <row spans="1:3" r="23">
      <c t="s" s="3" r="A23">
        <v>702</v>
      </c>
      <c t="n" s="5" r="B23">
        <v>1</v>
      </c>
      <c t="n" s="10" r="C23">
        <v>0.9</v>
      </c>
    </row>
    <row spans="1:3" r="24">
      <c t="s" s="3" r="A24">
        <v>703</v>
      </c>
      <c t="n" s="9" r="B24">
        <v>0.9</v>
      </c>
      <c t="n" s="9" r="C24">
        <v>0.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8</v>
      </c>
      <c t="s" s="2" r="B1">
        <v>2</v>
      </c>
      <c t="s" s="2" r="C1">
        <v>31</v>
      </c>
    </row>
    <row spans="1:3" r="2">
      <c t="s" s="7" r="A2">
        <v>700</v>
      </c>
    </row>
    <row spans="1:3" r="3">
      <c t="n" s="5" r="A3">
        <v>2017</v>
      </c>
      <c t="n" s="9" r="B3">
        <v>7.9</v>
      </c>
    </row>
    <row spans="1:3" r="4">
      <c t="n" s="5" r="A4">
        <v>2018</v>
      </c>
      <c t="n" s="10" r="B4">
        <v>6.9</v>
      </c>
    </row>
    <row spans="1:3" r="5">
      <c t="n" s="5" r="A5">
        <v>2019</v>
      </c>
      <c t="n" s="10" r="B5">
        <v>5.7</v>
      </c>
    </row>
    <row spans="1:3" r="6">
      <c t="n" s="5" r="A6">
        <v>2020</v>
      </c>
      <c t="n" s="10" r="B6">
        <v>5.3</v>
      </c>
    </row>
    <row spans="1:3" r="7">
      <c t="n" s="5" r="A7">
        <v>2021</v>
      </c>
      <c t="n" s="10" r="B7">
        <v>4.8</v>
      </c>
    </row>
    <row spans="1:3" r="8">
      <c t="s" s="3" r="A8">
        <v>709</v>
      </c>
      <c t="n" s="5" r="B8">
        <v>7</v>
      </c>
    </row>
    <row spans="1:3" r="9">
      <c t="s" s="3" r="A9">
        <v>703</v>
      </c>
      <c t="n" s="9" r="B9">
        <v>37.6</v>
      </c>
      <c t="n" s="9" r="C9">
        <v>41.9</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H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 customWidth="1" max="6" min="6" width="14"/>
    <col customWidth="1" max="7" min="7" width="14"/>
    <col customWidth="1" max="8" min="8" width="14"/>
  </cols>
  <sheetData>
    <row spans="1:8" r="1">
      <c t="s" s="1" r="A1">
        <v>710</v>
      </c>
      <c t="s" s="2" r="B1">
        <v>711</v>
      </c>
      <c t="s" s="2" r="C1">
        <v>712</v>
      </c>
      <c t="s" s="2" r="D1">
        <v>713</v>
      </c>
      <c t="s" s="2" r="E1">
        <v>4</v>
      </c>
      <c t="s" s="2" r="F1">
        <v>31</v>
      </c>
      <c t="s" s="2" r="G1">
        <v>2</v>
      </c>
      <c t="s" s="2" r="H1">
        <v>77</v>
      </c>
    </row>
    <row spans="1:8" r="2">
      <c t="s" s="7" r="A2">
        <v>714</v>
      </c>
    </row>
    <row spans="1:8" r="3">
      <c t="s" s="3" r="A3">
        <v>715</v>
      </c>
      <c t="n" s="6" r="G3">
        <v>0</v>
      </c>
    </row>
    <row spans="1:8" r="4">
      <c t="s" s="3" r="A4">
        <v>716</v>
      </c>
      <c t="n" s="6" r="F4">
        <v>6100000</v>
      </c>
      <c t="n" s="5" r="G4">
        <v>7200000</v>
      </c>
    </row>
    <row spans="1:8" r="5">
      <c t="s" s="3" r="A5">
        <v>717</v>
      </c>
      <c t="s" s="3" r="B5">
        <v>399</v>
      </c>
    </row>
    <row spans="1:8" r="6">
      <c t="s" s="3" r="A6">
        <v>718</v>
      </c>
      <c t="n" s="5" r="G6">
        <v>14900000</v>
      </c>
    </row>
    <row spans="1:8" r="7">
      <c t="s" s="3" r="A7">
        <v>719</v>
      </c>
      <c t="n" s="5" r="F7">
        <v>1400000</v>
      </c>
      <c t="n" s="5" r="G7">
        <v>400000</v>
      </c>
      <c t="n" s="6" r="H7">
        <v>1400000</v>
      </c>
    </row>
    <row spans="1:8" r="8">
      <c t="s" s="3" r="A8">
        <v>720</v>
      </c>
      <c t="n" s="6" r="E8">
        <v>13300000</v>
      </c>
      <c t="n" s="5" r="F8">
        <v>1600000</v>
      </c>
    </row>
    <row spans="1:8" r="9">
      <c t="s" s="3" r="A9">
        <v>486</v>
      </c>
    </row>
    <row spans="1:8" r="10">
      <c t="s" s="7" r="A10">
        <v>714</v>
      </c>
    </row>
    <row spans="1:8" r="11">
      <c t="s" s="3" r="A11">
        <v>720</v>
      </c>
      <c t="n" s="5" r="E11">
        <v>10100000</v>
      </c>
      <c t="n" s="5" r="F11">
        <v>1000000</v>
      </c>
    </row>
    <row spans="1:8" r="12">
      <c t="s" s="3" r="A12">
        <v>721</v>
      </c>
    </row>
    <row spans="1:8" r="13">
      <c t="s" s="7" r="A13">
        <v>714</v>
      </c>
    </row>
    <row spans="1:8" r="14">
      <c t="s" s="3" r="A14">
        <v>720</v>
      </c>
      <c t="n" s="6" r="E14">
        <v>3200000</v>
      </c>
      <c t="n" s="5" r="F14">
        <v>600000</v>
      </c>
    </row>
    <row spans="1:8" r="15">
      <c t="s" s="3" r="A15">
        <v>722</v>
      </c>
    </row>
    <row spans="1:8" r="16">
      <c t="s" s="7" r="A16">
        <v>714</v>
      </c>
    </row>
    <row spans="1:8" r="17">
      <c t="s" s="3" r="A17">
        <v>723</v>
      </c>
      <c t="n" s="5" r="F17">
        <v>1100000</v>
      </c>
      <c t="n" s="5" r="G17">
        <v>1100000</v>
      </c>
    </row>
    <row spans="1:8" r="18">
      <c t="s" s="3" r="A18">
        <v>724</v>
      </c>
    </row>
    <row spans="1:8" r="19">
      <c t="s" s="7" r="A19">
        <v>714</v>
      </c>
    </row>
    <row spans="1:8" r="20">
      <c t="s" s="3" r="A20">
        <v>716</v>
      </c>
      <c t="n" s="5" r="F20">
        <v>500000</v>
      </c>
      <c t="n" s="6" r="G20">
        <v>200000</v>
      </c>
    </row>
    <row spans="1:8" r="21">
      <c t="s" s="3" r="A21">
        <v>725</v>
      </c>
    </row>
    <row spans="1:8" r="22">
      <c t="s" s="7" r="A22">
        <v>714</v>
      </c>
    </row>
    <row spans="1:8" r="23">
      <c t="s" s="3" r="A23">
        <v>717</v>
      </c>
      <c t="s" s="3" r="D23">
        <v>399</v>
      </c>
    </row>
    <row spans="1:8" r="24">
      <c t="s" s="3" r="A24">
        <v>726</v>
      </c>
      <c t="n" s="6" r="D24">
        <v>100000000</v>
      </c>
    </row>
    <row spans="1:8" r="25">
      <c t="s" s="3" r="A25">
        <v>727</v>
      </c>
      <c t="s" s="3" r="D25">
        <v>728</v>
      </c>
    </row>
    <row spans="1:8" r="26">
      <c t="s" s="3" r="A26">
        <v>729</v>
      </c>
    </row>
    <row spans="1:8" r="27">
      <c t="s" s="7" r="A27">
        <v>714</v>
      </c>
    </row>
    <row spans="1:8" r="28">
      <c t="s" s="3" r="A28">
        <v>726</v>
      </c>
      <c t="n" s="6" r="B28">
        <v>100000000</v>
      </c>
    </row>
    <row spans="1:8" r="29">
      <c t="s" s="3" r="A29">
        <v>727</v>
      </c>
      <c t="s" s="3" r="B29">
        <v>730</v>
      </c>
    </row>
    <row spans="1:8" r="30">
      <c t="s" s="3" r="A30">
        <v>731</v>
      </c>
      <c t="s" s="3" r="G30">
        <v>732</v>
      </c>
    </row>
    <row spans="1:8" r="31">
      <c t="s" s="3" r="A31">
        <v>733</v>
      </c>
      <c t="n" s="6" r="G31">
        <v>500000</v>
      </c>
    </row>
    <row spans="1:8" r="32">
      <c t="s" s="3" r="A32">
        <v>734</v>
      </c>
      <c t="s" s="3" r="G32">
        <v>399</v>
      </c>
    </row>
    <row spans="1:8" r="33">
      <c t="s" s="3" r="A33">
        <v>735</v>
      </c>
      <c t="n" s="5" r="F33">
        <v>0</v>
      </c>
      <c t="n" s="6" r="G33">
        <v>0</v>
      </c>
    </row>
    <row spans="1:8" r="34">
      <c t="s" s="3" r="A34">
        <v>736</v>
      </c>
    </row>
    <row spans="1:8" r="35">
      <c t="s" s="7" r="A35">
        <v>714</v>
      </c>
    </row>
    <row spans="1:8" r="36">
      <c t="s" s="3" r="A36">
        <v>737</v>
      </c>
      <c t="n" s="6" r="F36">
        <v>1200000</v>
      </c>
      <c t="n" s="6" r="G36">
        <v>1200000</v>
      </c>
    </row>
    <row spans="1:8" r="37">
      <c t="s" s="3" r="A37">
        <v>388</v>
      </c>
    </row>
    <row spans="1:8" r="38">
      <c t="s" s="7" r="A38">
        <v>714</v>
      </c>
    </row>
    <row spans="1:8" r="39">
      <c t="s" s="3" r="A39">
        <v>389</v>
      </c>
      <c t="s" s="3" r="G39">
        <v>390</v>
      </c>
    </row>
    <row spans="1:8" r="40">
      <c t="s" s="3" r="A40">
        <v>738</v>
      </c>
    </row>
    <row spans="1:8" r="41">
      <c t="s" s="7" r="A41">
        <v>714</v>
      </c>
    </row>
    <row spans="1:8" r="42">
      <c t="s" s="3" r="A42">
        <v>739</v>
      </c>
      <c t="s" s="3" r="C42">
        <v>740</v>
      </c>
    </row>
    <row spans="1:8" r="43">
      <c t="s" s="3" r="A43">
        <v>741</v>
      </c>
      <c t="s" s="3" r="G43">
        <v>742</v>
      </c>
    </row>
    <row spans="1:8" r="44">
      <c t="s" s="3" r="A44">
        <v>743</v>
      </c>
    </row>
    <row spans="1:8" r="45">
      <c t="s" s="7" r="A45">
        <v>714</v>
      </c>
    </row>
    <row spans="1:8" r="46">
      <c t="s" s="3" r="A46">
        <v>744</v>
      </c>
      <c t="s" s="3" r="C46">
        <v>745</v>
      </c>
    </row>
    <row spans="1:8" r="47">
      <c t="s" s="3" r="A47">
        <v>746</v>
      </c>
    </row>
    <row spans="1:8" r="48">
      <c t="s" s="7" r="A48">
        <v>714</v>
      </c>
    </row>
    <row spans="1:8" r="49">
      <c t="s" s="3" r="A49">
        <v>744</v>
      </c>
      <c t="s" s="3" r="C49">
        <v>514</v>
      </c>
    </row>
    <row spans="1:8" r="50">
      <c t="s" s="3" r="A50">
        <v>395</v>
      </c>
    </row>
    <row spans="1:8" r="51">
      <c t="s" s="7" r="A51">
        <v>714</v>
      </c>
    </row>
    <row spans="1:8" r="52">
      <c t="s" s="3" r="A52">
        <v>389</v>
      </c>
      <c t="s" s="3" r="G52">
        <v>396</v>
      </c>
    </row>
    <row spans="1:8" r="53">
      <c t="s" s="3" r="A53">
        <v>747</v>
      </c>
    </row>
    <row spans="1:8" r="54">
      <c t="s" s="7" r="A54">
        <v>714</v>
      </c>
    </row>
    <row spans="1:8" r="55">
      <c t="s" s="3" r="A55">
        <v>748</v>
      </c>
      <c t="n" s="6" r="B55">
        <v>200000000</v>
      </c>
    </row>
    <row spans="1:8" r="56">
      <c t="s" s="3" r="A56">
        <v>739</v>
      </c>
      <c t="s" s="3" r="C56">
        <v>749</v>
      </c>
    </row>
    <row spans="1:8" r="57">
      <c t="s" s="3" r="A57">
        <v>750</v>
      </c>
      <c t="s" s="3" r="G57">
        <v>751</v>
      </c>
    </row>
    <row spans="1:8" r="58">
      <c t="s" s="3" r="A58">
        <v>752</v>
      </c>
    </row>
    <row spans="1:8" r="59">
      <c t="s" s="7" r="A59">
        <v>714</v>
      </c>
    </row>
    <row spans="1:8" r="60">
      <c t="s" s="3" r="A60">
        <v>744</v>
      </c>
      <c t="s" s="3" r="C60">
        <v>753</v>
      </c>
    </row>
    <row spans="1:8" r="61">
      <c t="s" s="3" r="A61">
        <v>754</v>
      </c>
    </row>
    <row spans="1:8" r="62">
      <c t="s" s="7" r="A62">
        <v>714</v>
      </c>
    </row>
    <row spans="1:8" r="63">
      <c t="s" s="3" r="A63">
        <v>744</v>
      </c>
      <c t="s" s="3" r="C63">
        <v>512</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s="1" r="A1">
        <v>755</v>
      </c>
      <c t="s" s="2" r="B1">
        <v>1</v>
      </c>
    </row>
    <row spans="1:3" r="2">
      <c t="s" s="2" r="B2">
        <v>2</v>
      </c>
      <c t="s" s="2" r="C2">
        <v>31</v>
      </c>
    </row>
    <row spans="1:3" r="3">
      <c t="s" s="7" r="A3">
        <v>756</v>
      </c>
    </row>
    <row spans="1:3" r="4">
      <c t="s" s="3" r="A4">
        <v>757</v>
      </c>
      <c t="n" s="9" r="B4">
        <v>6.6</v>
      </c>
      <c t="n" s="6" r="C4">
        <v>6</v>
      </c>
    </row>
    <row spans="1:3" r="5">
      <c t="s" s="3" r="A5">
        <v>758</v>
      </c>
      <c t="n" s="10" r="B5">
        <v>1.1</v>
      </c>
      <c t="n" s="10" r="C5">
        <v>4.4</v>
      </c>
    </row>
    <row spans="1:3" r="6">
      <c t="s" s="3" r="A6">
        <v>759</v>
      </c>
      <c t="n" s="10" r="B6">
        <v>-1.4</v>
      </c>
      <c t="n" s="10" r="C6">
        <v>-3.8</v>
      </c>
    </row>
    <row spans="1:3" r="7">
      <c t="s" s="3" r="A7">
        <v>760</v>
      </c>
      <c t="n" s="9" r="B7">
        <v>6.3</v>
      </c>
      <c t="n" s="9" r="C7">
        <v>6.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8</v>
      </c>
      <c t="s" s="2" r="B1">
        <v>1</v>
      </c>
    </row>
    <row spans="1:4" r="2">
      <c t="s" s="2" r="B2">
        <v>2</v>
      </c>
      <c t="s" s="2" r="C2">
        <v>31</v>
      </c>
      <c t="s" s="2" r="D2">
        <v>77</v>
      </c>
    </row>
    <row spans="1:4" r="3">
      <c t="s" s="7" r="A3">
        <v>149</v>
      </c>
    </row>
    <row spans="1:4" r="4">
      <c t="s" s="3" r="A4">
        <v>100</v>
      </c>
      <c t="n" s="6" r="B4">
        <v>12127</v>
      </c>
      <c t="n" s="6" r="C4">
        <v>33481</v>
      </c>
      <c t="n" s="6" r="D4">
        <v>34480</v>
      </c>
    </row>
    <row spans="1:4" r="5">
      <c t="s" s="7" r="A5">
        <v>150</v>
      </c>
    </row>
    <row spans="1:4" r="6">
      <c t="s" s="3" r="A6">
        <v>151</v>
      </c>
      <c t="n" s="5" r="B6">
        <v>-457</v>
      </c>
      <c t="n" s="5" r="C6">
        <v>4404</v>
      </c>
      <c t="n" s="5" r="D6">
        <v>-5412</v>
      </c>
    </row>
    <row spans="1:4" r="7">
      <c t="s" s="3" r="A7">
        <v>152</v>
      </c>
      <c t="n" s="5" r="B7">
        <v>22952</v>
      </c>
      <c t="n" s="5" r="C7">
        <v>23307</v>
      </c>
      <c t="n" s="5" r="D7">
        <v>22057</v>
      </c>
    </row>
    <row spans="1:4" r="8">
      <c t="s" s="3" r="A8">
        <v>132</v>
      </c>
      <c t="n" s="5" r="B8">
        <v>8864</v>
      </c>
      <c t="n" s="5" r="C8">
        <v>10938</v>
      </c>
      <c t="n" s="5" r="D8">
        <v>11512</v>
      </c>
    </row>
    <row spans="1:4" r="9">
      <c t="s" s="3" r="A9">
        <v>153</v>
      </c>
      <c t="n" s="5" r="B9">
        <v>2914</v>
      </c>
      <c t="n" s="5" r="C9">
        <v>2646</v>
      </c>
      <c t="n" s="5" r="D9">
        <v>2357</v>
      </c>
    </row>
    <row spans="1:4" r="10">
      <c t="s" s="3" r="A10">
        <v>154</v>
      </c>
      <c t="n" s="5" r="B10">
        <v>1354</v>
      </c>
      <c t="n" s="5" r="C10">
        <v>2391</v>
      </c>
      <c t="n" s="5" r="D10">
        <v>1561</v>
      </c>
    </row>
    <row spans="1:4" r="11">
      <c t="s" s="3" r="A11">
        <v>155</v>
      </c>
      <c t="n" s="5" r="B11">
        <v>-395</v>
      </c>
      <c t="n" s="5" r="C11">
        <v>-1134</v>
      </c>
      <c t="n" s="5" r="D11">
        <v>-3982</v>
      </c>
    </row>
    <row spans="1:4" r="12">
      <c t="s" s="3" r="A12">
        <v>156</v>
      </c>
      <c t="n" s="5" r="B12">
        <v>141</v>
      </c>
      <c t="n" s="5" r="C12">
        <v>-62</v>
      </c>
      <c t="n" s="5" r="D12">
        <v>125</v>
      </c>
    </row>
    <row spans="1:4" r="13">
      <c t="s" s="3" r="A13">
        <v>157</v>
      </c>
      <c t="n" s="5" r="B13">
        <v>-151</v>
      </c>
      <c t="n" s="5" r="C13">
        <v>420</v>
      </c>
      <c t="n" s="5" r="D13">
        <v>203</v>
      </c>
    </row>
    <row spans="1:4" r="14">
      <c t="s" s="3" r="A14">
        <v>158</v>
      </c>
      <c t="n" s="5" r="D14">
        <v>484</v>
      </c>
    </row>
    <row spans="1:4" r="15">
      <c t="s" s="3" r="A15">
        <v>159</v>
      </c>
      <c t="n" s="5" r="B15">
        <v>110</v>
      </c>
      <c t="n" s="5" r="C15">
        <v>-115</v>
      </c>
      <c t="n" s="5" r="D15">
        <v>17</v>
      </c>
    </row>
    <row spans="1:4" r="16">
      <c t="s" s="7" r="A16">
        <v>160</v>
      </c>
    </row>
    <row spans="1:4" r="17">
      <c t="s" s="3" r="A17">
        <v>161</v>
      </c>
      <c t="n" s="5" r="B17">
        <v>6073</v>
      </c>
      <c t="n" s="5" r="C17">
        <v>-16050</v>
      </c>
      <c t="n" s="5" r="D17">
        <v>6633</v>
      </c>
    </row>
    <row spans="1:4" r="18">
      <c t="s" s="3" r="A18">
        <v>35</v>
      </c>
      <c t="n" s="5" r="B18">
        <v>-21624</v>
      </c>
      <c t="n" s="5" r="C18">
        <v>-14714</v>
      </c>
      <c t="n" s="5" r="D18">
        <v>-12347</v>
      </c>
    </row>
    <row spans="1:4" r="19">
      <c t="s" s="3" r="A19">
        <v>162</v>
      </c>
      <c t="n" s="5" r="B19">
        <v>-2275</v>
      </c>
      <c t="n" s="5" r="C19">
        <v>-387</v>
      </c>
      <c t="n" s="5" r="D19">
        <v>2525</v>
      </c>
    </row>
    <row spans="1:4" r="20">
      <c t="s" s="3" r="A20">
        <v>46</v>
      </c>
      <c t="n" s="5" r="B20">
        <v>-2233</v>
      </c>
      <c t="n" s="5" r="C20">
        <v>-7281</v>
      </c>
      <c t="n" s="5" r="D20">
        <v>3222</v>
      </c>
    </row>
    <row spans="1:4" r="21">
      <c t="s" s="3" r="A21">
        <v>163</v>
      </c>
      <c t="n" s="5" r="B21">
        <v>-1367</v>
      </c>
      <c t="n" s="5" r="C21">
        <v>4755</v>
      </c>
      <c t="n" s="5" r="D21">
        <v>-9100</v>
      </c>
    </row>
    <row spans="1:4" r="22">
      <c t="s" s="3" r="A22">
        <v>51</v>
      </c>
      <c t="n" s="5" r="B22">
        <v>-126</v>
      </c>
      <c t="n" s="5" r="C22">
        <v>-5433</v>
      </c>
      <c t="n" s="5" r="D22">
        <v>1533</v>
      </c>
    </row>
    <row spans="1:4" r="23">
      <c t="s" s="3" r="A23">
        <v>52</v>
      </c>
      <c t="n" s="5" r="B23">
        <v>-516</v>
      </c>
      <c t="n" s="5" r="C23">
        <v>965</v>
      </c>
      <c t="n" s="5" r="D23">
        <v>-213</v>
      </c>
    </row>
    <row spans="1:4" r="24">
      <c t="s" s="3" r="A24">
        <v>164</v>
      </c>
      <c t="n" s="5" r="B24">
        <v>6832</v>
      </c>
      <c t="n" s="5" r="C24">
        <v>-1895</v>
      </c>
      <c t="n" s="5" r="D24">
        <v>-8769</v>
      </c>
    </row>
    <row spans="1:4" r="25">
      <c t="s" s="3" r="A25">
        <v>165</v>
      </c>
      <c t="n" s="5" r="B25">
        <v>764</v>
      </c>
      <c t="n" s="5" r="C25">
        <v>2474</v>
      </c>
      <c t="n" s="5" r="D25">
        <v>1045</v>
      </c>
    </row>
    <row spans="1:4" r="26">
      <c t="s" s="3" r="A26">
        <v>166</v>
      </c>
      <c t="n" s="5" r="B26">
        <v>32987</v>
      </c>
      <c t="n" s="5" r="C26">
        <v>38710</v>
      </c>
      <c t="n" s="5" r="D26">
        <v>47931</v>
      </c>
    </row>
    <row spans="1:4" r="27">
      <c t="s" s="7" r="A27">
        <v>167</v>
      </c>
    </row>
    <row spans="1:4" r="28">
      <c t="s" s="3" r="A28">
        <v>168</v>
      </c>
      <c t="n" s="5" r="B28">
        <v>-13121</v>
      </c>
      <c t="n" s="5" r="C28">
        <v>-9954</v>
      </c>
      <c t="n" s="5" r="D28">
        <v>-17517</v>
      </c>
    </row>
    <row spans="1:4" r="29">
      <c t="s" s="3" r="A29">
        <v>169</v>
      </c>
      <c t="n" s="5" r="B29">
        <v>-8424</v>
      </c>
      <c t="n" s="5" r="C29">
        <v>-1600</v>
      </c>
      <c t="n" s="5" r="D29">
        <v>-10561</v>
      </c>
    </row>
    <row spans="1:4" r="30">
      <c t="s" s="3" r="A30">
        <v>170</v>
      </c>
      <c t="n" s="5" r="D30">
        <v>-715</v>
      </c>
    </row>
    <row spans="1:4" r="31">
      <c t="s" s="3" r="A31">
        <v>171</v>
      </c>
      <c t="n" s="5" r="B31">
        <v>106</v>
      </c>
      <c t="n" s="5" r="C31">
        <v>559</v>
      </c>
      <c t="n" s="5" r="D31">
        <v>260</v>
      </c>
    </row>
    <row spans="1:4" r="32">
      <c t="s" s="3" r="A32">
        <v>172</v>
      </c>
      <c t="n" s="5" r="B32">
        <v>-21439</v>
      </c>
      <c t="n" s="5" r="C32">
        <v>-10995</v>
      </c>
      <c t="n" s="5" r="D32">
        <v>-28533</v>
      </c>
    </row>
    <row spans="1:4" r="33">
      <c t="s" s="7" r="A33">
        <v>173</v>
      </c>
    </row>
    <row spans="1:4" r="34">
      <c t="s" s="3" r="A34">
        <v>174</v>
      </c>
      <c t="n" s="5" r="B34">
        <v>4724</v>
      </c>
      <c t="n" s="5" r="C34">
        <v>7893</v>
      </c>
      <c t="n" s="5" r="D34">
        <v>5379</v>
      </c>
    </row>
    <row spans="1:4" r="35">
      <c t="s" s="3" r="A35">
        <v>135</v>
      </c>
      <c t="n" s="5" r="B35">
        <v>-13698</v>
      </c>
      <c t="n" s="5" r="C35">
        <v>-13872</v>
      </c>
      <c t="n" s="5" r="D35">
        <v>-14959</v>
      </c>
    </row>
    <row spans="1:4" r="36">
      <c t="s" s="3" r="A36">
        <v>175</v>
      </c>
      <c t="n" s="5" r="B36">
        <v>-2724</v>
      </c>
      <c t="n" s="5" r="C36">
        <v>-2832</v>
      </c>
      <c t="n" s="5" r="D36">
        <v>-7680</v>
      </c>
    </row>
    <row spans="1:4" r="37">
      <c t="s" s="3" r="A37">
        <v>155</v>
      </c>
      <c t="n" s="5" r="B37">
        <v>395</v>
      </c>
      <c t="n" s="5" r="C37">
        <v>1134</v>
      </c>
      <c t="n" s="5" r="D37">
        <v>3982</v>
      </c>
    </row>
    <row spans="1:4" r="38">
      <c t="s" s="3" r="A38">
        <v>176</v>
      </c>
      <c t="n" s="5" r="B38">
        <v>-4964</v>
      </c>
      <c t="n" s="5" r="C38">
        <v>-5111</v>
      </c>
      <c t="n" s="5" r="D38">
        <v>-4962</v>
      </c>
    </row>
    <row spans="1:4" r="39">
      <c t="s" s="3" r="A39">
        <v>177</v>
      </c>
      <c t="n" s="5" r="B39">
        <v>-500</v>
      </c>
    </row>
    <row spans="1:4" r="40">
      <c t="s" s="3" r="A40">
        <v>178</v>
      </c>
      <c t="n" s="5" r="B40">
        <v>-16767</v>
      </c>
      <c t="n" s="5" r="C40">
        <v>-12788</v>
      </c>
      <c t="n" s="5" r="D40">
        <v>-18240</v>
      </c>
    </row>
    <row spans="1:4" r="41">
      <c t="s" s="3" r="A41">
        <v>179</v>
      </c>
      <c t="n" s="5" r="B41">
        <v>116</v>
      </c>
      <c t="n" s="5" r="C41">
        <v>-5667</v>
      </c>
      <c t="n" s="5" r="D41">
        <v>349</v>
      </c>
    </row>
    <row spans="1:4" r="42">
      <c t="s" s="3" r="A42">
        <v>180</v>
      </c>
      <c t="n" s="5" r="B42">
        <v>-5103</v>
      </c>
      <c t="n" s="5" r="C42">
        <v>9260</v>
      </c>
      <c t="n" s="5" r="D42">
        <v>1507</v>
      </c>
    </row>
    <row spans="1:4" r="43">
      <c t="s" s="3" r="A43">
        <v>181</v>
      </c>
      <c t="n" s="5" r="B43">
        <v>123800</v>
      </c>
      <c t="n" s="5" r="C43">
        <v>114540</v>
      </c>
      <c t="n" s="5" r="D43">
        <v>113033</v>
      </c>
    </row>
    <row spans="1:4" r="44">
      <c t="s" s="3" r="A44">
        <v>182</v>
      </c>
      <c t="n" s="5" r="B44">
        <v>118697</v>
      </c>
      <c t="n" s="5" r="C44">
        <v>123800</v>
      </c>
      <c t="n" s="5" r="D44">
        <v>114540</v>
      </c>
    </row>
    <row spans="1:4" r="45">
      <c t="s" s="7" r="A45">
        <v>183</v>
      </c>
    </row>
    <row spans="1:4" r="46">
      <c t="s" s="3" r="A46">
        <v>184</v>
      </c>
      <c t="n" s="5" r="B46">
        <v>-1494</v>
      </c>
      <c t="n" s="5" r="C46">
        <v>4996</v>
      </c>
      <c t="n" s="5" r="D46">
        <v>8024</v>
      </c>
    </row>
    <row spans="1:4" r="47">
      <c t="s" s="3" r="A47">
        <v>185</v>
      </c>
      <c t="n" s="6" r="B47">
        <v>790</v>
      </c>
      <c t="n" s="6" r="C47">
        <v>596</v>
      </c>
      <c t="n" s="6" r="D47">
        <v>70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1</v>
      </c>
      <c t="s" s="2" r="B1">
        <v>1</v>
      </c>
    </row>
    <row spans="1:4" r="2">
      <c t="s" s="2" r="B2">
        <v>2</v>
      </c>
      <c t="s" s="2" r="C2">
        <v>31</v>
      </c>
      <c t="s" s="2" r="D2">
        <v>77</v>
      </c>
    </row>
    <row spans="1:4" r="3">
      <c t="s" s="7" r="A3">
        <v>762</v>
      </c>
    </row>
    <row spans="1:4" r="4">
      <c t="s" s="3" r="A4">
        <v>763</v>
      </c>
      <c t="n" s="9" r="B4">
        <v>1.9</v>
      </c>
      <c t="n" s="9" r="C4">
        <v>2.3</v>
      </c>
      <c t="n" s="9" r="D4">
        <v>2.1</v>
      </c>
    </row>
    <row spans="1:4" r="5">
      <c t="s" s="3" r="A5">
        <v>764</v>
      </c>
      <c t="n" s="9" r="B5">
        <v>23.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3"/>
    <col customWidth="1" max="2" min="2" width="21"/>
  </cols>
  <sheetData>
    <row spans="1:2" r="1">
      <c t="s" s="1" r="A1">
        <v>765</v>
      </c>
      <c t="s" s="2" r="B1">
        <v>578</v>
      </c>
    </row>
    <row spans="1:2" r="2">
      <c t="s" s="7" r="A2">
        <v>766</v>
      </c>
    </row>
    <row spans="1:2" r="3">
      <c t="n" s="5" r="A3">
        <v>2017</v>
      </c>
      <c t="n" s="9" r="B3">
        <v>2.4</v>
      </c>
    </row>
    <row spans="1:2" r="4">
      <c t="n" s="5" r="A4">
        <v>2018</v>
      </c>
      <c t="n" s="10" r="B4">
        <v>1.8</v>
      </c>
    </row>
    <row spans="1:2" r="5">
      <c t="n" s="5" r="A5">
        <v>2019</v>
      </c>
      <c t="n" s="10" r="B5">
        <v>1.2</v>
      </c>
    </row>
    <row spans="1:2" r="6">
      <c t="n" s="5" r="A6">
        <v>2020</v>
      </c>
      <c t="n" s="10" r="B6">
        <v>0.9</v>
      </c>
    </row>
    <row spans="1:2" r="7">
      <c t="n" s="5" r="A7">
        <v>2021</v>
      </c>
      <c t="n" s="10" r="B7">
        <v>0.1</v>
      </c>
    </row>
    <row spans="1:2" r="8">
      <c t="s" s="3" r="A8">
        <v>709</v>
      </c>
      <c t="n" s="10" r="B8">
        <v>0.1</v>
      </c>
    </row>
    <row spans="1:2" r="9">
      <c t="s" s="3" r="A9">
        <v>767</v>
      </c>
      <c t="n" s="9" r="B9">
        <v>6.5</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768</v>
      </c>
      <c t="s" s="2" r="B1">
        <v>576</v>
      </c>
      <c t="s" s="2" r="D1">
        <v>1</v>
      </c>
    </row>
    <row spans="1:6" r="2">
      <c t="s" s="2" r="B2">
        <v>4</v>
      </c>
      <c t="s" s="2" r="C2">
        <v>526</v>
      </c>
      <c t="s" s="2" r="D2">
        <v>2</v>
      </c>
      <c t="s" s="2" r="E2">
        <v>31</v>
      </c>
      <c t="s" s="2" r="F2">
        <v>77</v>
      </c>
    </row>
    <row spans="1:6" r="3">
      <c t="s" s="7" r="A3">
        <v>769</v>
      </c>
    </row>
    <row spans="1:6" r="4">
      <c t="s" s="3" r="A4">
        <v>770</v>
      </c>
      <c t="n" s="9" r="B4">
        <v>3.2</v>
      </c>
      <c t="n" s="9" r="D4">
        <v>3.2</v>
      </c>
      <c t="n" s="9" r="E4">
        <v>0.6</v>
      </c>
    </row>
    <row spans="1:6" r="5">
      <c t="s" s="3" r="A5">
        <v>771</v>
      </c>
      <c t="n" s="9" r="D5">
        <v>-2.7</v>
      </c>
      <c t="n" s="9" r="E5">
        <v>-0.4</v>
      </c>
      <c t="n" s="9" r="F5">
        <v>-0.2</v>
      </c>
    </row>
    <row spans="1:6" r="6">
      <c t="s" s="3" r="A6">
        <v>288</v>
      </c>
    </row>
    <row spans="1:6" r="7">
      <c t="s" s="7" r="A7">
        <v>769</v>
      </c>
    </row>
    <row spans="1:6" r="8">
      <c t="s" s="3" r="A8">
        <v>549</v>
      </c>
      <c t="n" s="9" r="C8">
        <v>-0.5</v>
      </c>
      <c t="n" s="9" r="F8">
        <v>-0.5</v>
      </c>
    </row>
  </sheetData>
  <mergeCells count="3">
    <mergeCell ref="A1:A2"/>
    <mergeCell ref="B1:C1"/>
    <mergeCell ref="D1:F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772</v>
      </c>
      <c t="s" s="2" r="B1">
        <v>1</v>
      </c>
    </row>
    <row spans="1:5" r="2">
      <c t="s" s="2" r="B2">
        <v>773</v>
      </c>
      <c t="s" s="2" r="C2">
        <v>2</v>
      </c>
      <c t="s" s="2" r="D2">
        <v>31</v>
      </c>
      <c t="s" s="2" r="E2">
        <v>77</v>
      </c>
    </row>
    <row spans="1:5" r="3">
      <c t="s" s="7" r="A3">
        <v>774</v>
      </c>
    </row>
    <row spans="1:5" r="4">
      <c t="s" s="3" r="A4">
        <v>775</v>
      </c>
      <c t="n" s="6" r="C4">
        <v>1</v>
      </c>
      <c t="n" s="9" r="D4">
        <v>0.8</v>
      </c>
    </row>
    <row spans="1:5" r="5">
      <c t="s" s="3" r="A5">
        <v>776</v>
      </c>
      <c t="n" s="10" r="C5">
        <v>1.5</v>
      </c>
      <c t="n" s="10" r="D5">
        <v>0.4</v>
      </c>
    </row>
    <row spans="1:5" r="6">
      <c t="s" s="3" r="A6">
        <v>777</v>
      </c>
      <c t="n" s="9" r="C6">
        <v>0.3</v>
      </c>
    </row>
    <row spans="1:5" r="7">
      <c t="s" s="3" r="A7">
        <v>778</v>
      </c>
    </row>
    <row spans="1:5" r="8">
      <c t="s" s="7" r="A8">
        <v>774</v>
      </c>
    </row>
    <row spans="1:5" r="9">
      <c t="s" s="3" r="A9">
        <v>779</v>
      </c>
      <c t="s" s="3" r="C9">
        <v>780</v>
      </c>
    </row>
    <row spans="1:5" r="10">
      <c t="s" s="3" r="A10">
        <v>781</v>
      </c>
      <c t="n" s="9" r="C10">
        <v>5.2</v>
      </c>
      <c t="n" s="10" r="D10">
        <v>5.1</v>
      </c>
      <c t="n" s="9" r="E10">
        <v>5.2</v>
      </c>
    </row>
    <row spans="1:5" r="11">
      <c t="s" s="3" r="A11">
        <v>782</v>
      </c>
    </row>
    <row spans="1:5" r="12">
      <c t="s" s="7" r="A12">
        <v>774</v>
      </c>
    </row>
    <row spans="1:5" r="13">
      <c t="s" s="3" r="A13">
        <v>783</v>
      </c>
      <c t="s" s="3" r="C13">
        <v>512</v>
      </c>
    </row>
    <row spans="1:5" r="14">
      <c t="s" s="3" r="A14">
        <v>784</v>
      </c>
    </row>
    <row spans="1:5" r="15">
      <c t="s" s="7" r="A15">
        <v>774</v>
      </c>
    </row>
    <row spans="1:5" r="16">
      <c t="s" s="3" r="A16">
        <v>783</v>
      </c>
      <c t="s" s="3" r="C16">
        <v>785</v>
      </c>
    </row>
    <row spans="1:5" r="17">
      <c t="s" s="3" r="A17">
        <v>786</v>
      </c>
    </row>
    <row spans="1:5" r="18">
      <c t="s" s="7" r="A18">
        <v>774</v>
      </c>
    </row>
    <row spans="1:5" r="19">
      <c t="s" s="3" r="A19">
        <v>775</v>
      </c>
      <c t="n" s="6" r="C19">
        <v>1</v>
      </c>
      <c t="n" s="10" r="D19">
        <v>0.8</v>
      </c>
      <c t="n" s="10" r="E19">
        <v>1.6</v>
      </c>
    </row>
    <row spans="1:5" r="20">
      <c t="s" s="3" r="A20">
        <v>776</v>
      </c>
      <c t="n" s="10" r="C20">
        <v>1.5</v>
      </c>
      <c t="n" s="10" r="D20">
        <v>0.4</v>
      </c>
      <c t="n" s="9" r="E20">
        <v>0.9</v>
      </c>
    </row>
    <row spans="1:5" r="21">
      <c t="s" s="3" r="A21">
        <v>787</v>
      </c>
      <c t="n" s="5" r="C21">
        <v>0</v>
      </c>
    </row>
    <row spans="1:5" r="22">
      <c t="s" s="3" r="A22">
        <v>777</v>
      </c>
      <c t="n" s="10" r="C22">
        <v>0.4</v>
      </c>
    </row>
    <row spans="1:5" r="23">
      <c t="s" s="3" r="A23">
        <v>788</v>
      </c>
    </row>
    <row spans="1:5" r="24">
      <c t="s" s="7" r="A24">
        <v>774</v>
      </c>
    </row>
    <row spans="1:5" r="25">
      <c t="s" s="3" r="A25">
        <v>789</v>
      </c>
      <c t="n" s="9" r="C25">
        <v>14.1</v>
      </c>
      <c t="n" s="9" r="D25">
        <v>12.3</v>
      </c>
    </row>
    <row spans="1:5" r="26">
      <c t="s" s="3" r="A26">
        <v>790</v>
      </c>
    </row>
    <row spans="1:5" r="27">
      <c t="s" s="7" r="A27">
        <v>774</v>
      </c>
    </row>
    <row spans="1:5" r="28">
      <c t="s" s="3" r="A28">
        <v>791</v>
      </c>
      <c t="n" s="9" r="B28">
        <v>0.3</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s="1" r="A1">
        <v>792</v>
      </c>
      <c t="s" s="2" r="B1">
        <v>1</v>
      </c>
    </row>
    <row spans="1:4" r="2">
      <c t="s" s="2" r="B2">
        <v>2</v>
      </c>
      <c t="s" s="2" r="C2">
        <v>31</v>
      </c>
      <c t="s" s="2" r="D2">
        <v>77</v>
      </c>
    </row>
    <row spans="1:4" r="3">
      <c t="s" s="7" r="A3">
        <v>774</v>
      </c>
    </row>
    <row spans="1:4" r="4">
      <c t="s" s="3" r="A4">
        <v>793</v>
      </c>
      <c t="n" s="9" r="B4">
        <v>0.6</v>
      </c>
      <c t="n" s="9" r="C4">
        <v>1.3</v>
      </c>
      <c t="n" s="9" r="D4">
        <v>1.1</v>
      </c>
    </row>
    <row spans="1:4" r="5">
      <c t="s" s="3" r="A5">
        <v>794</v>
      </c>
      <c t="n" s="10" r="B5">
        <v>0.7</v>
      </c>
      <c t="n" s="10" r="C5">
        <v>0.7</v>
      </c>
      <c t="n" s="10" r="D5">
        <v>0.6</v>
      </c>
    </row>
    <row spans="1:4" r="6">
      <c t="s" s="3" r="A6">
        <v>795</v>
      </c>
      <c t="n" s="10" r="B6">
        <v>0.1</v>
      </c>
      <c t="n" s="10" r="C6">
        <v>0.2</v>
      </c>
    </row>
    <row spans="1:4" r="7">
      <c t="s" s="3" r="A7">
        <v>796</v>
      </c>
      <c t="n" s="10" r="B7">
        <v>-1.5</v>
      </c>
      <c t="n" s="10" r="C7">
        <v>-0.4</v>
      </c>
    </row>
    <row spans="1:4" r="8">
      <c t="s" s="3" r="A8">
        <v>797</v>
      </c>
      <c t="n" s="10" r="B8">
        <v>-0.2</v>
      </c>
    </row>
    <row spans="1:4" r="9">
      <c t="s" s="3" r="A9">
        <v>798</v>
      </c>
    </row>
    <row spans="1:4" r="10">
      <c t="s" s="7" r="A10">
        <v>774</v>
      </c>
    </row>
    <row spans="1:4" r="11">
      <c t="s" s="3" r="A11">
        <v>799</v>
      </c>
      <c t="n" s="5" r="B11">
        <v>17</v>
      </c>
      <c t="n" s="10" r="C11">
        <v>18.1</v>
      </c>
    </row>
    <row spans="1:4" r="12">
      <c t="s" s="3" r="A12">
        <v>793</v>
      </c>
      <c t="n" s="10" r="B12">
        <v>0.6</v>
      </c>
      <c t="n" s="10" r="C12">
        <v>1.3</v>
      </c>
    </row>
    <row spans="1:4" r="13">
      <c t="s" s="3" r="A13">
        <v>800</v>
      </c>
      <c t="n" s="10" r="B13">
        <v>0.1</v>
      </c>
      <c t="n" s="10" r="C13">
        <v>-3.2</v>
      </c>
    </row>
    <row spans="1:4" r="14">
      <c t="s" s="3" r="A14">
        <v>794</v>
      </c>
      <c t="n" s="10" r="B14">
        <v>0.7</v>
      </c>
      <c t="n" s="10" r="C14">
        <v>0.7</v>
      </c>
    </row>
    <row spans="1:4" r="15">
      <c t="s" s="3" r="A15">
        <v>801</v>
      </c>
      <c t="n" s="10" r="B15">
        <v>2.1</v>
      </c>
      <c t="n" s="10" r="C15">
        <v>0.3</v>
      </c>
    </row>
    <row spans="1:4" r="16">
      <c t="s" s="3" r="A16">
        <v>795</v>
      </c>
      <c t="n" s="10" r="B16">
        <v>0.1</v>
      </c>
      <c t="n" s="10" r="C16">
        <v>0.2</v>
      </c>
    </row>
    <row spans="1:4" r="17">
      <c t="s" s="3" r="A17">
        <v>796</v>
      </c>
      <c t="n" s="10" r="B17">
        <v>-1.5</v>
      </c>
      <c t="n" s="10" r="C17">
        <v>-0.4</v>
      </c>
    </row>
    <row spans="1:4" r="18">
      <c t="s" s="3" r="A18">
        <v>797</v>
      </c>
      <c t="n" s="10" r="B18">
        <v>0.2</v>
      </c>
    </row>
    <row spans="1:4" r="19">
      <c t="s" s="3" r="A19">
        <v>802</v>
      </c>
      <c t="n" s="9" r="B19">
        <v>19.3</v>
      </c>
      <c t="n" s="6" r="C19">
        <v>17</v>
      </c>
      <c t="n" s="9" r="D19">
        <v>18.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5"/>
    <col customWidth="1" max="2" min="2" width="80"/>
    <col customWidth="1" max="3" min="3" width="16"/>
    <col customWidth="1" max="4" min="4" width="4"/>
    <col customWidth="1" max="5" min="5" width="14"/>
  </cols>
  <sheetData>
    <row spans="1:5" r="1">
      <c t="s" s="1" r="A1">
        <v>803</v>
      </c>
      <c t="s" s="2" r="C1">
        <v>1</v>
      </c>
    </row>
    <row spans="1:5" r="2">
      <c t="s" s="2" r="C2">
        <v>2</v>
      </c>
      <c t="s" s="2" r="E2">
        <v>31</v>
      </c>
    </row>
    <row spans="1:5" r="3">
      <c t="s" s="7" r="A3">
        <v>774</v>
      </c>
    </row>
    <row spans="1:5" r="4">
      <c t="s" s="3" r="A4">
        <v>804</v>
      </c>
      <c t="n" s="6" r="C4">
        <v>15</v>
      </c>
      <c t="s" s="3" r="D4">
        <v>106</v>
      </c>
      <c t="n" s="9" r="E4">
        <v>15.7</v>
      </c>
    </row>
    <row spans="1:5" r="5">
      <c t="s" s="3" r="A5">
        <v>805</v>
      </c>
      <c t="n" s="10" r="C5">
        <v>0.4</v>
      </c>
      <c t="n" s="10" r="E5">
        <v>1.5</v>
      </c>
    </row>
    <row spans="1:5" r="6">
      <c t="s" s="3" r="A6">
        <v>775</v>
      </c>
      <c t="n" s="5" r="C6">
        <v>1</v>
      </c>
      <c t="n" s="10" r="E6">
        <v>0.8</v>
      </c>
    </row>
    <row spans="1:5" r="7">
      <c t="s" s="3" r="A7">
        <v>795</v>
      </c>
      <c t="n" s="10" r="C7">
        <v>0.1</v>
      </c>
      <c t="n" s="10" r="E7">
        <v>0.2</v>
      </c>
    </row>
    <row spans="1:5" r="8">
      <c t="s" s="3" r="A8">
        <v>776</v>
      </c>
      <c t="n" s="10" r="C8">
        <v>-1.5</v>
      </c>
      <c t="n" s="10" r="E8">
        <v>-0.4</v>
      </c>
    </row>
    <row spans="1:5" r="9">
      <c t="s" s="3" r="A9">
        <v>806</v>
      </c>
      <c t="n" s="10" r="C9">
        <v>0.1</v>
      </c>
      <c t="n" s="10" r="E9">
        <v>-2.8</v>
      </c>
    </row>
    <row spans="1:5" r="10">
      <c t="s" s="3" r="A10">
        <v>797</v>
      </c>
      <c t="n" s="10" r="C10">
        <v>0.2</v>
      </c>
    </row>
    <row spans="1:5" r="11">
      <c t="s" s="3" r="A11">
        <v>807</v>
      </c>
      <c t="s" s="3" r="B11">
        <v>106</v>
      </c>
      <c t="n" s="10" r="C11">
        <v>15.3</v>
      </c>
      <c t="n" s="5" r="E11">
        <v>15</v>
      </c>
    </row>
    <row spans="1:5" r="12">
      <c t="s" s="3" r="A12">
        <v>808</v>
      </c>
      <c t="n" s="5" r="C12">
        <v>-4</v>
      </c>
      <c t="n" s="5" r="E12">
        <v>-2</v>
      </c>
    </row>
    <row spans="1:5" r="13">
      <c t="s" s="3" r="A13">
        <v>809</v>
      </c>
      <c t="n" s="6" r="C13">
        <v>-4</v>
      </c>
      <c t="n" s="6" r="E13">
        <v>-2</v>
      </c>
    </row>
    <row spans="1:5" r="14">
      <c t="n" r="A14"/>
    </row>
    <row spans="1:5" r="15">
      <c t="s" s="3" r="A15">
        <v>106</v>
      </c>
      <c t="s" s="3" r="B15">
        <v>810</v>
      </c>
    </row>
  </sheetData>
  <mergeCells count="5">
    <mergeCell ref="A1:B2"/>
    <mergeCell ref="C1:E1"/>
    <mergeCell ref="C2:D2"/>
    <mergeCell ref="A14:D14"/>
    <mergeCell ref="B15:D15"/>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s="1" r="A1">
        <v>811</v>
      </c>
      <c t="s" s="2" r="B1">
        <v>1</v>
      </c>
    </row>
    <row spans="1:4" r="2">
      <c t="s" s="2" r="B2">
        <v>2</v>
      </c>
      <c t="s" s="2" r="C2">
        <v>31</v>
      </c>
      <c t="s" s="2" r="D2">
        <v>77</v>
      </c>
    </row>
    <row spans="1:4" r="3">
      <c t="s" s="7" r="A3">
        <v>774</v>
      </c>
    </row>
    <row spans="1:4" r="4">
      <c t="s" s="3" r="A4">
        <v>812</v>
      </c>
      <c t="n" s="9" r="B4">
        <v>0.6</v>
      </c>
      <c t="n" s="9" r="C4">
        <v>1.3</v>
      </c>
      <c t="n" s="9" r="D4">
        <v>1.1</v>
      </c>
    </row>
    <row spans="1:4" r="5">
      <c t="s" s="3" r="A5">
        <v>794</v>
      </c>
      <c t="n" s="10" r="B5">
        <v>0.7</v>
      </c>
      <c t="n" s="10" r="C5">
        <v>0.7</v>
      </c>
      <c t="n" s="10" r="D5">
        <v>0.6</v>
      </c>
    </row>
    <row spans="1:4" r="6">
      <c t="s" s="3" r="A6">
        <v>813</v>
      </c>
      <c t="n" s="10" r="B6">
        <v>-0.9</v>
      </c>
      <c t="n" s="10" r="C6">
        <v>-0.9</v>
      </c>
      <c t="n" s="10" r="D6">
        <v>-0.8</v>
      </c>
    </row>
    <row spans="1:4" r="7">
      <c t="s" s="3" r="A7">
        <v>814</v>
      </c>
      <c t="n" s="10" r="B7">
        <v>0.1</v>
      </c>
      <c t="n" s="10" r="C7">
        <v>0.2</v>
      </c>
      <c t="n" s="10" r="D7">
        <v>0.1</v>
      </c>
    </row>
    <row spans="1:4" r="8">
      <c t="s" s="3" r="A8">
        <v>815</v>
      </c>
      <c t="n" s="9" r="B8">
        <v>0.5</v>
      </c>
      <c t="n" s="9" r="C8">
        <v>1.3</v>
      </c>
      <c t="n" s="6" r="D8">
        <v>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16</v>
      </c>
      <c t="s" s="2" r="B1">
        <v>2</v>
      </c>
      <c t="s" s="2" r="C1">
        <v>31</v>
      </c>
    </row>
    <row spans="1:3" r="2">
      <c t="s" s="7" r="A2">
        <v>774</v>
      </c>
    </row>
    <row spans="1:3" r="3">
      <c t="s" s="3" r="A3">
        <v>817</v>
      </c>
      <c t="n" s="9" r="B3">
        <v>6.4</v>
      </c>
      <c t="n" s="9" r="C3">
        <v>3.9</v>
      </c>
    </row>
    <row spans="1:3" r="4">
      <c t="s" s="3" r="A4">
        <v>67</v>
      </c>
      <c t="n" s="9" r="B4">
        <v>6.4</v>
      </c>
      <c t="n" s="9" r="C4">
        <v>3.9</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5"/>
    <col customWidth="1" max="2" min="2" width="16"/>
    <col customWidth="1" max="3" min="3" width="14"/>
    <col customWidth="1" max="4" min="4" width="14"/>
  </cols>
  <sheetData>
    <row spans="1:4" r="1">
      <c t="s" s="1" r="A1">
        <v>818</v>
      </c>
      <c t="s" s="2" r="B1">
        <v>1</v>
      </c>
    </row>
    <row spans="1:4" r="2">
      <c t="s" s="2" r="B2">
        <v>2</v>
      </c>
      <c t="s" s="2" r="C2">
        <v>31</v>
      </c>
      <c t="s" s="2" r="D2">
        <v>77</v>
      </c>
    </row>
    <row spans="1:4" r="3">
      <c t="s" s="7" r="A3">
        <v>774</v>
      </c>
    </row>
    <row spans="1:4" r="4">
      <c t="s" s="3" r="A4">
        <v>819</v>
      </c>
      <c t="s" s="3" r="B4">
        <v>780</v>
      </c>
      <c t="s" s="3" r="C4">
        <v>820</v>
      </c>
      <c t="s" s="3" r="D4">
        <v>821</v>
      </c>
    </row>
    <row spans="1:4" r="5">
      <c t="s" s="3" r="A5">
        <v>822</v>
      </c>
      <c t="s" s="3" r="B5">
        <v>823</v>
      </c>
      <c t="s" s="3" r="C5">
        <v>823</v>
      </c>
      <c t="s" s="3" r="D5">
        <v>82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5"/>
    <col customWidth="1" max="2" min="2" width="16"/>
    <col customWidth="1" max="3" min="3" width="14"/>
  </cols>
  <sheetData>
    <row spans="1:3" r="1">
      <c t="s" s="1" r="A1">
        <v>824</v>
      </c>
      <c t="s" s="2" r="B1">
        <v>1</v>
      </c>
    </row>
    <row spans="1:3" r="2">
      <c t="s" s="2" r="B2">
        <v>2</v>
      </c>
      <c t="s" s="2" r="C2">
        <v>31</v>
      </c>
    </row>
    <row spans="1:3" r="3">
      <c t="s" s="7" r="A3">
        <v>774</v>
      </c>
    </row>
    <row spans="1:3" r="4">
      <c t="s" s="3" r="A4">
        <v>825</v>
      </c>
      <c t="s" s="3" r="B4">
        <v>826</v>
      </c>
    </row>
    <row spans="1:3" r="5">
      <c t="s" s="3" r="A5">
        <v>827</v>
      </c>
      <c t="s" s="3" r="B5">
        <v>826</v>
      </c>
      <c t="s" s="3" r="C5">
        <v>826</v>
      </c>
    </row>
    <row spans="1:3" r="6">
      <c t="s" s="3" r="A6">
        <v>828</v>
      </c>
    </row>
    <row spans="1:3" r="7">
      <c t="s" s="7" r="A7">
        <v>774</v>
      </c>
    </row>
    <row spans="1:3" r="8">
      <c t="s" s="3" r="A8">
        <v>825</v>
      </c>
      <c t="s" s="3" r="B8">
        <v>829</v>
      </c>
    </row>
    <row spans="1:3" r="9">
      <c t="s" s="3" r="A9">
        <v>827</v>
      </c>
      <c t="s" s="3" r="B9">
        <v>830</v>
      </c>
      <c t="s" s="3" r="C9">
        <v>831</v>
      </c>
    </row>
    <row spans="1:3" r="10">
      <c t="s" s="3" r="A10">
        <v>832</v>
      </c>
    </row>
    <row spans="1:3" r="11">
      <c t="s" s="7" r="A11">
        <v>774</v>
      </c>
    </row>
    <row spans="1:3" r="12">
      <c t="s" s="3" r="A12">
        <v>825</v>
      </c>
      <c t="s" s="3" r="B12">
        <v>833</v>
      </c>
    </row>
    <row spans="1:3" r="13">
      <c t="s" s="3" r="A13">
        <v>827</v>
      </c>
      <c t="s" s="3" r="B13">
        <v>834</v>
      </c>
      <c t="s" s="3" r="C13">
        <v>8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80"/>
  </cols>
  <sheetData>
    <row spans="1:2" r="1">
      <c t="s" s="1" r="A1">
        <v>186</v>
      </c>
      <c t="s" s="2" r="B1">
        <v>1</v>
      </c>
    </row>
    <row spans="1:2" r="2">
      <c t="s" s="2" r="B2">
        <v>2</v>
      </c>
    </row>
    <row spans="1:2" r="3">
      <c t="s" s="3" r="A3">
        <v>186</v>
      </c>
      <c t="s" s="3" r="B3">
        <v>1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s>
  <sheetData>
    <row spans="1:7" r="1">
      <c t="s" s="1" r="A1">
        <v>836</v>
      </c>
      <c t="s" s="2" r="C1">
        <v>2</v>
      </c>
      <c t="s" s="2" r="E1">
        <v>31</v>
      </c>
      <c t="s" s="2" r="G1">
        <v>77</v>
      </c>
    </row>
    <row spans="1:7" r="2">
      <c t="s" s="7" r="A2">
        <v>774</v>
      </c>
    </row>
    <row spans="1:7" r="3">
      <c t="s" s="3" r="A3">
        <v>837</v>
      </c>
      <c t="n" s="9" r="C3">
        <v>15.3</v>
      </c>
      <c t="s" s="3" r="D3">
        <v>106</v>
      </c>
      <c t="n" s="6" r="E3">
        <v>15</v>
      </c>
      <c t="s" s="3" r="F3">
        <v>106</v>
      </c>
      <c t="n" s="9" r="G3">
        <v>15.7</v>
      </c>
    </row>
    <row spans="1:7" r="4">
      <c t="s" s="3" r="A4">
        <v>837</v>
      </c>
      <c t="n" s="10" r="C4">
        <v>15.3</v>
      </c>
      <c t="s" s="3" r="D4">
        <v>106</v>
      </c>
      <c t="n" s="5" r="E4">
        <v>15</v>
      </c>
      <c t="s" s="3" r="F4">
        <v>106</v>
      </c>
      <c t="n" s="9" r="G4">
        <v>15.7</v>
      </c>
    </row>
    <row spans="1:7" r="5">
      <c t="s" s="3" r="A5">
        <v>838</v>
      </c>
    </row>
    <row spans="1:7" r="6">
      <c t="s" s="7" r="A6">
        <v>774</v>
      </c>
    </row>
    <row spans="1:7" r="7">
      <c t="s" s="3" r="A7">
        <v>837</v>
      </c>
      <c t="s" s="3" r="B7">
        <v>106</v>
      </c>
      <c t="n" s="10" r="C7">
        <v>15.3</v>
      </c>
      <c t="n" s="5" r="E7">
        <v>15</v>
      </c>
    </row>
    <row spans="1:7" r="8">
      <c t="s" s="3" r="A8">
        <v>837</v>
      </c>
      <c t="s" s="3" r="B8">
        <v>106</v>
      </c>
      <c t="n" s="9" r="C8">
        <v>15.3</v>
      </c>
      <c t="n" s="6" r="E8">
        <v>15</v>
      </c>
    </row>
    <row spans="1:7" r="9">
      <c t="n" r="A9"/>
    </row>
    <row spans="1:7" r="10">
      <c t="s" s="3" r="A10">
        <v>106</v>
      </c>
      <c t="s" s="3" r="B10">
        <v>810</v>
      </c>
    </row>
  </sheetData>
  <mergeCells count="5">
    <mergeCell ref="A1:B1"/>
    <mergeCell ref="C1:D1"/>
    <mergeCell ref="E1:F1"/>
    <mergeCell ref="A9:F9"/>
    <mergeCell ref="B10:F10"/>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s>
  <sheetData>
    <row spans="1:5" r="1">
      <c t="s" s="1" r="A1">
        <v>839</v>
      </c>
      <c t="s" s="2" r="C1">
        <v>1</v>
      </c>
    </row>
    <row spans="1:5" r="2">
      <c t="s" s="2" r="C2">
        <v>2</v>
      </c>
      <c t="s" s="2" r="E2">
        <v>31</v>
      </c>
    </row>
    <row spans="1:5" r="3">
      <c t="s" s="7" r="A3">
        <v>774</v>
      </c>
    </row>
    <row spans="1:5" r="4">
      <c t="s" s="3" r="A4">
        <v>804</v>
      </c>
      <c t="n" s="6" r="C4">
        <v>15</v>
      </c>
      <c t="s" s="3" r="D4">
        <v>106</v>
      </c>
      <c t="n" s="9" r="E4">
        <v>15.7</v>
      </c>
    </row>
    <row spans="1:5" r="5">
      <c t="s" s="7" r="A5">
        <v>805</v>
      </c>
    </row>
    <row spans="1:5" r="6">
      <c t="s" s="3" r="A6">
        <v>840</v>
      </c>
      <c t="n" s="10" r="C6">
        <v>0.4</v>
      </c>
      <c t="n" s="10" r="E6">
        <v>1.5</v>
      </c>
    </row>
    <row spans="1:5" r="7">
      <c t="s" s="3" r="A7">
        <v>841</v>
      </c>
      <c t="n" s="10" r="C7">
        <v>-0.2</v>
      </c>
      <c t="n" s="10" r="E7">
        <v>0.6</v>
      </c>
    </row>
    <row spans="1:5" r="8">
      <c t="s" s="3" r="A8">
        <v>842</v>
      </c>
      <c t="n" s="10" r="C8">
        <v>0.1</v>
      </c>
      <c t="n" s="10" r="E8">
        <v>-2.8</v>
      </c>
    </row>
    <row spans="1:5" r="9">
      <c t="s" s="3" r="A9">
        <v>807</v>
      </c>
      <c t="s" s="3" r="B9">
        <v>106</v>
      </c>
      <c t="n" s="9" r="C9">
        <v>15.3</v>
      </c>
      <c t="n" s="6" r="E9">
        <v>15</v>
      </c>
    </row>
    <row spans="1:5" r="10">
      <c t="n" r="A10"/>
    </row>
    <row spans="1:5" r="11">
      <c t="s" s="3" r="A11">
        <v>106</v>
      </c>
      <c t="s" s="3" r="B11">
        <v>810</v>
      </c>
    </row>
  </sheetData>
  <mergeCells count="5">
    <mergeCell ref="A1:B2"/>
    <mergeCell ref="C1:E1"/>
    <mergeCell ref="C2:D2"/>
    <mergeCell ref="A10:D10"/>
    <mergeCell ref="B11:D1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21"/>
  </cols>
  <sheetData>
    <row spans="1:2" r="1">
      <c t="s" s="1" r="A1">
        <v>843</v>
      </c>
      <c t="s" s="2" r="B1">
        <v>578</v>
      </c>
    </row>
    <row spans="1:2" r="2">
      <c t="s" s="7" r="A2">
        <v>774</v>
      </c>
    </row>
    <row spans="1:2" r="3">
      <c t="n" s="5" r="A3">
        <v>2017</v>
      </c>
      <c t="n" s="9" r="B3">
        <v>0.3</v>
      </c>
    </row>
    <row spans="1:2" r="4">
      <c t="n" s="5" r="A4">
        <v>2018</v>
      </c>
      <c t="n" s="10" r="B4">
        <v>0.4</v>
      </c>
    </row>
    <row spans="1:2" r="5">
      <c t="n" s="5" r="A5">
        <v>2019</v>
      </c>
      <c t="n" s="10" r="B5">
        <v>0.4</v>
      </c>
    </row>
    <row spans="1:2" r="6">
      <c t="n" s="5" r="A6">
        <v>2020</v>
      </c>
      <c t="n" s="10" r="B6">
        <v>0.4</v>
      </c>
    </row>
    <row spans="1:2" r="7">
      <c t="n" s="5" r="A7">
        <v>2021</v>
      </c>
      <c t="n" s="10" r="B7">
        <v>0.4</v>
      </c>
    </row>
    <row spans="1:2" r="8">
      <c t="s" s="3" r="A8">
        <v>844</v>
      </c>
      <c t="n" s="9" r="B8">
        <v>2.5</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45</v>
      </c>
      <c t="s" s="2" r="B1">
        <v>1</v>
      </c>
    </row>
    <row spans="1:4" r="2">
      <c t="s" s="2" r="B2">
        <v>2</v>
      </c>
      <c t="s" s="2" r="C2">
        <v>31</v>
      </c>
      <c t="s" s="2" r="D2">
        <v>77</v>
      </c>
    </row>
    <row spans="1:4" r="3">
      <c t="s" s="7" r="A3">
        <v>846</v>
      </c>
    </row>
    <row spans="1:4" r="4">
      <c t="s" s="3" r="A4">
        <v>99</v>
      </c>
      <c t="n" s="6" r="B4">
        <v>8189</v>
      </c>
      <c t="n" s="6" r="C4">
        <v>7552</v>
      </c>
      <c t="n" s="6" r="D4">
        <v>-5442</v>
      </c>
    </row>
    <row spans="1:4" r="5">
      <c t="s" s="3" r="A5">
        <v>847</v>
      </c>
      <c t="s" s="3" r="B5">
        <v>833</v>
      </c>
      <c t="s" s="3" r="C5">
        <v>848</v>
      </c>
      <c t="s" s="3" r="D5">
        <v>84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50</v>
      </c>
      <c t="s" s="2" r="B1">
        <v>1</v>
      </c>
    </row>
    <row spans="1:4" r="2">
      <c t="s" s="2" r="B2">
        <v>2</v>
      </c>
      <c t="s" s="2" r="C2">
        <v>31</v>
      </c>
      <c t="s" s="2" r="D2">
        <v>77</v>
      </c>
    </row>
    <row spans="1:4" r="3">
      <c t="s" s="7" r="A3">
        <v>851</v>
      </c>
    </row>
    <row spans="1:4" r="4">
      <c t="s" s="3" r="A4">
        <v>852</v>
      </c>
      <c t="s" s="3" r="B4">
        <v>853</v>
      </c>
      <c t="s" s="3" r="C4">
        <v>853</v>
      </c>
      <c t="s" s="3" r="D4">
        <v>853</v>
      </c>
    </row>
    <row spans="1:4" r="5">
      <c t="s" s="3" r="A5">
        <v>854</v>
      </c>
      <c t="s" s="3" r="B5">
        <v>855</v>
      </c>
      <c t="s" s="3" r="C5">
        <v>856</v>
      </c>
      <c t="s" s="3" r="D5">
        <v>857</v>
      </c>
    </row>
    <row spans="1:4" r="6">
      <c t="s" s="3" r="A6">
        <v>858</v>
      </c>
      <c t="s" s="3" r="C6">
        <v>512</v>
      </c>
      <c t="s" s="3" r="D6">
        <v>855</v>
      </c>
    </row>
    <row spans="1:4" r="7">
      <c t="s" s="3" r="A7">
        <v>859</v>
      </c>
      <c t="s" s="3" r="B7">
        <v>860</v>
      </c>
      <c t="s" s="3" r="C7">
        <v>855</v>
      </c>
      <c t="s" s="3" r="D7">
        <v>857</v>
      </c>
    </row>
    <row spans="1:4" r="8">
      <c t="s" s="3" r="A8">
        <v>861</v>
      </c>
      <c t="s" s="3" r="B8">
        <v>862</v>
      </c>
    </row>
    <row spans="1:4" r="9">
      <c t="s" s="3" r="A9">
        <v>863</v>
      </c>
      <c t="s" s="3" r="D9">
        <v>864</v>
      </c>
    </row>
    <row spans="1:4" r="10">
      <c t="s" s="3" r="A10">
        <v>865</v>
      </c>
      <c t="s" s="3" r="B10">
        <v>857</v>
      </c>
      <c t="s" s="3" r="C10">
        <v>866</v>
      </c>
      <c t="s" s="3" r="D10">
        <v>867</v>
      </c>
    </row>
    <row spans="1:4" r="11">
      <c t="s" s="3" r="A11">
        <v>868</v>
      </c>
      <c t="s" s="3" r="B11">
        <v>869</v>
      </c>
      <c t="s" s="3" r="C11">
        <v>870</v>
      </c>
      <c t="s" s="3" r="D11">
        <v>855</v>
      </c>
    </row>
    <row spans="1:4" r="12">
      <c t="s" s="3" r="A12">
        <v>871</v>
      </c>
      <c t="s" s="3" r="B12">
        <v>862</v>
      </c>
    </row>
    <row spans="1:4" r="13">
      <c t="s" s="3" r="A13">
        <v>872</v>
      </c>
      <c t="s" s="3" r="B13">
        <v>873</v>
      </c>
      <c t="s" s="3" r="C13">
        <v>862</v>
      </c>
      <c t="s" s="3" r="D13">
        <v>874</v>
      </c>
    </row>
    <row spans="1:4" r="14">
      <c t="s" s="3" r="A14">
        <v>847</v>
      </c>
      <c t="s" s="3" r="B14">
        <v>833</v>
      </c>
      <c t="s" s="3" r="C14">
        <v>848</v>
      </c>
      <c t="s" s="3" r="D14">
        <v>84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875</v>
      </c>
      <c t="s" s="2" r="B1">
        <v>576</v>
      </c>
      <c t="s" s="2" r="C1">
        <v>1</v>
      </c>
    </row>
    <row spans="1:5" r="2">
      <c t="s" s="2" r="B2">
        <v>4</v>
      </c>
      <c t="s" s="2" r="C2">
        <v>2</v>
      </c>
      <c t="s" s="2" r="D2">
        <v>31</v>
      </c>
      <c t="s" s="2" r="E2">
        <v>77</v>
      </c>
    </row>
    <row spans="1:5" r="3">
      <c t="s" s="7" r="A3">
        <v>876</v>
      </c>
    </row>
    <row spans="1:5" r="4">
      <c t="s" s="3" r="A4">
        <v>852</v>
      </c>
      <c t="s" s="3" r="C4">
        <v>853</v>
      </c>
      <c t="s" s="3" r="D4">
        <v>853</v>
      </c>
      <c t="s" s="3" r="E4">
        <v>853</v>
      </c>
    </row>
    <row spans="1:5" r="5">
      <c t="s" s="3" r="A5">
        <v>877</v>
      </c>
      <c t="n" s="9" r="C5">
        <v>1.2</v>
      </c>
      <c t="n" s="9" r="D5">
        <v>2.9</v>
      </c>
    </row>
    <row spans="1:5" r="6">
      <c t="s" s="3" r="A6">
        <v>878</v>
      </c>
      <c t="n" s="9" r="B6">
        <v>1.5</v>
      </c>
      <c t="n" s="10" r="C6">
        <v>1.5</v>
      </c>
    </row>
    <row spans="1:5" r="7">
      <c t="s" s="3" r="A7">
        <v>879</v>
      </c>
      <c t="n" s="10" r="C7">
        <v>0.4</v>
      </c>
      <c t="n" s="10" r="D7">
        <v>0.8</v>
      </c>
    </row>
    <row spans="1:5" r="8">
      <c t="s" s="3" r="A8">
        <v>880</v>
      </c>
      <c t="n" s="10" r="C8">
        <v>0.3</v>
      </c>
      <c t="n" s="10" r="D8">
        <v>3.4</v>
      </c>
    </row>
    <row spans="1:5" r="9">
      <c t="s" s="3" r="A9">
        <v>881</v>
      </c>
      <c t="n" s="10" r="C9">
        <v>0.3</v>
      </c>
      <c t="n" s="5" r="D9">
        <v>1</v>
      </c>
    </row>
    <row spans="1:5" r="10">
      <c t="s" s="3" r="A10">
        <v>882</v>
      </c>
      <c t="n" s="10" r="D10">
        <v>0.3</v>
      </c>
    </row>
    <row spans="1:5" r="11">
      <c t="s" s="3" r="A11">
        <v>883</v>
      </c>
      <c t="n" s="10" r="C11">
        <v>85.90000000000001</v>
      </c>
    </row>
    <row spans="1:5" r="12">
      <c t="s" s="3" r="A12">
        <v>884</v>
      </c>
      <c t="n" s="10" r="C12">
        <v>7.6</v>
      </c>
      <c t="n" s="5" r="D12">
        <v>6</v>
      </c>
      <c t="n" s="9" r="E12">
        <v>8.1</v>
      </c>
    </row>
    <row spans="1:5" r="13">
      <c t="s" s="3" r="A13">
        <v>885</v>
      </c>
      <c t="n" s="10" r="C13">
        <v>2.2</v>
      </c>
    </row>
    <row spans="1:5" r="14">
      <c t="s" s="3" r="A14">
        <v>886</v>
      </c>
      <c t="n" s="10" r="C14">
        <v>0.7</v>
      </c>
    </row>
    <row spans="1:5" r="15">
      <c t="s" s="3" r="A15">
        <v>887</v>
      </c>
      <c t="n" s="10" r="C15">
        <v>0.3</v>
      </c>
    </row>
    <row spans="1:5" r="16">
      <c t="s" s="3" r="A16">
        <v>888</v>
      </c>
      <c t="n" s="10" r="C16">
        <v>0.4</v>
      </c>
      <c t="n" s="10" r="D16">
        <v>0.3</v>
      </c>
    </row>
    <row spans="1:5" r="17">
      <c t="s" s="3" r="A17">
        <v>889</v>
      </c>
      <c t="n" s="5" r="C17">
        <v>3</v>
      </c>
      <c t="n" s="10" r="D17">
        <v>10.4</v>
      </c>
    </row>
    <row spans="1:5" r="18">
      <c t="s" s="3" r="A18">
        <v>890</v>
      </c>
      <c t="n" s="10" r="C18">
        <v>1.8</v>
      </c>
      <c t="n" s="10" r="D18">
        <v>0.7</v>
      </c>
    </row>
    <row spans="1:5" r="19">
      <c t="s" s="3" r="A19">
        <v>891</v>
      </c>
    </row>
    <row spans="1:5" r="20">
      <c t="s" s="7" r="A20">
        <v>876</v>
      </c>
    </row>
    <row spans="1:5" r="21">
      <c t="s" s="3" r="A21">
        <v>884</v>
      </c>
      <c t="n" s="10" r="D21">
        <v>4.7</v>
      </c>
      <c t="n" s="9" r="E21">
        <v>6.9</v>
      </c>
    </row>
    <row spans="1:5" r="22">
      <c t="s" s="3" r="A22">
        <v>890</v>
      </c>
      <c t="n" s="9" r="D22">
        <v>0.6</v>
      </c>
    </row>
    <row spans="1:5" r="23">
      <c t="s" s="3" r="A23">
        <v>892</v>
      </c>
    </row>
    <row spans="1:5" r="24">
      <c t="s" s="7" r="A24">
        <v>876</v>
      </c>
    </row>
    <row spans="1:5" r="25">
      <c t="s" s="3" r="A25">
        <v>893</v>
      </c>
      <c t="n" s="10" r="C25">
        <v>2.9</v>
      </c>
    </row>
    <row spans="1:5" r="26">
      <c t="s" s="3" r="A26">
        <v>894</v>
      </c>
    </row>
    <row spans="1:5" r="27">
      <c t="s" s="7" r="A27">
        <v>876</v>
      </c>
    </row>
    <row spans="1:5" r="28">
      <c t="s" s="3" r="A28">
        <v>893</v>
      </c>
      <c t="n" s="10" r="C28">
        <v>8.6</v>
      </c>
    </row>
    <row spans="1:5" r="29">
      <c t="s" s="3" r="A29">
        <v>895</v>
      </c>
    </row>
    <row spans="1:5" r="30">
      <c t="s" s="7" r="A30">
        <v>876</v>
      </c>
    </row>
    <row spans="1:5" r="31">
      <c t="s" s="3" r="A31">
        <v>896</v>
      </c>
      <c t="n" s="6" r="C31">
        <v>6</v>
      </c>
    </row>
    <row spans="1:5" r="32">
      <c t="s" s="3" r="A32">
        <v>897</v>
      </c>
      <c t="n" s="5" r="C32">
        <v>2024</v>
      </c>
    </row>
    <row spans="1:5" r="33">
      <c t="s" s="3" r="A33">
        <v>898</v>
      </c>
      <c t="n" s="6" r="C33">
        <v>3</v>
      </c>
    </row>
    <row spans="1:5" r="34">
      <c t="s" s="3" r="A34">
        <v>899</v>
      </c>
      <c t="n" s="5" r="C34">
        <v>2025</v>
      </c>
    </row>
    <row spans="1:5" r="35">
      <c t="s" s="3" r="A35">
        <v>900</v>
      </c>
    </row>
    <row spans="1:5" r="36">
      <c t="s" s="7" r="A36">
        <v>876</v>
      </c>
    </row>
    <row spans="1:5" r="37">
      <c t="s" s="3" r="A37">
        <v>898</v>
      </c>
      <c t="n" s="9" r="C37">
        <v>14.9</v>
      </c>
    </row>
    <row spans="1:5" r="38">
      <c t="s" s="3" r="A38">
        <v>899</v>
      </c>
      <c t="n" s="5" r="C38">
        <v>2021</v>
      </c>
    </row>
    <row spans="1:5" r="39">
      <c t="s" s="3" r="A39">
        <v>901</v>
      </c>
    </row>
    <row spans="1:5" r="40">
      <c t="s" s="7" r="A40">
        <v>876</v>
      </c>
    </row>
    <row spans="1:5" r="41">
      <c t="s" s="3" r="A41">
        <v>896</v>
      </c>
      <c t="n" s="9" r="C41">
        <v>14.9</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02</v>
      </c>
      <c t="s" s="2" r="B1">
        <v>1</v>
      </c>
    </row>
    <row spans="1:4" r="2">
      <c t="s" s="2" r="B2">
        <v>2</v>
      </c>
      <c t="s" s="2" r="C2">
        <v>31</v>
      </c>
      <c t="s" s="2" r="D2">
        <v>77</v>
      </c>
    </row>
    <row spans="1:4" r="3">
      <c t="s" s="7" r="A3">
        <v>903</v>
      </c>
    </row>
    <row spans="1:4" r="4">
      <c t="s" s="3" r="A4">
        <v>904</v>
      </c>
      <c t="n" s="6" r="B4">
        <v>2500</v>
      </c>
      <c t="n" s="6" r="C4">
        <v>-2800</v>
      </c>
      <c t="n" s="6" r="D4">
        <v>-5200</v>
      </c>
    </row>
    <row spans="1:4" r="5">
      <c t="s" s="3" r="A5">
        <v>905</v>
      </c>
      <c t="n" s="5" r="B5">
        <v>-200</v>
      </c>
      <c t="n" s="5" r="D5">
        <v>300</v>
      </c>
    </row>
    <row spans="1:4" r="6">
      <c t="s" s="3" r="A6">
        <v>906</v>
      </c>
      <c t="n" s="5" r="B6">
        <v>6400</v>
      </c>
      <c t="n" s="5" r="C6">
        <v>6000</v>
      </c>
      <c t="n" s="5" r="D6">
        <v>4900</v>
      </c>
    </row>
    <row spans="1:4" r="7">
      <c t="s" s="3" r="A7">
        <v>907</v>
      </c>
      <c t="n" s="5" r="B7">
        <v>8700</v>
      </c>
      <c t="n" s="5" r="C7">
        <v>3200</v>
      </c>
    </row>
    <row spans="1:4" r="8">
      <c t="s" s="7" r="A8">
        <v>908</v>
      </c>
    </row>
    <row spans="1:4" r="9">
      <c t="s" s="3" r="A9">
        <v>904</v>
      </c>
      <c t="n" s="5" r="B9">
        <v>-2900</v>
      </c>
      <c t="n" s="5" r="C9">
        <v>1900</v>
      </c>
      <c t="n" s="5" r="D9">
        <v>-2900</v>
      </c>
    </row>
    <row spans="1:4" r="10">
      <c t="s" s="3" r="A10">
        <v>905</v>
      </c>
      <c t="n" s="5" r="B10">
        <v>-100</v>
      </c>
      <c t="n" s="5" r="C10">
        <v>200</v>
      </c>
      <c t="n" s="5" r="D10">
        <v>-400</v>
      </c>
    </row>
    <row spans="1:4" r="11">
      <c t="s" s="3" r="A11">
        <v>906</v>
      </c>
      <c t="n" s="5" r="B11">
        <v>2500</v>
      </c>
      <c t="n" s="5" r="C11">
        <v>2300</v>
      </c>
      <c t="n" s="5" r="D11">
        <v>-2100</v>
      </c>
    </row>
    <row spans="1:4" r="12">
      <c t="s" s="3" r="A12">
        <v>909</v>
      </c>
      <c t="n" s="5" r="B12">
        <v>-457</v>
      </c>
      <c t="n" s="5" r="C12">
        <v>4404</v>
      </c>
      <c t="n" s="5" r="D12">
        <v>-5412</v>
      </c>
    </row>
    <row spans="1:4" r="13">
      <c t="s" s="3" r="A13">
        <v>910</v>
      </c>
      <c t="n" s="6" r="B13">
        <v>8189</v>
      </c>
      <c t="n" s="6" r="C13">
        <v>7552</v>
      </c>
      <c t="n" s="6" r="D13">
        <v>-544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11</v>
      </c>
      <c t="s" s="2" r="B1">
        <v>1</v>
      </c>
    </row>
    <row spans="1:4" r="2">
      <c t="s" s="2" r="B2">
        <v>2</v>
      </c>
      <c t="s" s="2" r="C2">
        <v>31</v>
      </c>
      <c t="s" s="2" r="D2">
        <v>77</v>
      </c>
    </row>
    <row spans="1:4" r="3">
      <c t="s" s="7" r="A3">
        <v>912</v>
      </c>
    </row>
    <row spans="1:4" r="4">
      <c t="s" s="3" r="A4">
        <v>913</v>
      </c>
      <c t="n" s="9" r="B4">
        <v>7.9</v>
      </c>
      <c t="n" s="9" r="C4">
        <v>7.5</v>
      </c>
      <c t="n" s="9" r="D4">
        <v>0.9</v>
      </c>
    </row>
    <row spans="1:4" r="5">
      <c t="s" s="3" r="A5">
        <v>914</v>
      </c>
      <c t="n" s="10" r="B5">
        <v>12.4</v>
      </c>
      <c t="n" s="10" r="C5">
        <v>33.5</v>
      </c>
      <c t="n" s="10" r="D5">
        <v>28.1</v>
      </c>
    </row>
    <row spans="1:4" r="6">
      <c t="s" s="3" r="A6">
        <v>98</v>
      </c>
      <c t="n" s="9" r="B6">
        <v>20.3</v>
      </c>
      <c t="n" s="6" r="C6">
        <v>41</v>
      </c>
      <c t="n" s="6" r="D6">
        <v>2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915</v>
      </c>
      <c t="s" s="2" r="B1">
        <v>2</v>
      </c>
      <c t="s" s="2" r="C1">
        <v>31</v>
      </c>
    </row>
    <row spans="1:3" r="2">
      <c t="s" s="7" r="A2">
        <v>916</v>
      </c>
    </row>
    <row spans="1:3" r="3">
      <c t="s" s="3" r="A3">
        <v>917</v>
      </c>
      <c t="n" s="6" r="B3">
        <v>10</v>
      </c>
      <c t="n" s="9" r="C3">
        <v>8.4</v>
      </c>
    </row>
    <row spans="1:3" r="4">
      <c t="s" s="3" r="A4">
        <v>918</v>
      </c>
      <c t="n" s="10" r="B4">
        <v>5.5</v>
      </c>
      <c t="n" s="10" r="C4">
        <v>5.7</v>
      </c>
    </row>
    <row spans="1:3" r="5">
      <c t="s" s="3" r="A5">
        <v>919</v>
      </c>
      <c t="n" s="5" r="B5">
        <v>2</v>
      </c>
      <c t="n" s="10" r="C5">
        <v>1.4</v>
      </c>
    </row>
    <row spans="1:3" r="6">
      <c t="s" s="3" r="A6">
        <v>920</v>
      </c>
      <c t="n" s="5" r="B6">
        <v>17</v>
      </c>
      <c t="n" s="10" r="C6">
        <v>19.6</v>
      </c>
    </row>
    <row spans="1:3" r="7">
      <c t="s" s="3" r="A7">
        <v>921</v>
      </c>
      <c t="n" s="10" r="B7">
        <v>0.9</v>
      </c>
      <c t="n" s="10" r="C7">
        <v>0.6</v>
      </c>
    </row>
    <row spans="1:3" r="8">
      <c t="s" s="3" r="A8">
        <v>922</v>
      </c>
      <c t="n" s="10" r="B8">
        <v>35.4</v>
      </c>
      <c t="n" s="10" r="C8">
        <v>35.7</v>
      </c>
    </row>
    <row spans="1:3" r="9">
      <c t="s" s="3" r="A9">
        <v>861</v>
      </c>
      <c t="n" s="10" r="B9">
        <v>-11.4</v>
      </c>
      <c t="n" s="10" r="C9">
        <v>-10.6</v>
      </c>
    </row>
    <row spans="1:3" r="10">
      <c t="s" s="3" r="A10">
        <v>923</v>
      </c>
      <c t="n" s="5" r="B10">
        <v>24</v>
      </c>
      <c t="n" s="10" r="C10">
        <v>25.1</v>
      </c>
    </row>
    <row spans="1:3" r="11">
      <c t="s" s="7" r="A11">
        <v>924</v>
      </c>
    </row>
    <row spans="1:3" r="12">
      <c t="s" s="3" r="A12">
        <v>925</v>
      </c>
      <c t="n" s="5" r="B12">
        <v>-8</v>
      </c>
      <c t="n" s="10" r="C12">
        <v>-8.699999999999999</v>
      </c>
    </row>
    <row spans="1:3" r="13">
      <c t="s" s="3" r="A13">
        <v>926</v>
      </c>
      <c t="n" s="10" r="B13">
        <v>-5.3</v>
      </c>
      <c t="n" s="10" r="C13">
        <v>-6.5</v>
      </c>
    </row>
    <row spans="1:3" r="14">
      <c t="s" s="3" r="A14">
        <v>927</v>
      </c>
      <c t="n" s="10" r="B14">
        <v>-13.3</v>
      </c>
      <c t="n" s="10" r="C14">
        <v>-15.2</v>
      </c>
    </row>
    <row spans="1:3" r="15">
      <c t="s" s="3" r="A15">
        <v>928</v>
      </c>
      <c t="n" s="9" r="B15">
        <v>10.7</v>
      </c>
      <c t="n" s="9" r="C15">
        <v>9.9</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29</v>
      </c>
      <c t="s" s="2" r="B1">
        <v>1</v>
      </c>
    </row>
    <row spans="1:3" r="2">
      <c t="s" s="2" r="B2">
        <v>2</v>
      </c>
      <c t="s" s="2" r="C2">
        <v>31</v>
      </c>
    </row>
    <row spans="1:3" r="3">
      <c t="s" s="7" r="A3">
        <v>930</v>
      </c>
    </row>
    <row spans="1:3" r="4">
      <c t="s" s="3" r="A4">
        <v>757</v>
      </c>
      <c t="n" s="6" r="B4">
        <v>6</v>
      </c>
      <c t="n" s="9" r="C4">
        <v>8.1</v>
      </c>
    </row>
    <row spans="1:3" r="5">
      <c t="s" s="3" r="A5">
        <v>890</v>
      </c>
      <c t="n" s="10" r="B5">
        <v>1.8</v>
      </c>
      <c t="n" s="10" r="C5">
        <v>0.7</v>
      </c>
    </row>
    <row spans="1:3" r="6">
      <c t="s" s="3" r="A6">
        <v>931</v>
      </c>
      <c t="n" s="10" r="B6">
        <v>0.2</v>
      </c>
      <c t="n" s="10" r="C6">
        <v>0.1</v>
      </c>
    </row>
    <row spans="1:3" r="7">
      <c t="s" s="3" r="A7">
        <v>932</v>
      </c>
      <c t="n" s="10" r="C7">
        <v>-0.3</v>
      </c>
    </row>
    <row spans="1:3" r="8">
      <c t="s" s="3" r="A8">
        <v>933</v>
      </c>
      <c t="n" s="5" r="B8">
        <v>0</v>
      </c>
      <c t="n" s="5" r="C8">
        <v>0</v>
      </c>
    </row>
    <row spans="1:3" r="9">
      <c t="s" s="3" r="A9">
        <v>934</v>
      </c>
      <c t="n" s="10" r="B9">
        <v>-0.4</v>
      </c>
      <c t="n" s="10" r="C9">
        <v>-2.6</v>
      </c>
    </row>
    <row spans="1:3" r="10">
      <c t="s" s="3" r="A10">
        <v>935</v>
      </c>
      <c t="n" s="5" r="B10">
        <v>0</v>
      </c>
      <c t="n" s="5" r="C10">
        <v>0</v>
      </c>
    </row>
    <row spans="1:3" r="11">
      <c t="s" s="3" r="A11">
        <v>760</v>
      </c>
      <c t="n" s="10" r="B11">
        <v>7.6</v>
      </c>
      <c t="n" s="5" r="C11">
        <v>6</v>
      </c>
    </row>
    <row spans="1:3" r="12">
      <c t="s" s="3" r="A12">
        <v>936</v>
      </c>
      <c t="n" s="9" r="B12">
        <v>0.4</v>
      </c>
      <c t="n" s="9" r="C12">
        <v>0.3</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0</vt:i4>
      </vt:variant>
    </vt:vector>
  </ns0:HeadingPairs>
  <ns0:TitlesOfParts>
    <vt:vector xmlns:vt="http://schemas.openxmlformats.org/officeDocument/2006/docPropsVTypes" baseType="lpstr" size="110">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ha7</vt:lpstr>
      <vt:lpstr>Consolidated Statements of Cash</vt:lpstr>
      <vt:lpstr>Summary of business operations </vt:lpstr>
      <vt:lpstr>Share-based compensation expens</vt:lpstr>
      <vt:lpstr>Business combination</vt:lpstr>
      <vt:lpstr>Restructuring charges</vt:lpstr>
      <vt:lpstr>Net income per share</vt:lpstr>
      <vt:lpstr>Accounts receivable, net</vt:lpstr>
      <vt:lpstr>Derivative instruments</vt:lpstr>
      <vt:lpstr>Fair value</vt:lpstr>
      <vt:lpstr>Inventory</vt:lpstr>
      <vt:lpstr>Goodwill and intangible assets</vt:lpstr>
      <vt:lpstr>Commitments, guarantees and con</vt:lpstr>
      <vt:lpstr>Leases and other commitments</vt:lpstr>
      <vt:lpstr>Other income (expense)</vt:lpstr>
      <vt:lpstr>Retirement plans</vt:lpstr>
      <vt:lpstr>Income taxes</vt:lpstr>
      <vt:lpstr>Segment and geographic informat</vt:lpstr>
      <vt:lpstr>Common stock repurchases</vt:lpstr>
      <vt:lpstr>Accumulated other comprehensive</vt:lpstr>
      <vt:lpstr>Quarterly results of operations</vt:lpstr>
      <vt:lpstr>Subsequent events</vt:lpstr>
      <vt:lpstr>SCHEDULE II - VALUATION AND QUA</vt:lpstr>
      <vt:lpstr>Summary of business operation30</vt:lpstr>
      <vt:lpstr>Summary of business operation31</vt:lpstr>
      <vt:lpstr>Share-based compensation expe32</vt:lpstr>
      <vt:lpstr>Business combination (Tables)</vt:lpstr>
      <vt:lpstr>Restructuring charges (Tables)</vt:lpstr>
      <vt:lpstr>Net income per share (Tables)</vt:lpstr>
      <vt:lpstr>Accounts receivable, net (Table</vt:lpstr>
      <vt:lpstr>Fair value (Tables)</vt:lpstr>
      <vt:lpstr>Inventory (Tables)</vt:lpstr>
      <vt:lpstr>Goodwill and intangible assets </vt:lpstr>
      <vt:lpstr>Commitments, guarantees and c40</vt:lpstr>
      <vt:lpstr>Leases and other commitments (T</vt:lpstr>
      <vt:lpstr>Retirement plans (Tables)</vt:lpstr>
      <vt:lpstr>Income taxes (Tables)</vt:lpstr>
      <vt:lpstr>Segment and geographic inform44</vt:lpstr>
      <vt:lpstr>Accumulated other comprehensi45</vt:lpstr>
      <vt:lpstr>Quarterly results of operatio46</vt:lpstr>
      <vt:lpstr>Summary of Business Operation47</vt:lpstr>
      <vt:lpstr>Property, Plant, and Equipment </vt:lpstr>
      <vt:lpstr>Recent Accounting Pronouncement</vt:lpstr>
      <vt:lpstr>Share-based Compensation Expe50</vt:lpstr>
      <vt:lpstr>Stock Option and RSU Transactio</vt:lpstr>
      <vt:lpstr>Stock Option and RSU Transact52</vt:lpstr>
      <vt:lpstr>Share-based Compensation Expe53</vt:lpstr>
      <vt:lpstr>Fair Value of Option Granted Va</vt:lpstr>
      <vt:lpstr>Fair Value of TSR Performance-B</vt:lpstr>
      <vt:lpstr>Fair Value of TSR Performance56</vt:lpstr>
      <vt:lpstr>Business Combinations - Additio</vt:lpstr>
      <vt:lpstr>Summary of Estimated Fair Value</vt:lpstr>
      <vt:lpstr>Summary of Estimated Fair Val59</vt:lpstr>
      <vt:lpstr>Restructuring Charges - Additio</vt:lpstr>
      <vt:lpstr>Summary of Charges Related to A</vt:lpstr>
      <vt:lpstr>Summary of Charges Related to62</vt:lpstr>
      <vt:lpstr>Restructuring and Related Charg</vt:lpstr>
      <vt:lpstr>Net Restructuring and Related C</vt:lpstr>
      <vt:lpstr>Computation of Basic and Dilute</vt:lpstr>
      <vt:lpstr>Accounts Receivable, Net - Addi</vt:lpstr>
      <vt:lpstr>Percentage of Net Product and E</vt:lpstr>
      <vt:lpstr>Percentage of Net Product and68</vt:lpstr>
      <vt:lpstr>Summary of Net Accounts Receiva</vt:lpstr>
      <vt:lpstr>Derivative Instruments - Additi</vt:lpstr>
      <vt:lpstr>Assets and Liabilities Carried </vt:lpstr>
      <vt:lpstr>Fair Value - Additional Informa</vt:lpstr>
      <vt:lpstr>Reconciliations of Changes in F</vt:lpstr>
      <vt:lpstr>Components of Inventory (Detail</vt:lpstr>
      <vt:lpstr>Goodwill and Intangible Asset75</vt:lpstr>
      <vt:lpstr>Finite-Lived Intangible Assets </vt:lpstr>
      <vt:lpstr>Estimated Future Amortization E</vt:lpstr>
      <vt:lpstr>Commitments, Guarantees and C78</vt:lpstr>
      <vt:lpstr>Product Warranty Liability (Det</vt:lpstr>
      <vt:lpstr>Leases and Other Commitments - </vt:lpstr>
      <vt:lpstr>Future Minimum Lease Payments (</vt:lpstr>
      <vt:lpstr>Other Income (Expense) - Additi</vt:lpstr>
      <vt:lpstr>Retirement Plans - Additional I</vt:lpstr>
      <vt:lpstr>Change in Benefit Obligation (D</vt:lpstr>
      <vt:lpstr>Change in Plan Assets (Detail)</vt:lpstr>
      <vt:lpstr>Net Periodic Benefit Cost (Deta</vt:lpstr>
      <vt:lpstr>Amounts Recognized in Accumulat</vt:lpstr>
      <vt:lpstr>Actuarial Assumptions (Detail)</vt:lpstr>
      <vt:lpstr>Plan Assets Held in Trust (Deta</vt:lpstr>
      <vt:lpstr>Fair Value of Analogic Canada P</vt:lpstr>
      <vt:lpstr>Fair Value Measurements using S</vt:lpstr>
      <vt:lpstr>Estimated Future Benefit Paymen</vt:lpstr>
      <vt:lpstr>Provision for Income Taxes and </vt:lpstr>
      <vt:lpstr>Reconciliation of Income Taxes </vt:lpstr>
      <vt:lpstr>Income Taxes - Additional Infor</vt:lpstr>
      <vt:lpstr>Components of Provision (Benefi</vt:lpstr>
      <vt:lpstr>Income Before Income Taxes (Det</vt:lpstr>
      <vt:lpstr>Components of Net Deferred Tax </vt:lpstr>
      <vt:lpstr>Summary of Changes in Unrecogni</vt:lpstr>
      <vt:lpstr>Effect of Accounting Change in </vt:lpstr>
      <vt:lpstr>Segment and Geographic Infor101</vt:lpstr>
      <vt:lpstr>Reportable Segment Information </vt:lpstr>
      <vt:lpstr>Reportable Segment Informati103</vt:lpstr>
      <vt:lpstr>Geographic Areas Information (D</vt:lpstr>
      <vt:lpstr>Common Stock Repurchases - Addi</vt:lpstr>
      <vt:lpstr>Changes in Accumulated Other Co</vt:lpstr>
      <vt:lpstr>Summary of Unaudited Quarterly </vt:lpstr>
      <vt:lpstr>Quarterly Results of Operati108</vt:lpstr>
      <vt:lpstr>Subsequent Events - Additional </vt:lpstr>
      <vt:lpstr>Valuation And Qualifying Accou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7T15:59:28Z</dcterms:created>
  <dcterms:modified xmlns:dcterms="http://purl.org/dc/terms/" xmlns:xsi="http://www.w3.org/2001/XMLSchema-instance" xsi:type="dcterms:W3CDTF">2016-09-27T15:59:28Z</dcterms:modified>
  <dc:title xmlns:dc="http://purl.org/dc/elements/1.1/">Untitled</dc:title>
  <dc:description xmlns:dc="http://purl.org/dc/elements/1.1/"/>
  <dc:subject xmlns:dc="http://purl.org/dc/elements/1.1/"/>
  <cp:keywords/>
  <cp:category/>
</cp:coreProperties>
</file>